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al Structure and Na"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Employee Stock Ownership Plan" sheetId="12" state="visible" r:id="rId12"/>
    <sheet xmlns:r="http://schemas.openxmlformats.org/officeDocument/2006/relationships" name="Investment Securities" sheetId="13" state="visible" r:id="rId13"/>
    <sheet xmlns:r="http://schemas.openxmlformats.org/officeDocument/2006/relationships" name="Loans Receivable and Related Al" sheetId="14" state="visible" r:id="rId14"/>
    <sheet xmlns:r="http://schemas.openxmlformats.org/officeDocument/2006/relationships" name="Property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Comprehensive Income (Loss)" sheetId="24" state="visible" r:id="rId24"/>
    <sheet xmlns:r="http://schemas.openxmlformats.org/officeDocument/2006/relationships" name="Equity Based Incentive Compensa" sheetId="25" state="visible" r:id="rId25"/>
    <sheet xmlns:r="http://schemas.openxmlformats.org/officeDocument/2006/relationships" name="Subordinated Debt" sheetId="26" state="visible" r:id="rId26"/>
    <sheet xmlns:r="http://schemas.openxmlformats.org/officeDocument/2006/relationships" name="Condensed Financial Information" sheetId="27" state="visible" r:id="rId27"/>
    <sheet xmlns:r="http://schemas.openxmlformats.org/officeDocument/2006/relationships" name="Quarterly Financial Informatio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Receivable and Related _2" sheetId="33" state="visible" r:id="rId33"/>
    <sheet xmlns:r="http://schemas.openxmlformats.org/officeDocument/2006/relationships" name="Property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Comprehensive Income (Loss) (Ta" sheetId="43" state="visible" r:id="rId43"/>
    <sheet xmlns:r="http://schemas.openxmlformats.org/officeDocument/2006/relationships" name="Equity Based Incentive Compen_2" sheetId="44" state="visible" r:id="rId44"/>
    <sheet xmlns:r="http://schemas.openxmlformats.org/officeDocument/2006/relationships" name="Condensed Financial Informati_2" sheetId="45" state="visible" r:id="rId45"/>
    <sheet xmlns:r="http://schemas.openxmlformats.org/officeDocument/2006/relationships" name="Quarterly Financial Informati_2" sheetId="46" state="visible" r:id="rId46"/>
    <sheet xmlns:r="http://schemas.openxmlformats.org/officeDocument/2006/relationships" name="Organizational Structure and 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Earnings Per Share ( Narrative)" sheetId="50" state="visible" r:id="rId50"/>
    <sheet xmlns:r="http://schemas.openxmlformats.org/officeDocument/2006/relationships" name="Earnings Per Share (Detail)" sheetId="51" state="visible" r:id="rId51"/>
    <sheet xmlns:r="http://schemas.openxmlformats.org/officeDocument/2006/relationships" name="Employee Stock Ownership Plan (" sheetId="52" state="visible" r:id="rId52"/>
    <sheet xmlns:r="http://schemas.openxmlformats.org/officeDocument/2006/relationships" name="Investment Securities (Detail)" sheetId="53" state="visible" r:id="rId53"/>
    <sheet xmlns:r="http://schemas.openxmlformats.org/officeDocument/2006/relationships" name="Investment Securities - (Narrat" sheetId="54" state="visible" r:id="rId54"/>
    <sheet xmlns:r="http://schemas.openxmlformats.org/officeDocument/2006/relationships" name="Investment Securities - Gross U" sheetId="55" state="visible" r:id="rId55"/>
    <sheet xmlns:r="http://schemas.openxmlformats.org/officeDocument/2006/relationships" name="Investment Securities - Schedul" sheetId="56" state="visible" r:id="rId56"/>
    <sheet xmlns:r="http://schemas.openxmlformats.org/officeDocument/2006/relationships" name="Loans Receivable and Related _3" sheetId="57" state="visible" r:id="rId57"/>
    <sheet xmlns:r="http://schemas.openxmlformats.org/officeDocument/2006/relationships" name="Loans Receivable and Related _4" sheetId="58" state="visible" r:id="rId58"/>
    <sheet xmlns:r="http://schemas.openxmlformats.org/officeDocument/2006/relationships" name="Loans Receivable and Related _5" sheetId="59" state="visible" r:id="rId59"/>
    <sheet xmlns:r="http://schemas.openxmlformats.org/officeDocument/2006/relationships" name="Loans Receivable and Related _6" sheetId="60" state="visible" r:id="rId60"/>
    <sheet xmlns:r="http://schemas.openxmlformats.org/officeDocument/2006/relationships" name="Loans Receivable and Related _7" sheetId="61" state="visible" r:id="rId61"/>
    <sheet xmlns:r="http://schemas.openxmlformats.org/officeDocument/2006/relationships" name="Loans Receivable and Related _8" sheetId="62" state="visible" r:id="rId62"/>
    <sheet xmlns:r="http://schemas.openxmlformats.org/officeDocument/2006/relationships" name="Loans Receivable and Related _9" sheetId="63" state="visible" r:id="rId63"/>
    <sheet xmlns:r="http://schemas.openxmlformats.org/officeDocument/2006/relationships" name="Loans Receivable and Related_10" sheetId="64" state="visible" r:id="rId64"/>
    <sheet xmlns:r="http://schemas.openxmlformats.org/officeDocument/2006/relationships" name="Loans Receivable and Related_11" sheetId="65" state="visible" r:id="rId65"/>
    <sheet xmlns:r="http://schemas.openxmlformats.org/officeDocument/2006/relationships" name="Loans Receivable and Related_12" sheetId="66" state="visible" r:id="rId66"/>
    <sheet xmlns:r="http://schemas.openxmlformats.org/officeDocument/2006/relationships" name="Loans Receivable and Related_13" sheetId="67" state="visible" r:id="rId67"/>
    <sheet xmlns:r="http://schemas.openxmlformats.org/officeDocument/2006/relationships" name="Loans Receivable and Related_14" sheetId="68" state="visible" r:id="rId68"/>
    <sheet xmlns:r="http://schemas.openxmlformats.org/officeDocument/2006/relationships" name="Loans Receivable and Related_15" sheetId="69" state="visible" r:id="rId69"/>
    <sheet xmlns:r="http://schemas.openxmlformats.org/officeDocument/2006/relationships" name="Property and Equipment (Detail)" sheetId="70" state="visible" r:id="rId70"/>
    <sheet xmlns:r="http://schemas.openxmlformats.org/officeDocument/2006/relationships" name="Property and Equipment (Narrati" sheetId="71" state="visible" r:id="rId71"/>
    <sheet xmlns:r="http://schemas.openxmlformats.org/officeDocument/2006/relationships" name="Deposits (Detail)" sheetId="72" state="visible" r:id="rId72"/>
    <sheet xmlns:r="http://schemas.openxmlformats.org/officeDocument/2006/relationships" name="Deposits (Narrative) (Detail)" sheetId="73" state="visible" r:id="rId73"/>
    <sheet xmlns:r="http://schemas.openxmlformats.org/officeDocument/2006/relationships" name="Deposits 1 (Detail)" sheetId="74" state="visible" r:id="rId74"/>
    <sheet xmlns:r="http://schemas.openxmlformats.org/officeDocument/2006/relationships" name="Deposits (2) (Detail)" sheetId="75" state="visible" r:id="rId75"/>
    <sheet xmlns:r="http://schemas.openxmlformats.org/officeDocument/2006/relationships" name="Borrowings (Narrative) (Detail)" sheetId="76" state="visible" r:id="rId76"/>
    <sheet xmlns:r="http://schemas.openxmlformats.org/officeDocument/2006/relationships" name="Borrowings (Detail)" sheetId="77" state="visible" r:id="rId77"/>
    <sheet xmlns:r="http://schemas.openxmlformats.org/officeDocument/2006/relationships" name="Derivatives - (Narrative) (Deta" sheetId="78" state="visible" r:id="rId78"/>
    <sheet xmlns:r="http://schemas.openxmlformats.org/officeDocument/2006/relationships" name="Derivatives and Hedging Activit" sheetId="79" state="visible" r:id="rId79"/>
    <sheet xmlns:r="http://schemas.openxmlformats.org/officeDocument/2006/relationships" name="Derivatives - Statement of Oper" sheetId="80" state="visible" r:id="rId80"/>
    <sheet xmlns:r="http://schemas.openxmlformats.org/officeDocument/2006/relationships" name="Fair Value Measurements (Detail" sheetId="81" state="visible" r:id="rId81"/>
    <sheet xmlns:r="http://schemas.openxmlformats.org/officeDocument/2006/relationships" name="Fair Value Measurements (1) (De" sheetId="82" state="visible" r:id="rId82"/>
    <sheet xmlns:r="http://schemas.openxmlformats.org/officeDocument/2006/relationships" name="Fair Value Measurements (Narrat" sheetId="83" state="visible" r:id="rId83"/>
    <sheet xmlns:r="http://schemas.openxmlformats.org/officeDocument/2006/relationships" name="Fair Value Measurements (2) (De" sheetId="84" state="visible" r:id="rId84"/>
    <sheet xmlns:r="http://schemas.openxmlformats.org/officeDocument/2006/relationships" name="Income Taxes (Narrative) (Detai" sheetId="85" state="visible" r:id="rId85"/>
    <sheet xmlns:r="http://schemas.openxmlformats.org/officeDocument/2006/relationships" name="Income Taxes - Schedule of defe" sheetId="86" state="visible" r:id="rId86"/>
    <sheet xmlns:r="http://schemas.openxmlformats.org/officeDocument/2006/relationships" name="Income Taxes - Schedule of inco" sheetId="87" state="visible" r:id="rId87"/>
    <sheet xmlns:r="http://schemas.openxmlformats.org/officeDocument/2006/relationships" name="Income Taxes - Schedule of in_2" sheetId="88" state="visible" r:id="rId88"/>
    <sheet xmlns:r="http://schemas.openxmlformats.org/officeDocument/2006/relationships" name="Income Taxes - Reconciliation o" sheetId="89" state="visible" r:id="rId89"/>
    <sheet xmlns:r="http://schemas.openxmlformats.org/officeDocument/2006/relationships" name="Leases - Schedule of operating " sheetId="90" state="visible" r:id="rId90"/>
    <sheet xmlns:r="http://schemas.openxmlformats.org/officeDocument/2006/relationships" name="Leases - Schedule of operatin_2"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Regulatory Matters (Narrative) " sheetId="94" state="visible" r:id="rId94"/>
    <sheet xmlns:r="http://schemas.openxmlformats.org/officeDocument/2006/relationships" name="Regulatory Matters (Detail)" sheetId="95" state="visible" r:id="rId95"/>
    <sheet xmlns:r="http://schemas.openxmlformats.org/officeDocument/2006/relationships" name="Regulatory Matters (1) (Detail)" sheetId="96" state="visible" r:id="rId96"/>
    <sheet xmlns:r="http://schemas.openxmlformats.org/officeDocument/2006/relationships" name="Comprehensive Income (Loss) (De" sheetId="97" state="visible" r:id="rId97"/>
    <sheet xmlns:r="http://schemas.openxmlformats.org/officeDocument/2006/relationships" name="Comprehensive Income (Loss) (1)" sheetId="98" state="visible" r:id="rId98"/>
    <sheet xmlns:r="http://schemas.openxmlformats.org/officeDocument/2006/relationships" name="Equity Based Incentive Compen_3" sheetId="99" state="visible" r:id="rId99"/>
    <sheet xmlns:r="http://schemas.openxmlformats.org/officeDocument/2006/relationships" name="Equity Based Incentive Compen_4" sheetId="100" state="visible" r:id="rId100"/>
    <sheet xmlns:r="http://schemas.openxmlformats.org/officeDocument/2006/relationships" name="Equity Based Incentive Compen_5" sheetId="101" state="visible" r:id="rId101"/>
    <sheet xmlns:r="http://schemas.openxmlformats.org/officeDocument/2006/relationships" name="Equity Based Incentive Compen_6" sheetId="102" state="visible" r:id="rId102"/>
    <sheet xmlns:r="http://schemas.openxmlformats.org/officeDocument/2006/relationships" name="Subordinated Debt ( Narrative) "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 xmlns:r="http://schemas.openxmlformats.org/officeDocument/2006/relationships" name="Quarterly Financial Informati_3" sheetId="108" state="visible" r:id="rId108"/>
    <sheet xmlns:r="http://schemas.openxmlformats.org/officeDocument/2006/relationships" name="Subsequent Event (Narrative) (D" sheetId="109" state="visible" r:id="rId109"/>
  </sheets>
  <definedNames/>
  <calcPr calcId="124519" fullCalcOnLoad="1"/>
</workbook>
</file>

<file path=xl/sharedStrings.xml><?xml version="1.0" encoding="utf-8"?>
<sst xmlns="http://schemas.openxmlformats.org/spreadsheetml/2006/main" uniqueCount="1057">
  <si>
    <t>Document and Entity Information - USD ($) $ in Millions</t>
  </si>
  <si>
    <t>12 Months Ended</t>
  </si>
  <si>
    <t>Sep. 30, 2018</t>
  </si>
  <si>
    <t>Dec. 14,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MLVF</t>
  </si>
  <si>
    <t>Entity Registrant Name</t>
  </si>
  <si>
    <t>MALVERN BANCORP,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hell Company</t>
  </si>
  <si>
    <t>Entity Small Business</t>
  </si>
  <si>
    <t>true</t>
  </si>
  <si>
    <t>Entity Emerging Growth Company</t>
  </si>
  <si>
    <t>Consolidated Statements of Financial Condition - USD ($) $ in Thousands</t>
  </si>
  <si>
    <t>Sep. 30, 2017</t>
  </si>
  <si>
    <t>Assets</t>
  </si>
  <si>
    <t>Cash and due from depository institutions</t>
  </si>
  <si>
    <t>Interest bearing deposits in depository institutions</t>
  </si>
  <si>
    <t>Cash and Cash Equivalents</t>
  </si>
  <si>
    <t>Investment securities available for sale, at fair value</t>
  </si>
  <si>
    <t>Investment securities held to maturity, at cost (fair value of $29.0 million and $34.6 million, respectively)</t>
  </si>
  <si>
    <t>Restricted stock, at cost</t>
  </si>
  <si>
    <t>Loans receivable, net of allowance for loan losses of $9.0 million and $8.4 million, respectively</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Other short-term borrowings</t>
  </si>
  <si>
    <t>Subordinated debt</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50,000,000 shares authorized, issued and outstanding: 6,580,879 shares at September 30, 2018 and 6,572,684 shares at September 30, 2017</t>
  </si>
  <si>
    <t>Additional paid-in-capital</t>
  </si>
  <si>
    <t>Retained earnings</t>
  </si>
  <si>
    <t>Unearned Employee Stock Ownership Plan (ESOP) shares</t>
  </si>
  <si>
    <t>Accumulated other comprehensive income</t>
  </si>
  <si>
    <t>Total Shareholders' Equity</t>
  </si>
  <si>
    <t>Total Liabilities and Shareholders' Equity</t>
  </si>
  <si>
    <t>Consolidated Statements of Financial Condition (Parenthetical) - USD ($) $ in Thousands</t>
  </si>
  <si>
    <t>Statement of Financial Position [Abstract]</t>
  </si>
  <si>
    <t>Amortization cost</t>
  </si>
  <si>
    <t>Investment securities held to maturity, fair value</t>
  </si>
  <si>
    <t>Allowance for loan losses</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 USD ($) $ in Thousands</t>
  </si>
  <si>
    <t>Sep. 30, 2016</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other</t>
  </si>
  <si>
    <t>Net gains on sale of investments</t>
  </si>
  <si>
    <t>Net gains on sale of real estate</t>
  </si>
  <si>
    <t>Net gains on sale of loans</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income) expense, net</t>
  </si>
  <si>
    <t>Other operating expenses</t>
  </si>
  <si>
    <t>Total Other Expenses</t>
  </si>
  <si>
    <t>Income before income tax expense (benefit)</t>
  </si>
  <si>
    <t>Income tax expense (benefit)</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Net income</t>
  </si>
  <si>
    <t>Other Comprehensive Income, Net of Tax:</t>
  </si>
  <si>
    <t>Unrealized holding gains (losses) on available-for-salesecurities</t>
  </si>
  <si>
    <t>Tax effect</t>
  </si>
  <si>
    <t>Net of tax amount</t>
  </si>
  <si>
    <t>Reclassification adjustment for net gains arising during the period</t>
  </si>
  <si>
    <t>[1]</t>
  </si>
  <si>
    <t>Accretion of unrealized holding losses on securities transferred from available-for-sale to held-to-maturity</t>
  </si>
  <si>
    <t>[2]</t>
  </si>
  <si>
    <t>Fair value adjustment on derivatives</t>
  </si>
  <si>
    <t>Total other comprehensive income</t>
  </si>
  <si>
    <t>Total comprehensive income</t>
  </si>
  <si>
    <t>Amounts are included in net gain on sales of securities on the Consolidated Statements of Operations in total other income.</t>
  </si>
  <si>
    <t>Amounts are included in interest and dividends on investment securities on the Consolidated Statements of Operations.</t>
  </si>
  <si>
    <t>Consolidated Statements of Changes in Shareholders' Equity - USD ($) $ in Thousands</t>
  </si>
  <si>
    <t>Total</t>
  </si>
  <si>
    <t>Common Stock [Member]</t>
  </si>
  <si>
    <t>Additional Paid-in Capital [Member]</t>
  </si>
  <si>
    <t>Retained Earnings [Member]</t>
  </si>
  <si>
    <t>Unearned Esop Shares [Member]</t>
  </si>
  <si>
    <t>Accumulated Other Comprehensive Income (Loss) [Member]</t>
  </si>
  <si>
    <t>Balance at beginning at Sep. 30, 2015</t>
  </si>
  <si>
    <t>Increase (Decrease) in Stockholders' Equity [Roll Forward]</t>
  </si>
  <si>
    <t>Other comprehensive income</t>
  </si>
  <si>
    <t>Committed to be released ESOP shares (14,400 shares)</t>
  </si>
  <si>
    <t>Balance at ending at Sep. 30, 2016</t>
  </si>
  <si>
    <t>Stock based compensation</t>
  </si>
  <si>
    <t>Balance at ending at Sep. 30, 2017</t>
  </si>
  <si>
    <t>Reclassification of certain tax effects from accumulated other comprehensive income</t>
  </si>
  <si>
    <t>Balance at ending at Sep. 30, 2018</t>
  </si>
  <si>
    <t>Consolidated Statements of Changes in Shareholders' Equity (Parenthetical) - shares</t>
  </si>
  <si>
    <t>Statement of Stockholders' Equity [Abstract]</t>
  </si>
  <si>
    <t>Committed to be released ESOP shares</t>
  </si>
  <si>
    <t>Consolidated Statements of Cash Flows - USD ($) $ in Thousands</t>
  </si>
  <si>
    <t>Cash Flows from Operating Activities</t>
  </si>
  <si>
    <t>Adjustments to reconcile net income to net cash provided by operating activities:</t>
  </si>
  <si>
    <t>Depreciation expense</t>
  </si>
  <si>
    <t>Deferred income taxes expense (benefit)</t>
  </si>
  <si>
    <t>ESOP expense</t>
  </si>
  <si>
    <t>Amortization of premiums and discounts on investment securities, net</t>
  </si>
  <si>
    <t>(Accretion) amortization of loan origination fees and costs</t>
  </si>
  <si>
    <t>Amortization of mortgage service rights</t>
  </si>
  <si>
    <t>Amortization of subordinated debt issuance costs</t>
  </si>
  <si>
    <t>Net gain on sale of investment securities available for sale</t>
  </si>
  <si>
    <t>Net gain on sale of real estate</t>
  </si>
  <si>
    <t>Net gain on sale of secondary market loans</t>
  </si>
  <si>
    <t>Proceeds on sale of secondary market loans</t>
  </si>
  <si>
    <t>Originations of secondary market loans</t>
  </si>
  <si>
    <t>Gain on sale of other real estate owned</t>
  </si>
  <si>
    <t>Write down of other real estate owned</t>
  </si>
  <si>
    <t>Increase in accrued interest receivable</t>
  </si>
  <si>
    <t>Increase in accrued interest payable</t>
  </si>
  <si>
    <t>(Decrease) increase in other liabilities</t>
  </si>
  <si>
    <t>Increase in other assets</t>
  </si>
  <si>
    <t>Increase in income tax receivable</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Proceeds from sale of other real estate owned</t>
  </si>
  <si>
    <t>Proceeds from death benefit of bank-owned life insurance</t>
  </si>
  <si>
    <t>Net increase in restricted stock</t>
  </si>
  <si>
    <t>Proceeds from sale of real estate</t>
  </si>
  <si>
    <t>Purchases of property and equipment</t>
  </si>
  <si>
    <t>Net Cash Used in Investing Activities</t>
  </si>
  <si>
    <t>Cash Flows from Financing Activities</t>
  </si>
  <si>
    <t>Net (decrease) increase in deposits</t>
  </si>
  <si>
    <t>Proceeds for long-term borrowings</t>
  </si>
  <si>
    <t>Repayment of long-term borrowings</t>
  </si>
  <si>
    <t>Increase in other borrowed money</t>
  </si>
  <si>
    <t>Repayment of other borrowed money</t>
  </si>
  <si>
    <t>Decrease in advances from borrowers for taxes and insurance</t>
  </si>
  <si>
    <t>Net proceeds from issuance of subordinated debt</t>
  </si>
  <si>
    <t>Net Cash (Used in) Provided by Financing Activities</t>
  </si>
  <si>
    <t>Net (Decrease) Increase in Cash and Cash Equivalents</t>
  </si>
  <si>
    <t>Cash and Cash Equivalent - Beginning</t>
  </si>
  <si>
    <t>Cash and Cash Equivalent - Ending</t>
  </si>
  <si>
    <t>Supplementary Cash Flows Information</t>
  </si>
  <si>
    <t>Interest paid</t>
  </si>
  <si>
    <t>Income taxes paid</t>
  </si>
  <si>
    <t>Organizational Structure and Nature of Operations</t>
  </si>
  <si>
    <t>Organization, Consolidation and Presentation of Financial Statements [Abstract]</t>
  </si>
  <si>
    <t>Note 1 — Organizational Structure and Nature of
Operations
Malvern Bancorp, Inc. (the “Company” or “Malvern
Bancorp”), a Pennsylvania corporation, is a registered bank
holding company under the Bank Holding Company Act of 1956, as
amended (the “Holding Company Act”). Malvern Bancorp is
the holding company for Malvern Bank, National Association
(“Malvern Bank” or the “Bank”), a national
bank that was originally organized in 1887 as a federally-chartered
savings bank. Malvern Bank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Effective February 12, 2018, the Bank converted from a federal
savings bank charter to a national bank charter and Malvern Bancorp
converted from a savings and loan holding company to a bank holding
company.
The Bank conducts business from its headquarters in Paoli,
Pennsylvania, a suburb of Philadelphia, and through its nine other
banking locations in Chester, Delaware and Bucks counties,
Pennsylvania, Palm Beach Florida, and Morristown, New Jersey, its
New Jersey regional headquarters. The Bank also maintains a
representative office in Montchanin, Delaware. The Bank’s
primary market niche is providing personalized service to its
client base.
The Bank’s principal business consists of attracting deposits
from businesses and the general public and investing those
deposits, together with borrowings and funds generated from
operations, in one-
The Bank’s revenues are derived principally from interest on
loans and investment securities, loan commitment and customer
service fees and our mortgage banking operation. Our primary
sources of funds are deposits, borrowings (including from the
Federal Home Loan Bank of Pittsburgh (the “FHLB”)), and
principal and interest payments on loans and securities, as well as
the sale of residential loans in the secondary market. The
Bank’s primary expenses are interest expense on deposits and
borrowings, provisions for loan losses and general operating
expenses.
The Bank owns 100% of Malvern Insurance Associates, LLC
(“Malvern Associates”), a Pennsylvania limited
liability company. Malvern Associates is a licensed insurance
broker under Pennsylvania and New Jersey law.
The Bank owns a 10% non-controlling
Certain mortgage-backed securities of the Bank are held through
Delaware statutory trusts, 5% of which are owned by the Bank and
95% of which are owned by Coastal Asset Management Co., a Delaware
corporation which is wholly owned by the Bank.
The Bank owns a 3.39% interest in Bankers Settlement Services
Capital Region, LLC, a Pennsylvania limited liability company which
acts as a title insurance agent or agency.
The banking industry is highly regulated. The Bank is supervised by
the Office of the Comptroller of the Currency (the
“OCC”), and the Company is supervised by the Board of
Governors of the Federal Reserve Board (the “FRB”).
In accordance with the subsequent events topic of the Financial
Accounting Standards Board (“FASB”) Accounting
Standards Codification (the “Codification” or the
“ASC”), the Company evaluates events and transactions
that occur after the statement of financial condition date and
through the date these consolidated financial statements are being
issued for potential recognition and disclosure in the consolidated
financial statements. The effect of all subsequent events that
provide additional evidence of conditions that existed at the
statement of financial condition date are recognized in the audited
consolidated financial statements as of September 30,
2018.</t>
  </si>
  <si>
    <t>Summary of Significant Accounting Policies</t>
  </si>
  <si>
    <t>Accounting Policies [Abstract]</t>
  </si>
  <si>
    <t>Note 2 — Summary of Significant Accounting
Policies
Basis of Presentation and Consolidation
The consolidated financial statements at and for the years ended
September 30, 2018, 2017 and 2016 include the accounts of
Malvern Bancorp, Inc. and its subsidiaries.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Significant Group Concentrations of Credit Risk
Most of the Company’s activities are with customers located
within Chester County, Pennsylvania. In addition to Chester County,
our lending efforts are focused in neighboring Bucks County,
Montgomery County and Delaware County, which are also in
southeastern Pennsylvania, New Jersey and the New York metropolitan
marketplace. Note 5 discusses the types of investment
securities that the Company invests in. Note 6 discusses the
types of lending that the Company engages in. The Company does not
have any significant concentrations to any one industry or
customer. Although the Company has a diversified portfolio, its
debtor’s ability to honor their contracts is influenced by,
among other factors, the region’s economy.
Cash and Cash Equivalents
For purposes of reporting cash flows, cash and cash equivalents
include cash on hand, amounts due from depository institutions and
interest 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zero at September 30, 2018 and
2017.
Investment Securities
Held-to-maturity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The ability of the Company’s debtors to honor their contracts
is dependent upon, among other factors, the real estate and general
economic conditions in this area.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Reserves for unfunded lending commitments represent
management’s estimate of losses inherent in its unfunded loan
commitments and is recorded in other liabilities on the
consolidated statement of financial condition.
Allowance for Loan Losses
The allowance for credit losses consists of the allowance for loan
losses. The allowance for loan losses represents management’s
estimate of losses inherent in the loan portfolio as of the
consolidated statement of financial condition date and is recorded
as a reduction to loans. The allowance for loan losses
(“ALLL”,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Residential Lending.
We underwrite one- loan-to-value one-
In underwriting one- sub-prime
Construction and Development Lending.
Construction and development loans generally are considered to
involve a higher level of risk than one-to pre-sold
Commercial Lending. one-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Consumer Lending. on-going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For commercial and industrial loans secured by non-real
Troubled Debt Restructurings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We do not accrue interest on loans that were non-accrual
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
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
Restricted Stock
Restricted stock represents required investments in the common
stock of a correspondent bank and is carried at cost. As of
September 30, 2018 and 2017, restricted stock consists of the
common stock of the Federal Reserve Bank,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ederal Reserve Bank, FHLB and ACBB as
compared to the capital stock amount for the Federal Reserve Bank,
FHLB and ACBB and the length of time this situation has persisted,
(2) commitments by the Federal Reserve Bank, FHLB and ACBB to
make payments required by law or regulation and the level of such
payments in relation to the operating performance of the Federal
Reserve Bank, FHLB and ACBB, and (3) the impact of legislative
and regulatory changes on institutions and, accordingly, on the
customer base of the Federal Reserve Bank, FHLB and ACBB.
During the years ended September 30, 2018 and 2017, there were
net repurchases of restricted stock of $3.0 million and
$135,000, respectively. Also, as of September 30, 2018 and
2017 the number of restricted shares was 108,151 and 54,787,
respectively. There were approximately $467,000, $257,000 and
$250,000 of dividends on restricted stock received or recognized in
income for fiscal years 2018, 2017 and 2016, respectively.
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 of operations.
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21,000,
$115,000, and $90,000, for fiscal 2018, 2017, and 2016,
respectively.
The Company also maintains an unfunded Supplemental Executive and a
Director Retirement Plan (the “Plans”). The accrued
amount for the Plans included in other liabilities was $970,000 and
$1.1 million at September 30, 2018 and 2017,
respectively. Distributions made to directors for each of the
fiscal years 2018 and 2017 were approximately $93,000 and $25,000,
respectively. The expense associated with the Plans for the years
ended September 30, 2018, 2017, and 2016 was $5,000, $30,000,
and $11,000, respectively.
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speculative purpose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Advertising Costs
The Company follows the policy of charging the costs of advertising
to expense as incurred. Advertising expense was $152,000, $216,000
and $131,000 in fiscal 2018, 2017 and 2016, respectively.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that a portion of the deferred
tax assets will not be realized. The Company’s policy is to
evaluate the deferred tax asset on a quarterly basis and record a
valuation allowance for our deferred tax asset if we do not have
sufficient positive evidence indicating that it is more likely than
not that some or all of the deferred tax asset will be realized.
The Company’s policy is to account for interest and penalties
as components of income tax expense.
Commitments and Contingencies
In the ordinary course of business, the Company has entered into
off-balanc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Comprehensive Income
Accounting principles generally require that recognized revenue,
expenses, gains and losses be included in net income. Although
certain changes in assets and liabilities, such as unrealized gains
and losses on available for sale investmen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on such investment securities, in
accumulated other comprehensive income.
The Company also records changes in the fair value of interest rate
derivatives used in its cash flow hedging activities, net of
deferred income tax, in accumulated other comprehensive income.
Reclassifications
Certain reclassifications have been made to the previous
year’s consolidated financial statements to conform to the
current year’s presentation. These reclassifications had no
effect on the Company’s results of operations.
Revenue Recognition
Accounting Standards Codification (“ASC”)
606, Revenue from Contracts with
Customers
The majority of our revenue-generating transactions are not subject
to ASC 606, including revenue generated from financial instruments,
such as our loans, investment securities, derivatives as well as
revenue related to BOLI, sales of investment securities, rental
income, and gain on sale of loans. Revenue-generating activities
that are within the scope of ASC 606, which are presented in our
income statements as components of other income include
certain fees such as credit card fee income, DDA service and fee
income, and debit card fees.
Recently Issued Accounting Pronouncements
Depository and Lending. (“ASU”) 2018-06, Codification
Improvements to Topic 942, Financial Services-Depository and
Lending 942-740, Financial
Income Taxes. ASU 2018-05, Amendments
to SEC Paragraphs Pursuant to SEC Staff Accounting Bulletin
No. 118
In October 2016, the FASB issued ASU No. 2016-16, Income Taxes
(Topic 740): Intra-Entity Transfers of Assets Other Than
Inventory 2016-16
Income Statement. ASU 2018-02, Income
Statement — Reporting Comprehensive Income (Topic 220):
Reclassification of Certain Tax Effects from Accumulated Other
Comprehensive Income
Derivatives and Hedging. No. 2017-12, Derivatives and Hedging (Topic 815): Targeted Improvements to
Accounting for Hedging Activities.
Stock-Based Compensation No. 2017-09, Compensation-Stock Compensation (Topic 718): Scope of
Modification Accounting
Receivables. No. 2017-08, Receivables-Nonrefundable Fees and Other Costs (Subtopic
310-20): No. 2017-08 No. 2017-08
Statement of Cash Flows. No. 2016-15, Statement of Cash Flows (Topic 230): Classification of Certain
Cash Receipts and Cash Payments (a consensus of the Emerging Issues
Task Force)
In November 2016, the FASB issued ASU 2016-18, Statement of Cash Flows
(Topic 230) Restricted Cash (a consensus of the FASB Emerging
Issues Task Force) beginning-of-period end-of
Financial Instruments. ASU 2016-01, Financial
Instruments — Overall (Subtopic 825-10): Recognition
and Measurement of Financial Assets and Financial Liabilities
In June 2016, the FASB issued ASU No. 2016-13, Financial
Instruments-Credit Losses (Topic 326): Measurement of Credit Losses
on Financial Instruments available-for-sale
Leases. ASU 2016-02 , Leases (Topic
842) the right-of-use asset.
Revenue Recognition. ASU 2014-09, Revenue ASU 2015-14, for Non-interest Non-interest in-scope in-scope 10-Q</t>
  </si>
  <si>
    <t>Earnings Per Share</t>
  </si>
  <si>
    <t>Earnings Per Share [Abstract]</t>
  </si>
  <si>
    <t>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For the
fiscal year ended September 30, 2018, the Company issued stock
options to purchase 6,996 shares of common stock, as well as 6,400
restricted shares, which are considered CSEs. For the fiscal year
ended September 30, 2017, the Company issued stock options to
purchase 7,000 shares of common stock, as well as 12,522 restricted
shares, which are considered CSEs. For the fiscal year ended
September 30, 2016, the Company issued stock options to
purchase 5,000 shares of common stock, as well as 1,930 restricted
shares.
The following table sets forth the composition of the weighted
average shares (denominator) used in the earnings per share
computations.
Year Ended
September 30,
(In thousands, except per share and share
data) 2018 2017 2016
Net Income $ 7,306 $ 5,817 $ 12,150
Weighted average shares outstanding 6,578,097 6,567,788 6,560,012
Average unearned ESOP shares (121,943 ) (136,343 ) (150,747 )
Basic weighted average shares outstanding 6,456,154 6,431,445 6,409,265
Plus: effect of dilutive options and restricted stock 3,356 692 60
Diluted weighted average common shares outstanding 6,459,510 6,432,137 6,409,325
Earnings per share:
Basic $ 1.13 $ 0.90 $ 1.90
Diluted $ 1.13 $ 0.90 1.90</t>
  </si>
  <si>
    <t>Employee Stock Ownership Plan</t>
  </si>
  <si>
    <t>Employee Stock Ownership Plan (ESOP), Shares in ESOP [Abstract]</t>
  </si>
  <si>
    <t>Note 4 — Employee Stock Ownership Plan
The Company established an employee stock ownership plan
(“ESOP”) for substantially all of its full-time
employees. As of September 30, 2018,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t>
  </si>
  <si>
    <t>Investment Securities</t>
  </si>
  <si>
    <t>Investments, Debt and Equity Securities [Abstract]</t>
  </si>
  <si>
    <t>Note 5 — Investment Securities
The Company’s investment securities are classified
as available-for-sale held-to-maturity available-for-sale
Transfers of debt securities from
the available-for-sale held-to-maturity held-to-maturity
The following tables present information related to the
Company’s investment securities at September 30, 2018
and 2017.
September 30, 2018
Amortized Gross Gross Fair
(Dollars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ollateralized mortgage obligations, fixed-rate 16,197
— (989 ) 15,208
Total $ 30,092 $
— $ (1,124 ) $ 28,968
Total investment securities $ 54,896 $
— $ (1,630 ) $ 53,266
September 30, 2017
Amortized Gross Gross Fair
(Dollars in
thousands)
Investment Securities Available-for-Sale:
State and municipal obligations $ 6,992 $ 39 $ (2 ) $ 7,029
Single issuer trust preferred security 1,000
— (66 ) 934
Corporate debt securities 6,627
— (253 ) 6,374
Mutual fund 250
—
— 250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
For fiscal 2018, no available-for-sale available-for-sale available-for-sale
The varying amount of sales from the available-for-sale
The following tables indicate gross unrealized losses not
recognized in income and fair value, aggregated by investment
category and the length of time individual securities have been in
a continuous unrealized loss position at September 30, 2018
and 2017.
September 30, 2018
Less than 12 Months More than 12 Total
Fair Unrealized Fair Unrealized Fair Unrealized
(Dollars in
thousands)
Investment Securities Available-for-Sale:
U.S. treasury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1,979 (20 ) 1,979 (20 )
State and municipal obligations 8,115 (66 )
—
— 8,115 (66 )
Corporate securities 3,666 (49 )
—
— 3,666 (49 )
Mortgage-backed securities:
CMO, fixed-rate 127 (6 ) 15,081 (983 ) 15,208 (989 )
Total 11,908 (121 ) 17,060 (1,003 ) 28,968 (1,124 )
Total investment securities $ 27,327 $ (187 ) $ 25,235 $ (1,443 ) $ 52,562 $ (1,630 )
September 30, 2017
Less than 12 More than 12 Months Total
Fair Unrealized Fair Unrealized Fair Unrealized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1,991 (8 ) 1,991 (8 )
State and municipal obligations
—
—
—
—
—
—
Mortgage-backed securities:
CMO, fixed-rate
—
— 18,902 (457 ) 18,902 (457 )
Total
—
— 20,893 (465 ) 20,893 (465 )
Total investment securities $
— $
— $ 28,702 $ (786 ) $ 28,702 $ (786 )
As of September 30, 2018,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September 30, 2018, the Company held one
U.S. government treasury note, two U.S. government agency
securities, seventeen municipal bonds, four corporate securities,
thirty-seven mortgage-backed securities, and one single issuer
trust preferred security which were in an unrealized loss position.
As of September 30, 2017, the Company held two municipal
bonds, three corporate securities, 36 mortgage-backed securities,
two U.S. government agency securities and one single issuer trust
preferred security which were in an unrealized loss position. The
Company does not intend to sell and expects that it is not more
likely than not that it will not be required to sell these
securities until such time as the value recovers or the securities
mature. Management does not believe any individual unrealized loss
as of September 30, 2018 represents other-than-temporary
impairment.
Investment securities having a carrying value of approximately
$17.9 million and $9.6 million at September 30, 2018
and September 30, 2017, respectively, were pledged to secure
public deposits. In addition, investment securities having a
carrying value of $3.1 million and $6.2 million were
pledged to secure short-term borrowings at September 30, 2018
and September 30, 2017, respectively.
The following table presents information for investment securities
at September 30, 2018, based on scheduled maturities. Actual
maturities can be expected to differ from scheduled maturities due
to prepayment or early call options of the issuer.
September 30, 2018
Amortized Fair
(In thousands)
Investment Securities Available-for-Sale:
Due in one year or less $ 11,000 $ 10,984
Due after one year through five years 7,405 7,229
Due after five years through ten years 5,944 5,630
Due after ten years 455 455
Total $ 24,804 $ 24,298
Investment Securities Held-to-Maturity:
Due in one year or less $ 1,000 $ 993
Due after one year through five years 999 986
Due after five years through ten years 5,578 5,490
Due after ten years 6,318 6,291
Mortgage-backed securities:
Collateralized mortgage obligations, fixed-rate 16,197 15,208
Total $ 30,092 $ 28,968
Total investment securities $ 54,896 $ 53,266</t>
  </si>
  <si>
    <t>Loans Receivable and Related Allowance for Loan Losses</t>
  </si>
  <si>
    <t>Receivables [Abstract]</t>
  </si>
  <si>
    <t>Note 6 — Loans Receivable and Related Allowance
for Loan Losses
Loans receivable in the Company’s portfolio consisted of the
following at the dates indicated:
September 30,
2018 2017
(In thousands)
Residential mortgage $ 197,219 $ 192,500
Construction and Development:
Residential and commercial 37,433 35,622
Land 9,221 18,377
Total Construction and Development 46,654 53,999
Commercial:
Commercial real estate 493,929 437,760
Farmland 12,066 1,723
Multi-family 45,102 39,768
Other 80,059 74,837
Total Commercial 631,156 554,088
Consumer:
Home equity lines of credit 14,884 16,509
Second mortgages 18,363 22,480
Other 2,315 2,570
Total Consumer 35,562 41,559
Total loans 910,591 842,146
Deferred loan fees and cost, net 566 590
Allowance for loan losses (9,021 ) (8,405 )
Total loans receivable, net $ 902,136 $ 834,331
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8, 2017 and 2016.
Year Ended September 30,
2018
Construction and Commercial Consumer
Residential Residential Land Commercial Estate Farmland Multi- Other Home of Credit Second Other Unallocated Total
(in
thousands)
Allowance for loan losses:
Beginning balance $ 1,004 $ 523 $ 132 $ 3,581 $ 9 $ 224 $ 541 $ 90 $ 402 $ 27 $ 1,872 $ 8,405
Charge-offs (60 )
—
— (276 )
—
— (45 )
— (88 ) (2 )
— (471 )
Recoveries 58
—
— 11
—
— 4 1 52 7
— 133
Provisions 60 (130 ) (83 ) 1,715 57 8 (33 ) (9 ) (40 ) 19 (610 ) 954
Ending Balance $ 1,062 $ 393 $ 49 $ 5,031 $ 66 $ 232 $ 467 $ 82 $ 326 $ 51 $ 1,262 $ 9,021
Ending balance: individually evaluated for impairment $
— $
— $
— $ 1,448 $
— $
— $
— $
— $ 103 $ 26 $
— $ 1,577
Ending balance: collectively evaluated for impairment $ 1,062 $ 393 $ 49 $ 3,583 $ 66 $ 232 $ 467 $ 82 $ 223 $ 25 $ 1,262 $ 7,444
Loans receivable:
Ending balance $ 197,219 $ 37,433 $ 9,221 $ 493,929 $ 12,066 $ 45,102 $ 80,059 $ 14,884 $ 18,363 $ 2,315 $ 910,591
Ending balance: individually evaluated for impairment $ 3,148 $
— $ 76 $ 17,409 $
— $
— $
— $ 34 $ 635 $ 26 $ 21,328
Ending balance: collectively evaluated for impairment $ 194,071 $ 37,433 $ 9,145 $ 476,520 $ 12,066 $ 45,102 $ 80,059 $ 14,850 $ 17,728 $ 2,289 $ 889,263
Year Ended September 30,
2017
Construction and Commercial Consumer
Residential Residential Land Commercial Estate Farmland Multi- Other Home Second Other Unallocated Total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Year Ended September 30,
2016
Construction and Commercial Consumer
Residential Residential Land Commercial Estate Multi- Other Home Second Mortgages Other Unallocated Total
(In thousands)
Allowance for loan losses:
Beginning balance $ 1,486 $ 30 $ 35 $ 1,235 $ 104 $ 108 $ 139 $ 761 $ 24 $ 745 $ 4,667
Charge-offs (9 ) (91 )
— (99 )
—
—
— (291 ) (70 )
— (560 )
Recoveries 17 243
— 3
— 3 1 100 13
— 380
Provision (293 ) 17 62 735 5 47 (24 ) (103 ) 67 434 947
Ending Balance $ 1,201 $ 199 $ 97 $ 1,874 $ 109 $ 158 $ 116 $ 467 $ 34 $ 1,179 $ 5,434
Ending balance: individually evaluated for impairment $
— $
— $
— $
— $
— $
— $
— $ 23 $
— $
— $ 23
Ending balance: collectively evaluated for impairment $ 1,201 $ 199 $ 97 $ 1,874 $ 109 $ 158 $ 116 $ 444 $ 34 $ 1,179 $ 5,411
Loans receivable:
Ending balance $ 209,186 $ 18,579 $ 10,013 $ 231,439 $ 19,515 $ 38,779 $ 19,757 $ 29,204 $ 1,914 $ 578,386
Ending balance: individually evaluated for impairment $ 1,159 $ 109 $
— $ 2,039 $
— $
— $ 74 $ 277 $
— $ 3,658
Ending balance: collectively evaluated for impairment $ 208,027 $ 18,470 $ 10,013 $ 229,400 $ 19,515 $ 38,779 $ 19,683 $ 28,927 $ 1,914 $ 574,728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following table presents impaired loans in portfolio by class,
segregated by those for which a specific allowance was required and
those for which a specific allowance was not necessary as of
September 30, 2018 and 2017.
Impaired Loans With Impaired Total Impaired Loans
Recorded Related Recorded Recorded Unpaid
(In thousands)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
September 30, 2017:
Residential mortgage $
— $
— $ 2,262 $ 2,262 $ 2,379
Construction and Development:
Land
—
— 94 94 94
Commercial:
Commercial real estate
—
— 555 555 555
Other 243 109
— 243 243
Consumer:
Home equity lines of credit
—
— 10 10 11
Second mortgages 131 128 225 356 385
Total impaired loans $ 374 $ 237 $ 3,146 $ 3,520 $ 3,667
The following table presents the average recorded investment in
impaired loans in portfolio and related interest income recognized
year ended September 30, 2018, 2017 and 2016.
Average Interest Income
(In thousands)
Year Ended September 30, 2018:
Residential mortgages $ 1,833 $ 56
Construction and Development:
Land 65 5
Commercial:
Commercial real estate 6,510 245
Other 138
—
Consumer:
Home equity lines of credit 14
—
Second mortgages 458 8
Other 1
—
Total $ 9,019 $ 314
Year Ended September 30, 2017:
Residential mortgages $ 2,076 $ 52
Construction and Development:
Residential and commercial 80 4
Land 24 1
Commercial:
Commercial real estate 932 18
Other 144 2
Consumer:
Home equity lines of credit 38
—
Second mortgages 209 3
Total $ 3,503 $ 80
Year Ended September 30, 2016:
Residential mortgages $ 707 $
—
Construction and Development:
Residential and commercial 150 4
Commercial:
Commercial real estate 1,646 69
Consumer:
Home equity lines of credit 24
—
Second mortgages 214
—
Total $ 2,741 $ 73
No additional funds are committed to be advanced in connection with
impaired loans.
The following table presents the classes of the loan portfolio
summarized by loans considered to be rated as pass and the
categories of special mention, substandard and doubtful within the
Company’s internal risk rating system as of
September 30, 2018 and 2017.
September 30, 2018
Pass Special Substandard Doubtful Total
(In thousands)
Residential mortgage $ 193,584 $
— $ 3,635 $
— $ 197,219
Construction and Development:
Residential and commercial 37,433
—
—
— 37,433
Land 9,146
— 75
— 9,221
Commercial:
Commercial real estate 474,232 949 18,748
— 493,929
Farmland 12,066
—
—
— 12,066
Multi-family 45,102
—
—
— 45,102
Other 79,902
— 157
— 80,059
Consumer:
Home equity lines of credit 14,707
— 177
— 14,884
Second mortgages 17,402 103 858
— 18,363
Other 2,289
— 26
— 2,315
Total $ 885,863 $ 1,052 $ 23,676 $
— $ 910,591
September 30, 2017
Pass Special Substandard Doubtful Total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The following table presents loans on which we are no longer
accruing interest by portfolio class at the dates indicated.
September 30,
2018 2017
(In thousands)
Residential mortgage $ 1,817 $ 826
Commercial:
Commercial real estate 520
—
Consumer:
Home equity lines of credit 34 10
Second mortgages 290 202
Other 26
—
Total non-accrual $ 2,687 $ 1,038
Under the Bank’s loan policy, once a loan has been placed
on non-accrual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September 30, 2018
and 2017.
Current 30-59 60-89 90 Total Total Accruing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
Multi-family 45,102
—
—
—
— 45,102
—
Other 80,059
—
—
—
— 80,059
—
Consumer:
Home equity lines of credit 14,815
—
— 69 69 14,884 35
Second mortgages 17,928 121 103 211 435 18,363
—
Other 2,282 7 1 25 33 2,315
—
Total $ 898,519 $ 1,027 $ 8,139 $ 2,906 $ 12,072 $ 910,591 $ 374
Current 30-59 60-89 90 Total Total Accruing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credit 16,122 350 37
— 387 16,509
—
Second mortgages 21,183 844 182 271 1,297 22,480 141
Other 2,561 7 1 1 9 2,570 1
Total $ 836,269 $ 2,803 $ 2,161 $ 913 $ 5,877 $ 842,146 $ 173
Restructured loans deemed to be trouble debt restructures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eighteen and twelve loans classified as TDRs with
an aggregate outstanding balance of $18.9 million and
$2.3 million at September 30, 2018 and 2017,
respectively. At September 30, 2018, these loans were also
classified as impaired. Fifteen of the TDR loans continue to
perform under the restructured terms through September 30,
2018 and we continued to accrue interest on such loan through such
date. In November 2018, one TDR with an aggregate outstanding
balance of approximately $7.0 million ceased to perform under
modified terms and as a result the Company is in the process of
accepting a deed in lieu.
The increase in TDRs at September 30, 2018 compared to
September 30, 2017 was primarily due to two commercial real
estate loans with an aggregate outstanding balance of approximately
$16.4 million moving to performing TDR status in the second
fiscal quarter of 2018.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4 million and $252,000 of
residential real estate properties in the process of foreclosure at
September 30, 2018 and 2017, respectively.
Total Troubled Debt
Troubled Debt Restructured
Number of Recorded Number of Recorded
(Dollars in
thousands)
At September 30, 2018:
Residential mortgage 10 $ 1,816 3 $ 289
Construction and Development:
Land 1 76
Commercial:
Commercial real estate 4 16,889
—
—
Consumer
Second mortgages 3 148
—
—
Total 18 $ 18,929 3 $ 289
At September 30, 2017:
Residential mortgage 6 $ 1,464
— $
—
Construction and Development:
Land 1 94
Commercial:
Commercial real estate 2 554
—
—
Consumer
Second mortgages 3 148 1 22
Total 12 $ 2,260 1 $ 22
The following table reports the performing status of all TDR loans.
The performing status is determined by the loan’s compliance
with the modified terms.
September 30,
2018 2017
Performing Non-Performing Performing Non-Performing
(In thousands)
Residential mortgage $ 1,527 $ 289 $ 1,464 $
—
Construction and Development:
Land 76
— 94
—
Commercial:
Commercial real estate 16,889
— 554
—
Consumer
Second mortgages 148
— 126 22
Total $ 18,640 $ 289 $ 2,238 $ 22
The following table shows the new TDRs for the twelve months ended
September 30, 2018 and 2017.
September 30,
2018 2017
Restructured During Period
Number Pre- Modifications Post- Number Pre- Modifications Post-
(In thousands)
Troubled Debt Restructurings:
Residential mortgage 4 $ 389 $ 386 4 $ 1,236 $ 1,236
Commercial:
Commercial real estate 2 16,417 16,343
—
—
—
Consumer:
Second mortgages
—
—
— 3 153 153
Total 6 $ 16,806 $ 16,729 7 $ 1,389 $ 1,389
The following table sets forth the aggregate dollar amount of loans
to principal officers, directors and their affiliates in the normal
course of business of the Company.
Year Ended
(In thousands) 2018 2017
Balance at beginning of year $ 12,335 $ 7,992
New loans 9,018 7,231
Repayments (12,662 ) (2,888 )
Balance at end of year $ 8,691 $ 12,335
At September 30, 2018, 2017 and 2016, the Company was
servicing loans for the benefit of others in the amounts of
$29.3 million, $36.1 million and $45.4 million,
respectively. A summary of mortgage servicing rights included in
other assets and the activity therein follows for the periods
indicated:
September 30,
2018 2017 2016
(In thousands)
Balance at beginning of year $ 268 $ 328 $ 401
Amortization (45 ) (60 ) (73 )
Balance at end of year $ 223 $ 268 $ 328
For the fiscal year ended September 30, 2018, 2017 and 2016,
the fair value of servicing rights was determined using a base
discount rate between 11% and 12%. The fair market value is
evaluated by a third party vendor on a quarterly basis for
impairment purposes only. For the fiscal year ended
September 30, 2018, we sold $9.2 million of long-term,
fixed-rate residential mortgage loans with servicing released. This
transaction resulted in a gain of $102,000. For the year ended
September 30, 2018, the Company only sold loans with servicing
released. For the fiscal year ended September 30, 2017, we
sold $9.3 million of long-term, fixed-rate residential
mortgage loans with servicing released. This transaction resulted
in a gain of $154,000. For the year ended September 30, 2017,
the Company only sold loans with servicing released. For the fiscal
year ended September 30, 2016, we sold $6.4 million of
long-term, fixed-rate residential mortgage loans with servicing
released. This transaction resulted in a gain of $116,000. For the
year ended September 30, 2016, the Company only sold loans
with servicing released.
No valuation allowance on servicing rights has been recorded at
September 30, 2018, 2017, or 2016.</t>
  </si>
  <si>
    <t>Property and Equipment</t>
  </si>
  <si>
    <t>Property, Plant and Equipment [Abstract]</t>
  </si>
  <si>
    <t>Note 7 — Property and Equipment
Property and equipment, net consisted of the following at
September 30, 2018 and 2017:
Estimated Useful September 30,
2018 2017
(In thousands)
Land
— $ 711 $ 711
Building and improvements 10-39 11,533 12,465
Construction in process
— 117 109
Furniture, fixtures and equipment 3-7 5,560 5,366
17,921 18,651
Accumulated depreciation (10,740 ) (11,144 )
$ 7,181 $ 7,507
Depreciation expense was approximately $758,000, $724,000 and
$650,000 for the years ended September 30, 2018, 2017 and
2016, respectively.
The Company realized a gain on sale of the Exton, Pennsylvania
branch location of $1.2 million during the fiscal first
quarter of 2018.</t>
  </si>
  <si>
    <t>Deposits [Abstract]</t>
  </si>
  <si>
    <t>Note 8 — Deposits
Deposits classified by interest rates with percentages to total
deposits at September 30, 2018 and 2017 consisted of the
following:
September 30,
2018 2017
Amount Percent Amount Percent
(Dollars in
thousands)
Balances by types of deposit:
Savings $ 44,642 5.77 % $ 44,526 5.63 %
Money market accounts 270,834 34.98 276,404 34.97
Interest bearing demand 184,073 23.78 155,579 19.69
Non-interest 41,677 5.38 42,121 5.33
541,226 69.91 518,630 65.62
Certificates of deposit 232,937 30.09 271,766 34.38
Total $ 774,163 100.00 % $ 790,396 100.00 %
The total amount of certificates of deposit of $250,000 and greater
at September 30, 2018 and 2017 was $37.7 million and
$21.8 million, respectively. We had brokered deposits totaling
$88.3 million and $103.7 million at September 30,
2018 and 2017, respectively.
Interest expense on deposits consisted of the following for the
years:
September 30,
2018 2017 2016
(In thousands)
Savings accounts $ 36 $ 37 $ 33
Money market accounts 3,271 1,985 874
Interest bearing demand 1,742 353 139
Certificates of deposit 4,151 3,861 3,491
Total deposits $ 9,200 $ 6,236 $ 4,537
The following is a schedule of certificates of deposit
maturities.
September 30,
(In thousands)
Maturing in the Fiscal Year Ending September 30,
2019 $ 110,875
2020 69,894
2021 24,039
2022 4,276
2023 6,788
Thereafter 17,064
$ 232,937
Deposits from related parties held by the Company at
September 30, 2018 and 2017 amounted to $10.1 million and
$11.4 million, respectively.</t>
  </si>
  <si>
    <t>Borrowings</t>
  </si>
  <si>
    <t>Debt Disclosure [Abstract]</t>
  </si>
  <si>
    <t>Note 9 — Borrowings
Under terms of its collateral agreement with the FHLB, the Company
maintains otherwise unencumbered qualifying assets in an amount at
least equal to its borrowings.
Under an agreement with the FHLB, the Company has a line of credit
available in the amount of $150.0 million, of which none was
outstanding at September 30, 2018 or 2017. The interest rate
on the line of credit at September 30, 2018 and 2017 was 2.38%
and 1.27%, respectively.
The summary of long-term borrowings as of September 30, 2018
and 2017 are as follows:
September 30,
2018 2017
Amount Weighted Amount Weighted
(Dollars in
thousands)
Due by September 30:
2018
—
— 35,000 0.45
2019 90,000 1.41 55,000 1.62
2020 28,000 2.82 28,000 2.82
Total FHLB Advances $ 118,000 1.58 % $ 118,000 1.51 %
At September 30, 2018, the Company had $118.0 million in
outstanding long-term fixed rate FHLB advances and
$230.1 million in potential FHLB advances available to us,
which is based on the amount of FHLB stock held or levels of other
assets, including U.S. government securities, and certain mortgage
loans which are available for collateral.
During fiscal 2018 and 2017 the Company had purchased securities
sold under agreements to repurchase as a short-term funding source.
At September 30, 2018, the Company had $2.5 million in
securities sold under agreements to repurchase at a rate of 2.5%.
At September 30, 2017, the Company had $5.0 million in
securities sold under agreements to repurchase at a rate of
1.46%.</t>
  </si>
  <si>
    <t>Derivatives</t>
  </si>
  <si>
    <t>Derivative Instruments and Hedging Activities Disclosure [Abstract]</t>
  </si>
  <si>
    <t>Note 10 —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September 30, 2018,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fiscal 2018, 2017 and 2016.
Amounts reported in accumulated other comprehensive income related
to derivatives will be reclassified to interest expense as interest
payments are made on the Company’s variable-rate debt. During
the next twelve months, the Company estimates approximately
$423,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designated as hedging instruments
as well as their classification on the Consolidated Statements of
Financial Condition as of September 30, 2018 and 2017:
September 30, 2018
Notional Fair Balance Sheet Expiration Date
(dollars in
thousand)
Derivatives designated as hedging instruments
Interest rate swaps by effective date:
August 3, 2015 $ 15,000 $ 308 Other assets August 3, 2020
February 5, 2016 20,000 763 Other assets February 1, 2021
October 22, 2018 30,000 174 Other assets October 22, 2021
September 30, 2017
Notional Fair Balance Sheet Expiration Date
(dollars in
thousand)
Derivatives designated as hedging instruments
Interest rate swaps by effective date:
August 3, 2015 $ 15,000 $ 9 Other assets August 3, 2020
February 5, 2016 20,000 367 Other assets February 1, 2021
An interest benefit recorded on these swaps transactions totaled
approximately $134,000 for the fiscal year ended September 30,
2018, and is reported as a component of interest expense on FHLB
Advances. Interest expense recorded on these swaps transactions
totaled approximately $159,000 and $272,000 for the fiscal years
ended September 30, 2017 and 2016, respectively, and is
reported as a component of interest expense on FHLB Advances.
The tables below present the net gains (losses) recorded in
accumulated other comprehensive income and the Consolidated
Statements of Operations relating to the cash flow derivative
instruments for the years ended September 30, 2018, 2017, and
2016.
For the Year Ended September 30,
2018
Amount of Amount of Amount of Non-Interest
(in
thousands)
August 3, 2015 $ 314 $ 15 $
—
February 5, 2016 515 119
—
October 22, 2018 174
—
—
For the Year Ended September 30,
2017
Amount of Amount of Amount of
(in
thousands)
August 3, 2015 $ 293 $ (111 ) $
—
February 5, 2016 466 (48 )
—
For the Year Ended September 30,
2016
Amount of Amount of Amount of
(in
thousands)
August 3, 2015 $ (270 ) $ (188 ) $
—
February 5, 2016 (231 ) (84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September 30, 2018 and September 30, 2017, the fair
value of derivatives was in a net asset position, which includes
accrued interest but excludes any adjustment for nonperformance
risk, related to these agreements. There were no adjustments for
nonperformance risk at September 30, 2018 and
September 30, 2017. At September 30, 2018 and
September 30, 2017, the Company has minimum collateral posting
thresholds with certain of its derivative counterparties and has
posted collateral of zero for both periods against its obligations
under these agreements. If the Company had breached any of these
provisions at September 30, 2018,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Note 11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The Company groups it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s of and for the years ended September 30,
2018 and 2017.
The tables below present the balances of assets measured at fair
value on a recurring basis at September 30, 2018 and 2017:
September 30, 2018
Total Level 1 Level 2 Level 3
(in
thousands)
Assets:
Investment securities available-for-sale:
Debt securities:
U.S. treasury notes $ 9,986 $ 9,986 $
— $
—
State and municipal obligations 6,887
— 6,887
—
Single issuer trust preferred security 921
— 921
—
Corporate debt securities 6,254
— 6,254
—
Mutual funds 250
—
— 250
Total investment securities available-for-sale $ 24,298 $ 9,986 $ 14,062 $ 250
Derivative instruments $ 1,245 $
— $ 1,245 $
—
September 30, 2017
Total Level 1 Level 2 Level 3
(in
thousands)
Assets:
Investment securities available-for-sale:
Debt securities:
State and municipal obligations $ 7,029 $
— $ 7,029 $
—
Single issuer trust preferred security 934
— 934
—
Corporate debt securities 6,374
— 6,374
—
Mutual funds 250
—
— 250
Total investment securities available-for-sale 14,587
— 14,337 250
Derivative instruments $ 376 $
— $ 376 $
—
For assets measured at fair value on a nonrecurring basis in fiscal
2018 and fiscal 2017 that were still held at the end of the period,
the following table provides the level of valuation assumptions
used to determine each adjustment and the carrying value of the
related individual assets or portfolios at September 30, 2018
and 2017:
September 30, 2018
Total Level 1 Level 2 Level 3
(in
thousands)
Impaired loans (1) $ 15,611 $
— $
— $ 15,611
Total $ 15,611 $
— $
— $ 15,611
September 30, 2018
Fair Value at Valuation Technique Unobservable Input
Range/(Weighted
(dollars in
thousands)
Impaired loans (1) $ 15,611
Appraisal of collateral (2) Collateral discounts (3) 8%-12%/(7.9%)
Total $ 15,611
(1)
At September 30, 2018, consisted of twelve loans
with an aggregate balance of $17.2 million and with
$1.6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7
Total Level 1 Level 2 Level 3
(in
thousands)
Impaired loans (1) $ 137 $
— $
— $ 137
Total $ 137 $
— $
— $ 137
September 30, 2017
Fair Value at Valuation Technique Unobservable Input
Range/(Weighted
(dollars in
thousands)
Impaired loans (1) $ 137
Appraisal of collateral (2) Collateral discounts (3) 0%/(0%)
Total $ 137
(1)
At September 30, 2017, consisted of five loans
with an aggregate balance of $374,000 and with $23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The fair value estimates presented herein are based on pertinent
information available to management as of September 30, 2018
and 2017. Although management is not aware of any factors that
would significantly affect the estimated fair value amounts, such
amounts have not been comprehensively revalued for purposes of
these financial statements since September 30, 2018 and 2017
and, therefore, current estimates of fair value may differ
significantly from the amounts presented herein.
The following assumptions were used to estimate the fair value of
the Company’s financial instruments:
Cash and Cash Equivalents
Investment Securities
Loans Receivable charge-off
Impaired Loans
Accrued Interest Receivable
Restricted Stock
Other Real Estate Owned
Deposits
Borrowings
Subordinated Debt
Derivatives over-the-counter
Accrued Interest Payable
Commitments to Extend Credit and Letters of
Credit
Mortgage Servicing Rights
The carrying amount and estimated fair value of the Company’s
financial instruments as of September 30, 2018 and 2017 were
as follows:
Carrying Fair Value Level 1 Level 2 Level 3
(in
thousands)
September 30, 2018:
Financial assets:
Cash and cash equivalents $ 30,834 $ 30,834 $ 30,834 $
— $
—
Investment securities available-for-sale 24,298 24,298 9,986 14,062 250
Investment securities held-to-maturity 30,092 28,968
— 28,968
—
Loans receivable, net (including impaired loans) 902,136 893,520
—
— 893,520
Accrued interest receivable 3,800 3,800
— 3,800
—
Restricted stock 8,537 8,537
— 8,537
—
Mortgage servicing rights (included in Other Assets) 223 268
— 268
—
Derivatives 1,245 1,245
— 1,245
—
Financial liabilities:
Savings accounts 44,642 44,642
— 44,642
—
Checking and NOW accounts 225,750 225,750
— 225,750
—
Money market accounts 270,834 270,834
— 270,834
—
Certificates of deposit 232,937 234,398
— 234,398
—
Borrowings (excluding sub debt) 120,500 120,420
— 120,420
—
Subordinated debt 24,461 24,461 24,461
Accrued interest payable 784 784
— 784
—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Assets) 268 271
— 271
—
Derivatives 376 376 376
Financial liabilities:
Savings accounts 44,526 44,526
— 44,526
—
Checking and NOW accounts 197,700 197,700
— 197,700
—
Money market accounts 276,404 276,404
— 276,404
—
Certificates of deposit 271,766 273,723
— 273,723
—
Borrowings (excluding sub debt 123,000 123,658
— 123,658
—
Subordinated debt 24,303 24,303 24,303
Accrued interest payable 694 694
— 694
—</t>
  </si>
  <si>
    <t>Income Taxes</t>
  </si>
  <si>
    <t>Income Tax Disclosure [Abstract]</t>
  </si>
  <si>
    <t>Note 12 — Income Taxes
In accordance with ASC Topic 740, the Company evaluates on a
quarterly basis, all evidence, both positive and negative, to
determine whether, based on the weight of that evidence, a
valuation allowance for DTAs is needed. In conducting this
evaluation, management explores all possible sources of taxable
income available under existing tax laws to realize the net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In the fiscal first quarter of 2018, the Company revised its
estimated annual effective rate to reflect a change in the federal
statutory rate from 34% to 21%, resulting from legislation that was
enacted on December 22, 2017. The rate change is
administratively effective at the beginning of our calendar year,
using a blended rate for the annual period. As a result, the
blended statutory tax rate for the fiscal year is 24.25%. We have
recorded a provisional amount of $2.0 million related to
the re-measurement one-time
Deferred income taxes at September 30, 2018 and 2017 were as
follows:
September 30,
2018 2017
(In thousands)
Deferred Tax Assets:
Allowance for loan losses $ 3,089 $ 4,279
Non-accrual 39 16
Alternative minimum tax (AMT) credit carryover
— 526
Low-income
— 217
Supplement Employer Retirement Plan 228 386
Depreciation
— 146
Federal and State net operating loss 141 935
Unrealized loss on investments available-for-sale 106 96
Other 77 388
Total Deferred Tax Assets 3,680 6,989
Valuation allowance for DTA
—
—
Total Deferred Tax Assets, Net of Valuation Allowance $ 3,680 $ 6,989
Deferred Tax Liabilities:
Unrealized gain on derivatives (261 )
—
Mortgage servicing rights (52 ) (89 )
Depreciation (86 )
—
Other (86 ) (229 )
Total Deferred Tax Liabilities (485 ) (318 )
Deferred Tax Assets, Net $ 3,195 $ 6,671
Of these DTA, the carryforward periods for certain tax attributes
are as follows:
•
Gross state operating loss carryforwards of
approximately $7.3 million (net DTA of $141,000) which will
begin to expire in the fiscal year 2036;
Income tax expense (benefit) for the years ended September 30,
2018, 2017 and 2016 was comprised of the following:
September 30,
2018 2017 2016
(In thousands)
Federal:
Current $ 1,039 $ 404 $ 142
Deferred ($2.3 million impact of change in tax law) 3,765 2,092 (6,316 )
4,804 2,496 (6,174 )
State:
Current (116 ) 426
—
Deferred (412 )
—
—
(528 ) 426
—
Total income tax expense (benefit) $ 4,276 $ 2,922 $ (6,174 )
A reconciliation from the expected federal income tax expense
computed at the statutory federal income tax rate to the actual
income tax expense included in the consolidated statements of
income for the years ended September 30, 2018, 2017 and
2016:
September 30,
2018 2017 2016
(Dollars in
thousands)
Tax at statutory rate $ 2,809 24.3 % $ 2,971 34.0 % $ 2,032 34.0 %
Adjustments resulting from:
State tax, net of federal benefit (574 ) (5.0 ) 281 3.2
—
—
Tax-exempt (147 ) (1.3 ) (161 ) (1.9 ) (265 ) (4.1 )
Earnings on bank-owned life insurance (116 ) (1.0 ) (172 ) (2.0 ) (176 ) (2.9 )
DTA valuation allowance
—
—
—
— (8,007 ) (133.6 )
Other 274 2.4 3 0.1 242 3.3
Subtotal 2,246 19.4 % 2,922 33.4 % (6,174 ) (103.3 )%
Impact of change in tax law 2,030 17.5
—
—
—
—
Total $ 4,276 36.9 % $ 2,922 33.4 % $ (6,174 ) (103.3 )%
It is the Company’s policy to provide for uncertain tax
positions and the related interest and penalties based upon
management’s assessment of whether a tax benefit is more like
than not to be sustained upon examination by tax authorities. As of
September 30, 2018 and 2017, there were no material uncertain
tax positions related to federal and state income tax matters. The
Company is currently open to audit under the statute of limitation
by the Internal Revenue Service and state taxing authorities for
the years ended September 30, 2015 to September 30,
2018.
The Small Business Job Protection Act of 1996 provides for the
repeal of the tax bad debt deduction computed under
the percentage-of-taxable-income six-year</t>
  </si>
  <si>
    <t>Leases</t>
  </si>
  <si>
    <t>Leases [Abstract]</t>
  </si>
  <si>
    <t>Note 13 — Leases
Pursuant to the terms of non-cancelable
Years ending September 30:
2019 $ 514
2020 467
2021 499
2022 479
2023 471
Thereafter 1,285
$ 3,715
The Company receives rents from the lease of office and residential
space owned by the Company. Rental income in included in Other
Income. Future minimum rental commitments under these leases are
(In thousands):
Years ending September 30:
2019 $ 132
2020 75
2021 77
2022 55
2023
—
$ 339</t>
  </si>
  <si>
    <t>Commitments and Contingencies Disclosure [Abstract]</t>
  </si>
  <si>
    <t>Note 14 — Commitments and Contingencies
The Company is a party to financial instruments
with off-balance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Letters of credit are conditional commitments issued by the Company
guaranteeing payments of drafts in accordance with the terms of the
letter of credit agreements. Standby letters of credit are
conditional commitments issued by the Company to guarantee the
performance of a customer to a third party. Collateral may be
required to support letters of credit based upon management’s
evaluation of the creditworthiness of each customer. The credit
risk involved in issuing letters of credit is substantially the
same as that involved in extending loan facilities to customers.
Most letters of credit expire within one year. At
September 30, 2018 and 2017, the uncollateralized portion of
the letters of credit extended by the Company was approximately
$7.1 million and $4.7 million, respectively. The current
amount of the liability for guarantees under letters of credit was
not material as of September 30, 2018 or 2017.
At September 30, 2018 and 2017, the following financial
instruments were outstanding whose contract amounts represent
credit risk:
September 30,
2018 2017
(In thousands)
Commitments to extend credit:
Future loan commitments $ 52,390 $ 80,273
Undisbursed construction loans 25,128 37,064
Undisbursed home equity lines of credit 26,498 26,440
Undisbursed commercial lines of credit 36,288 34,311
Undisbursed commercial unsecured lines of credit 35,103 21,035
Overdraft protection lines 1,312 1,339
Standby letters of credit 7,122 4,650
Total Commitments $ 183,841 $ 205,112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 worthiness on
a case-by-case
Unfunded commitments under commercial lines of credit are
collateralized except for the overdraft protection lines of credit
and commercial unsecured lines of credit. The amount of collateral
obtained is based on management’s credit evaluation, and
generally includes personal or commercial real estate.
Various legal claims arise from time to time in the normal course
of business which, in the opinion of management, will have no
material effect on the Company’s consolidated financial
statements.</t>
  </si>
  <si>
    <t>Regulatory Matters</t>
  </si>
  <si>
    <t>Banking and Thrift [Abstract]</t>
  </si>
  <si>
    <t>Note 15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Bank,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September 30, 2018,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18 and 2017:
Actual For Capital To Be Well
(Dollars in thousands) Capital Ratio Capital Ratio Capital Ratio
As of September 30, 2018:
Tier 1 Leverage (Core) Capital (to average assets) $ 110,239 10.63 % $ 41,491 4.00 % $ 51,864 5.00 %
Common Equity Tier 1 Capital (to risk weighted assets) 110,239 12.62 % 39,322 4.50 % 56,799 6.50 %
Tier 1 Capital (to risk weighted assets) 110,239 12.62 % 52,430 6.00 % 69,906 8.00 %
Total Risk Based Capital (to risk weighted assets) 143,787 16.45 % 69,906 8.00 % 87,383 10.00 %
As of September 30, 2017:
Tier 1 Leverage (Core) Capital (to average assets) $ 100,779 10.00 % $ 40,315 4.00 % $ 50,394 5.00 %
Common Equity Tier 1 Capital (to risk weighted assets) 100,779 12.28 % 36,945 4.50 % 53,364 6.50 %
Tier 1 Capital (to risk weighted assets) 100,779 12.28 % 49,260 6.00 % 65,679 8.00 %
Total Risk Based Capital (to risk weighted assets) 133,549 16.27 % 65,679 8.00 % 82,099 10.00 %
The following table summarizes the Bank’s compliance with
applicable regulatory capital requirements as of September 30,
2018 and 2017:
Actual For Capital To Be Well
(Dollars in thousands) Capital Ratio Capital Ratio Capital Ratio
As of September 30, 2018:
Tier 1 Leverage (to average assets) $ 131,746 12.71 % $ 41,450 4.00 % $ 51,812 5.00 %
Common Equity Tier 1 Capital (to risk weighted assets) 131,746 15.09 % 39,293 4.50 % 56,756 6.50 %
Tier 1 Capital (to risk weighted assets) 131,746 15.09 % 52,390 6.00 % 69,853 8.00 %
Total Capital (to risk weighted assets) 140,833 16.13 % 69,853 8.00 % 87,317 10.00 %
As of September 30, 2017:
Tier 1 Leverage (to average assets) $ 120,902 12.02 % $ 40,234 4.00 % $ 50,292 5.00 %
Common Equity Tier 1 Capital (to risk weighted assets) 120,902 14.75 % 36,894 4.50 % 53,292 6.50 %
Tier 1 Capital (to risk weighted assets) 120,902 14.75 % 49,192 6.00 % 65,590 8.00 %
Total Capital (to risk weighted assets) 129,369 15.78 % 65,590 8.00 % 81,987 10.00 %
The following table presents a reconciliation of the Bank’s
equity determined using accounting principles generally accepted in
the United States of America (“US GAAP”) and its
regulatory capital amounts as of September 30, 2018 and
2017:
September 30,
2018 2017
(In thousands)
Bank GAAP equity $ 132,330 $ 122,643
Disallowed portion of deferred tax asset
— (1,679 )
Net unrealized loss (gain) on securities available for sale, net of
income taxes 400 186
Net unrealized loss (gain) on derivatives, net of income taxes (984 ) (248 )
Tangible Capital, Core Capital and Tier 1 Capital 131,746 120,902
Allowance for loan losses 9,087 8,467
Total Risk-Based Capital $ 140,833 $ 129,369</t>
  </si>
  <si>
    <t>Comprehensive Income (Loss)</t>
  </si>
  <si>
    <t>Equity [Abstract]</t>
  </si>
  <si>
    <t>Note 16 — Comprehensive Income (Loss)
The components of accumulated other comprehensive income (loss)
included in shareholders’ equity are as follows:
September 30,
2018 2017 2016
(In thousands)
Net unrealized holding gains (losses)
on available-for-sale $ (506 ) $ (282 ) $ 447
Tax effect 106 96 (152 )
Net of tax amount (400 ) (186 ) 295
Fair value adjustment on derivatives 1,245 376 (542 )
Tax effect (261 ) (128 ) 184
Net of tax amount 984 248 (358 )
Total accumulated other comprehensive income (loss) $ 584 $ 62 $ (63 )
Other comprehensive income and related tax effects are presented in
the following table:
Year Ended
September 30,
2018 2017 2016
(In thousands)
Net unrealized holding (losses) gains
on available-for-sale securities $ (229 ) $ (275 ) $ 2,128
Net realized gain on securities available-for-sale
— (463 ) (565 )
Amortization of unrealized holding losses on
securities available-for-sale held-to-maturity 6 9 9
Fair value adjustment on derivatives 868 918 (194 )
Other comprehensive income before taxes 645 189 1,378
Tax effect (156 ) (64 ) (362 )
Total comprehensive income $ 489 $ 125 $ 1,016</t>
  </si>
  <si>
    <t>Equity Based Incentive Compensation Plan</t>
  </si>
  <si>
    <t>Disclosure of Compensation Related Costs, Share-based Payments [Abstract]</t>
  </si>
  <si>
    <t>Note 17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September 30, 2018,
there were 361,598 remaining shares available for future
grants.
Restricted stock and option awards granted during fiscal 2018 vest
in 20% increments beginning on the one-
All awards are issued at fair value of the underlying shares at the
grant date. The Company expenses the cost of the awards, which is
determined to be the fair market value of the awards at the date of
grant.
During fiscal 2018, 2017, and 2016 stock options covering a total
6,996, 7,000, and 5,000 shares of common stock, respectively, were
granted. Total compensation expense related to options granted
under the 2014 Plan was approximately $19,000 for fiscal 2018,
$10,000 for fiscal 2017, and $3,000 for fiscal 2016.
During fiscal 2018, 6,400 shares of restricted stock were awarded
and 700 of those shares were forfeited. During fiscal 2017, 12,522
shares of restricted stock were awarded and 241 of those shares
were forfeited. During fiscal 2016, 2,240 shares of restricted
stock were awarded and 310 of those shares were forfeited. The
compensation expense related to restricted stock awards was
approximately $123,000 for fiscal 2018, $100,000 for fiscal 2017
and $5,000 in fiscal 2016.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 assumptions used in determining the fair value of stock option
grants for the year ended September 30, 2018 are as
follows:
Weighted average fair value of awards $ 7.86
Risk-free rate 2.28 %
Dividend yield — %
Volatility 24.10 %
Expected life 6.5 years
The assumptions used in determining the fair value of stock option
grants for the year ended September 30, 2017 are as
follows:
Weighted average fair value of awards $ 6.99
Risk-free rate 2.17 %
Dividend yield — %
Volatility 28.23 %
Expected life 6.5 years
The following is a summary of currently outstanding options at
September 30, 2018:
Shares Weighted
Weighted Average (In Years)
Aggregate Intrinsic
Outstanding, beginning of year 11,000 $ 19.19 $ 83,170
Granted 6,996 $ 26.20
—
Exercised
—
—
—
Forfeited/cancelled/expired (2,000 ) $ 18.51 $ 7,580
Outstanding, end of year 15,996 $ 22.34 8.635 $ 41,490
Exercisable at end of year 2,400 $ 18.51 7.995 $ 13,056
Nonvested at end of year 13,596 $ 23.02
The following is a summary of currently outstanding options at
September 30, 2017:
Shares Weighted
Weighted Average (In Years)
Aggregate Intrinsic
Outstanding, beginning of year 5,000 $ 16.02 $ 1,900
Granted 7,000 $ 21.00
—
Exercised
—
—
—
Forfeited/cancelled/expired (1,000 ) $ 16.02 $ 4,780
Outstanding, end of year 11,000 $ 19.19 9.129 $ 83,170
The following is a summary of currently outstanding options at
September 30, 2016:
Shares Weighted
Weighted Average (In Years)
Aggregate Intrinsic
Outstanding, beginning of year
—
—
—
Granted 5,000 $ 16.02
—
Exercised
—
—
—
Forfeited/cancelled/expired
—
—
—
Outstanding, end of year 5,000 $ 16.02 9.498 $ 1,900
As of September 30, 2018, there was $84,000 of total
unrecognized compensation cost related
to non-vested
Restricted Stock Awards
The table below summarizes the activity for the Company’s
restricted stock outstanding at September 30, 2018:
Shares Weighted
Outstanding, beginning of year 10,711 $ 20.36
Granted 6,400 26.20
Vested (2,071 ) 20.22
Forfeited/cancelled/expired (700 ) 21.00
Outstanding, end of year 14,340 $ 22.95
The table below summarizes the activity for the Company’s
restricted stock outstanding at September 30, 2017:
Shares Weighted
Outstanding, beginning of year 1,930 $ 17.40
Granted 12,522 20.79
Vested (3,500 ) 20.46
Forfeited/cancelled/expired (241 ) 17.40
Outstanding, end of year 10,711 $ 20.36
The table below summarizes the activity for the Company’s
restricted stock outstanding at September 30, 2016:
Shares Weighted
Outstanding, beginning of year
—
—
Granted 2,240 $ 17.40
Vested
—
—
Forfeited/cancelled/expired (310 ) 17.40
Outstanding, end of year 1,930 $ 17.40
As of September 30, 2018, there was $278,000 of total
unrecognized compensation cost related
to non-vested</t>
  </si>
  <si>
    <t>Subordinated Debt</t>
  </si>
  <si>
    <t>Note 18 — Subordinated Debt
On February 7, 2017, the Company issued $25.0 million in
aggregate principal amount of its
6.125% fixed-to-floating 3-month
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hrough,
but excluding, the redemption date.</t>
  </si>
  <si>
    <t>Condensed Financial Information - Parent Company Only</t>
  </si>
  <si>
    <t>Condensed Financial Information Disclosure [Abstract]</t>
  </si>
  <si>
    <t>Note 19 — Condensed Financial Information — Parent
Company Only
Condensed Statements of Financial Condition
September 30,
2018 2017
(In thousands)
Assets
Cash and Cash Equivalents $ 3,606 $ 7,157
Investment in subsidiaries 132,330 122,643
Loans receivable, net 1,421 1,568
Other assets 657 689
Total Assets $ 138,014 $ 132,057
Liabilities
Subordinated debt $ 24,461 $ 24,303
Other borrowings 2,500 5,000
Accrued interest payable 196 204
Accounts payable 34 30
Total Liabilities 27,191 29,537
Shareholders’ Equity 110,823 102,520
Total Liabilities and Shareholders’ Equity $ 138,014 $ 132,057
Condensed Statements of Operations
Year Ended
September 30,
2018 2017 2016
(In thousands)
Income
Interest income $ 74 $ 81 $ 116
Total Interest Income 74 81 116
Expense
Long-term borrowings 1,594 1,021
—
Total Interest Expense 1,594 1,021
—
Other operating expenses 382 272 189
Total Other Expenses 382 272 189
Total Expense 1,976 1,293 189
Loss before Equity in Undistributed Net Income of Subsidiaries
and Income Tax Expense (1,902 ) (1,212 ) (73 )
Equity in Undistributed Net Income of Subsidiaries 8,748 6,792 12,334
Income tax (benefit) expense (460 ) (237 ) 111
Net Income $ 7,306 $ 5,817 $ 12,150
Condensed Statements of Comprehensive Income
Year Ended
September 30,
(In thousands) 2018 2017 2016
Net Income $ 7,306 $ 5,817 $ 12,150
Other Comprehensive Income (Loss), Net of Tax:
Unrealized holding gains (losses) on available-for-sale (229 ) (275 ) 2,128
Tax effect 48 94 (723 )
Net of tax amount (181 ) (181 ) 1,405
Reclassification adjustment for net gains arising during the
period (1)
— (463 ) (565 )
Tax effect
— 157 192
Net of tax amount
— (306 ) (373 )
Accretion of unrealized holding losses on securities transferred
from available-for-sale held-to-maturity (2) 6 9 9
Tax effect (1 ) (3 ) (3 )
Net of tax amount 5 6 6
Fair value adjustment on derivatives 868 918 (194 )
Tax effect (203 ) (312 ) 172
Net of tax amount 665 606 (22 )
Total other comprehensive income 489 125 1,016
Total comprehensive income $ 7,795 $ 5,942 $ 13,166
(1)
Amounts are included in net gain on sales of
securities on the Consolidated Statements of Operations in total
other income.
(2)
Amounts are included in interest and dividends on
investment securities on the Consolidated Statements of
Operations.
Condensed Statements of Cash Flows
Year Ended
September 30,
2018 2017 2016
(In thousands)
Cash Flows from Operating Activities
Net income $ 7,306 $ 5,817 $ 12,150
Undistributed net income of subsidiaries (8,748 ) (6,792 ) (12,334 )
ESOP shares committed to be released 366 311 242
Stock based compensation 142 110
—
Amortization of subordinated debt issuance costs 158 39
—
Increase in other assets (418 ) (620 ) (2,629 )
(Decrease) increase in other liabilities (4 ) 196 18
Net Cash Used in Operating Activities (1,198 ) (939 ) (2,553 )
Cash Flows from Investing Activities
Proceeds from maturities and principal collection on investments
held to maturity
—
— 287
Loan originations and principal collections, net 147 140 133
Net Cash Provided by Investing Activities 147 140 420
Cash Flows from Financing Activities
Net proceeds from issuance of subordinated debt
— 24,264
—
Capitalization from Bancorp to Malvern Federal Savings Bank — (24,500 )
—
Proceeds from other borrowings
— 10,000
—
Repayment of borrowings (2,500 ) (5,000 )
—
Net Cash (Used in) Provided by Financing Activities (2,500 ) 4,764
—
Net (Decrease) Increase in Cash and Cash Equivalents (3,551 ) 3,965 (2,133 )
Cash and Cash Equivalents — Beginning 7,157 3,192 5,325
Cash and Cash Equivalents — Ending $ 3,606 $ 7,157 $ 3,192
Supplementary Cash Flows Information
Non-cash $
— $
— $ 5,475</t>
  </si>
  <si>
    <t>Quarterly Financial Information of Malvern Bancorp Inc. (Unuadited)</t>
  </si>
  <si>
    <t>Quarterly Financial Information Disclosure [Abstract]</t>
  </si>
  <si>
    <t xml:space="preserve">Note 20 — Quarterly Financial Information of Malvern
Bancorp Inc. (Unuadited)
The following tables are a summary of certain quarterly financial
data for the fiscal years ended September 30, 2018 and
2017.
2018
4 th 3 rd 2 nd 1 st
(Dollars in
thousands, except per share data)
Total Interest and Dividend Income $ 10,617 $ 10,198 $ 9,704 $ 9,511
Total Interest Expense 3,508 3,222 3,136 3,129
Net Interest Income 7,109 6,976 6,568 6,382
Provision for Loan Losses 125 589 240
—
Total Other Income 429 715 449 1,711
Total Other Expenses 4,437 4,790 4,105 4,471
Income before income tax expense 2,976 2,312 2,672 3,622
Income tax expense 334 69 654 3,219
Net Income $ 2,642 $ 2,243 $ 2,018 $ 403
Earnings Per Common Share:
Basic $ 0.41 $ 0.35 $ 0.31 $ 0.06
Diluted $ 0.41 $ 0.35 $ 0.31 0.06
Weighted Average Common Shares Outstanding
Basic 6,464,326 6,453,031 6,448,691 6,445,264
Diluted 6,467,628 6,456,048 6,452,246 6,450,513
2017
4 th 3 rd 2 nd 1 st
(Dollars in
thousands, except per share data)
Total Interest and Dividend Income $ 9,529 $ 8,973 $ 8,175 $ 7,105
Total Interest Expense 2,822 2,574 2,184 1,866
Net Interest Income 6,707 6,399 5,991 5,239
Provision for Loan Losses 489 645 997 660
Total Other Income 532 814 542 453
Total Other Expenses 3,813 3,986 3,778 3,570
Income before income tax expense 2,937 2,582 1,758 1,462
Income tax expense 982 863 588 489
Net Income $ 1,955 $ 1,719 $ 1,170 $ 973
Earnings Per Common Share:
Basic $ 0.30 $ 0.27 $ 0.18 $ 0.15
Diluted $ 0.30 $ 0.27 $ 0.18 0.15
Weighted Average Common Shares Outstanding
Basic 6,441,731 6,443,515 6,427,309 6,418,583
Diluted 6,445,151 6,445,288 6,427,932 6,419,012 </t>
  </si>
  <si>
    <t>Subsequent Event</t>
  </si>
  <si>
    <t>Subsequent Events [Abstract]</t>
  </si>
  <si>
    <t>Note 21 — Subsequent Event
As previously disclosed in the Company’s
Form 8-K</t>
  </si>
  <si>
    <t>Summary of Significant Accounting Policies (Policies)</t>
  </si>
  <si>
    <t>Basis of Presentation and Consolidation</t>
  </si>
  <si>
    <t>Basis of Presentation and Consolidation
The consolidated financial statements at and for the years ended
September 30, 2018, 2017 and 2016 include the accounts of
Malvern Bancorp, Inc. and its subsidiaries. All significant
intercompany transactions and balance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Significant Group Concentrations of Credit Risk</t>
  </si>
  <si>
    <t>Significant Group Concentrations of Credit Risk
Most of the Company’s activities are with customers located
within Chester County, Pennsylvania. In addition to Chester County,
our lending efforts are focused in neighboring Bucks County,
Montgomery County and Delaware County, which are also in
southeastern Pennsylvania, New Jersey and the New York metropolitan
marketplace. Note 5 discusses the types of investment
securities that the Company invests in. Note 6 discusses the
types of lending that the Company engages in. The Company does not
have any significant concentrations to any one industry or
customer. Although the Company has a diversified portfolio, its
debtor’s ability to honor their contracts is influenced by,
among other factors, the region’s economy.</t>
  </si>
  <si>
    <t>Cash and Cash Equivalents
For purposes of reporting cash flows, cash and cash equivalents
include cash on hand, amounts due from depository institutions and
interest 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zero at September 30, 2018 and
2017.</t>
  </si>
  <si>
    <t>Investment Securities
Held-to-maturity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Loans Receivable</t>
  </si>
  <si>
    <t>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The ability of the Company’s debtors to honor their contracts
is dependent upon, among other factors, the real estate and general
economic conditions in this area.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Reserves for unfunded lending commitments represent
management’s estimate of losses inherent in its unfunded loan
commitments and is recorded in other liabilities on the
consolidated statement of financial condition.</t>
  </si>
  <si>
    <t>Allowance for Loan Losses</t>
  </si>
  <si>
    <t>Allowance for Loan Losses
The allowance for credit losses consists of the allowance for loan
losses. The allowance for loan losses represents management’s
estimate of losses inherent in the loan portfolio as of the
consolidated statement of financial condition date and is recorded
as a reduction to loans. The allowance for loan losses
(“ALLL”,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Residential Lending.
We underwrite one- loan-to-value one-
In underwriting one- sub-prime
Construction and Development Lending.
Construction and development loans generally are considered to
involve a higher level of risk than one-to pre-sold
Commercial Lending. one-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Consumer Lending. on-going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For commercial and industrial loans secured
by non-real</t>
  </si>
  <si>
    <t>Troubled Debt Restructurings</t>
  </si>
  <si>
    <t>Troubled Debt Restructurings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We do not accrue interest on loans that were non-accrual</t>
  </si>
  <si>
    <t>Loan Servicing</t>
  </si>
  <si>
    <t>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t>
  </si>
  <si>
    <t>Other Real Estate Owned</t>
  </si>
  <si>
    <t>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t>
  </si>
  <si>
    <t>Restricted Stock</t>
  </si>
  <si>
    <t>Restricted Stock
Restricted stock represents required investments in the common
stock of a correspondent bank and is carried at cost. As of
September 30, 2018 and 2017, restricted stock consists of the
common stock of the Federal Reserve Bank,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ederal Reserve Bank, FHLB and ACBB as
compared to the capital stock amount for the Federal Reserve Bank,
FHLB and ACBB and the length of time this situation has persisted,
(2) commitments by the Federal Reserve Bank, FHLB and ACBB to
make payments required by law or regulation and the level of such
payments in relation to the operating performance of the Federal
Reserve Bank, FHLB and ACBB, and (3) the impact of legislative
and regulatory changes on institutions and, accordingly, on the
customer base of the Federal Reserve Bank, FHLB and ACBB.
During the years ended September 30, 2018 and 2017, there were
net repurchases of restricted stock of $3.0 million and
$135,000, respectively. Also, as of September 30, 2018 and
2017 the number of restricted shares was 108,151 and 54,787,
respectively. There were approximately $467,000, $257,000 and
$250,000 of dividends on restricted stock received or recognized in
income for fiscal years 2018, 2017 and 2016, respectively.</t>
  </si>
  <si>
    <t>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t>
  </si>
  <si>
    <t>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 of operations.</t>
  </si>
  <si>
    <t>Employee Benefit Plans</t>
  </si>
  <si>
    <t>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21,000,
$115,000, and $90,000, for fiscal 2018, 2017, and 2016,
respectively.
The Company also maintains an unfunded Supplemental Executive and a
Director Retirement Plan (the “Plans”). The accrued
amount for the Plans included in other liabilities was $970,000 and
$1.1 million at September 30, 2018 and 2017,
respectively. Distributions made to directors for each of the
fiscal years 2018 and 2017 were approximately $93,000 and $25,000,
respectively. The expense associated with the Plans for the years
ended September 30, 2018, 2017, and 2016 was $5,000, $30,000,
and $11,000, respectively.</t>
  </si>
  <si>
    <t>Derivatives and Hedging</t>
  </si>
  <si>
    <t>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speculative purpose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Advertising Costs</t>
  </si>
  <si>
    <t>Advertising Costs
The Company follows the policy of charging the costs of advertising
to expense as incurred. Advertising expense was $152,000, $216,000
and $131,000 in fiscal 2018, 2017 and 2016, respectively.</t>
  </si>
  <si>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that a portion of the deferred
tax assets will not be realized. The Company’s policy is to
evaluate the deferred tax asset on a quarterly basis and record a
valuation allowance for our deferred tax asset if we do not have
sufficient positive evidence indicating that it is more likely than
not that some or all of the deferred tax asset will be realized.
The Company’s policy is to account for interest and penalties
as components of income tax expense.</t>
  </si>
  <si>
    <t>Commitments and Contingencies
In the ordinary course of business, the Company has entered into
off-balance</t>
  </si>
  <si>
    <t>Segment Information</t>
  </si>
  <si>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investmen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on such investment securities, in
accumulated other comprehensive income.
The Company also records changes in the fair value of interest rate
derivatives used in its cash flow hedging activities, net of
deferred income tax, in accumulated other comprehensive income.</t>
  </si>
  <si>
    <t>Reclassifications</t>
  </si>
  <si>
    <t>Reclassifications
Certain reclassifications have been made to the previous
year’s consolidated financial statements to conform to the
current year’s presentation. These reclassifications had no
effect on the Company’s results of operations.</t>
  </si>
  <si>
    <t>Revenue Recognition</t>
  </si>
  <si>
    <t>Revenue Recognition
Accounting Standards Codification (“ASC”)
606, Revenue from Contracts with
Customers
The majority of our revenue-generating transactions are not subject
to ASC 606, including revenue generated from financial instruments,
such as our loans, investment securities, derivatives as well as
revenue related to BOLI, sales of investment securities, rental
income, and gain on sale of loans. Revenue-generating activities
that are within the scope of ASC 606, which are presented in our
income statements as components of other income include
certain fees such as credit card fee income, DDA service and fee
income, and debit card fees.</t>
  </si>
  <si>
    <t>Recently Issued Accounting Pronouncements</t>
  </si>
  <si>
    <t>Recently Issued Accounting Pronouncements
Depository and Lending. (“ASU”) 2018-06, Codification
Improvements to Topic 942, Financial Services-Depository and
Lending 942-740, Financial
Income Taxes. ASU 2018-05, Amendments
to SEC Paragraphs Pursuant to SEC Staff Accounting Bulletin
No. 118
In October 2016, the FASB issued ASU No. 2016-16, Income Taxes
(Topic 740): Intra-Entity Transfers of Assets Other Than
Inventory 2016-16
Income Statement. ASU 2018-02, Income
Statement — Reporting Comprehensive Income (Topic 220):
Reclassification of Certain Tax Effects from Accumulated Other
Comprehensive Income
Derivatives and Hedging. No. 2017-12, Derivatives and Hedging (Topic 815): Targeted Improvements to
Accounting for Hedging Activities.
Stock-Based Compensation No. 2017-09, Compensation-Stock Compensation (Topic 718): Scope of
Modification Accounting
Receivables. No. 2017-08, Receivables-Nonrefundable Fees and Other Costs (Subtopic
310-20): No. 2017-08 No. 2017-08
Statement of Cash Flows. No. 2016-15, Statement of Cash Flows (Topic 230): Classification of Certain
Cash Receipts and Cash Payments (a consensus of the Emerging Issues
Task Force)
In November 2016, the FASB issued ASU 2016-18, Statement of Cash Flows
(Topic 230) Restricted Cash (a consensus of the FASB Emerging
Issues Task Force) beginning-of-period end-of
Financial Instruments. ASU 2016-01, Financial
Instruments — Overall (Subtopic 825-10): Recognition
and Measurement of Financial Assets and Financial Liabilities
In June 2016, the FASB issued ASU No. 2016-13, Financial
Instruments-Credit Losses (Topic 326): Measurement of Credit Losses
on Financial Instruments available-for-sale
Leases. ASU 2016-02 , Leases (Topic
842) the right-of-use asset.
Revenue Recognition. ASU 2014-09, Revenue ASU 2015-14, for Non-interest Non-interest in-scope in-scope 10-Q</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Year Ended
September 30,
(In thousands, except per share and share
data) 2018 2017 2016
Net Income $ 7,306 $ 5,817 $ 12,150
Weighted average shares outstanding 6,578,097 6,567,788 6,560,012
Average unearned ESOP shares (121,943 ) (136,343 ) (150,747 )
Basic weighted average shares outstanding 6,456,154 6,431,445 6,409,265
Plus: effect of dilutive options and restricted stock 3,356 692 60
Diluted weighted average common shares outstanding 6,459,510 6,432,137 6,409,325
Earnings per share:
Basic $ 1.13 $ 0.90 $ 1.90
Diluted $ 1.13 $ 0.90 1.90</t>
  </si>
  <si>
    <t>Investment Securities (Tables)</t>
  </si>
  <si>
    <t>Schedule of Investment securities</t>
  </si>
  <si>
    <t>The following tables present information related to the
Company’s investment securities at September 30, 2018
and 2017.
September 30, 2018
Amortized Gross Gross Fair
(Dollars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ollateralized mortgage obligations, fixed-rate 16,197
— (989 ) 15,208
Total $ 30,092 $
— $ (1,124 ) $ 28,968
Total investment securities $ 54,896 $
— $ (1,630 ) $ 53,266
September 30, 2017
Amortized Gross Gross Fair
(Dollars in
thousands)
Investment Securities Available-for-Sale:
State and municipal obligations $ 6,992 $ 39 $ (2 ) $ 7,029
Single issuer trust preferred security 1,000
— (66 ) 934
Corporate debt securities 6,627
— (253 ) 6,374
Mutual fund 250
—
— 250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September 30, 2018
and 2017.
September 30, 2018
Less than 12 Months More than 12 Total
Fair Unrealized Fair Unrealized Fair Unrealized
(Dollars in
thousands)
Investment Securities Available-for-Sale:
U.S. treasury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1,979 (20 ) 1,979 (20 )
State and municipal obligations 8,115 (66 )
—
— 8,115 (66 )
Corporate securities 3,666 (49 )
—
— 3,666 (49 )
Mortgage-backed securities:
CMO, fixed-rate 127 (6 ) 15,081 (983 ) 15,208 (989 )
Total 11,908 (121 ) 17,060 (1,003 ) 28,968 (1,124 )
Total investment securities $ 27,327 $ (187 ) $ 25,235 $ (1,443 ) $ 52,562 $ (1,630 )
September 30, 2017
Less than 12 More than 12 Months Total
Fair Unrealized Fair Unrealized Fair Unrealized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1,991 (8 ) 1,991 (8 )
State and municipal obligations
—
—
—
—
—
—
Mortgage-backed securities:
CMO, fixed-rate
—
— 18,902 (457 ) 18,902 (457 )
Total
—
— 20,893 (465 ) 20,893 (465 )
Total investment securities $
— $
— $ 28,702 $ (786 ) $ 28,702 $ (786 )</t>
  </si>
  <si>
    <t>Schedule of amortized cost and fair value of debt securities by contractual maturity</t>
  </si>
  <si>
    <t>The following table presents information for investment securities
at September 30, 2018, based on scheduled maturities. Actual
maturities can be expected to differ from scheduled maturities due
to prepayment or early call options of the issuer.
September 30, 2018
Amortized Fair
(In thousands)
Investment Securities Available-for-Sale:
Due in one year or less $ 11,000 $ 10,984
Due after one year through five years 7,405 7,229
Due after five years through ten years 5,944 5,630
Due after ten years 455 455
Total $ 24,804 $ 24,298
Investment Securities Held-to-Maturity:
Due in one year or less $ 1,000 $ 993
Due after one year through five years 999 986
Due after five years through ten years 5,578 5,490
Due after ten years 6,318 6,291
Mortgage-backed securities:
Collateralized mortgage obligations, fixed-rate 16,197 15,208
Total $ 30,092 $ 28,968
Total investment securities $ 54,896 $ 53,266</t>
  </si>
  <si>
    <t>Loans Receivable and Related Allowance for Loan Losses (Tables)</t>
  </si>
  <si>
    <t>Schedule of loans receivable</t>
  </si>
  <si>
    <t>Loans receivable in the Company’s portfolio consisted of the
following at the dates indicated:
September 30,
2018 2017
(In thousands)
Residential mortgage $ 197,219 $ 192,500
Construction and Development:
Residential and commercial 37,433 35,622
Land 9,221 18,377
Total Construction and Development 46,654 53,999
Commercial:
Commercial real estate 493,929 437,760
Farmland 12,066 1,723
Multi-family 45,102 39,768
Other 80,059 74,837
Total Commercial 631,156 554,088
Consumer:
Home equity lines of credit 14,884 16,509
Second mortgages 18,363 22,480
Other 2,315 2,570
Total Consumer 35,562 41,559
Total loans 910,591 842,146
Deferred loan fees and cost, net 566 590
Allowance for loan losses (9,021 ) (8,405 )
Total loans receivable, net $ 902,136 $ 834,331</t>
  </si>
  <si>
    <t>Schedule of allowance for loan losses</t>
  </si>
  <si>
    <t>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8, 2017 and 2016.
Year Ended September 30,
2018
Construction and Commercial Consumer
Residential Residential Land Commercial Estate Farmland Multi- Other Home of Credit Second Other Unallocated Total
(in
thousands)
Allowance for loan losses:
Beginning balance $ 1,004 $ 523 $ 132 $ 3,581 $ 9 $ 224 $ 541 $ 90 $ 402 $ 27 $ 1,872 $ 8,405
Charge-offs (60 )
—
— (276 )
—
— (45 )
— (88 ) (2 )
— (471 )
Recoveries 58
—
— 11
—
— 4 1 52 7
— 133
Provisions 60 (130 ) (83 ) 1,715 57 8 (33 ) (9 ) (40 ) 19 (610 ) 954
Ending Balance $ 1,062 $ 393 $ 49 $ 5,031 $ 66 $ 232 $ 467 $ 82 $ 326 $ 51 $ 1,262 $ 9,021
Ending balance: individually evaluated for impairment $
— $
— $
— $ 1,448 $
— $
— $
— $
— $ 103 $ 26 $
— $ 1,577
Ending balance: collectively evaluated for impairment $ 1,062 $ 393 $ 49 $ 3,583 $ 66 $ 232 $ 467 $ 82 $ 223 $ 25 $ 1,262 $ 7,444
Loans receivable:
Ending balance $ 197,219 $ 37,433 $ 9,221 $ 493,929 $ 12,066 $ 45,102 $ 80,059 $ 14,884 $ 18,363 $ 2,315 $ 910,591
Ending balance: individually evaluated for impairment $ 3,148 $
— $ 76 $ 17,409 $
— $
— $
— $ 34 $ 635 $ 26 $ 21,328
Ending balance: collectively evaluated for impairment $ 194,071 $ 37,433 $ 9,145 $ 476,520 $ 12,066 $ 45,102 $ 80,059 $ 14,850 $ 17,728 $ 2,289 $ 889,263
Year Ended September 30,
2017
Construction and Commercial Consumer
Residential Residential Land Commercial Estate Farmland Multi- Other Home Second Other Unallocated Total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Year Ended September 30,
2016
Construction and Commercial Consumer
Residential Residential Land Commercial Estate Multi- Other Home Second Mortgages Other Unallocated Total
(In thousands)
Allowance for loan losses:
Beginning balance $ 1,486 $ 30 $ 35 $ 1,235 $ 104 $ 108 $ 139 $ 761 $ 24 $ 745 $ 4,667
Charge-offs (9 ) (91 )
— (99 )
—
—
— (291 ) (70 )
— (560 )
Recoveries 17 243
— 3
— 3 1 100 13
— 380
Provision (293 ) 17 62 735 5 47 (24 ) (103 ) 67 434 947
Ending Balance $ 1,201 $ 199 $ 97 $ 1,874 $ 109 $ 158 $ 116 $ 467 $ 34 $ 1,179 $ 5,434
Ending balance: individually evaluated for impairment $
— $
— $
— $
— $
— $
— $
— $ 23 $
— $
— $ 23
Ending balance: collectively evaluated for impairment $ 1,201 $ 199 $ 97 $ 1,874 $ 109 $ 158 $ 116 $ 444 $ 34 $ 1,179 $ 5,411
Loans receivable:
Ending balance $ 209,186 $ 18,579 $ 10,013 $ 231,439 $ 19,515 $ 38,779 $ 19,757 $ 29,204 $ 1,914 $ 578,386
Ending balance: individually evaluated for impairment $ 1,159 $ 109 $
— $ 2,039 $
— $
— $ 74 $ 277 $
— $ 3,658
Ending balance: collectively evaluated for impairment $ 208,027 $ 18,470 $ 10,013 $ 229,400 $ 19,515 $ 38,779 $ 19,683 $ 28,927 $ 1,914 $ 574,728</t>
  </si>
  <si>
    <t>Schedule of impaired loans</t>
  </si>
  <si>
    <t>The following table presents impaired loans in portfolio by class,
segregated by those for which a specific allowance was required and
those for which a specific allowance was not necessary as of
September 30, 2018 and 2017.
Impaired Loans With Impaired Total Impaired Loans
Recorded Related Recorded Recorded Unpaid
(In thousands)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
September 30, 2017:
Residential mortgage $
— $
— $ 2,262 $ 2,262 $ 2,379
Construction and Development:
Land
—
— 94 94 94
Commercial:
Commercial real estate
—
— 555 555 555
Other 243 109
— 243 243
Consumer:
Home equity lines of credit
—
— 10 10 11
Second mortgages 131 128 225 356 385
Total impaired loans $ 374 $ 237 $ 3,146 $ 3,520 $ 3,667</t>
  </si>
  <si>
    <t>Schedule of average recorded investment in impaired loans and related interest income recognized</t>
  </si>
  <si>
    <t>The following table presents the average recorded investment in
impaired loans in portfolio and related interest income recognized
year ended September 30, 2018, 2017 and 2016.
Average Interest Income
(In thousands)
Year Ended September 30, 2018:
Residential mortgages $ 1,833 $ 56
Construction and Development:
Land 65 5
Commercial:
Commercial real estate 6,510 245
Other 138
—
Consumer:
Home equity lines of credit 14
—
Second mortgages 458 8
Other 1
—
Total $ 9,019 $ 314
Year Ended September 30, 2017:
Residential mortgages $ 2,076 $ 52
Construction and Development:
Residential and commercial 80 4
Land 24 1
Commercial:
Commercial real estate 932 18
Other 144 2
Consumer:
Home equity lines of credit 38
—
Second mortgages 209 3
Total $ 3,503 $ 80
Year Ended September 30, 2016:
Residential mortgages $ 707 $
—
Construction and Development:
Residential and commercial 150 4
Commercial:
Commercial real estate 1,646 69
Consumer:
Home equity lines of credit 24
—
Second mortgages 214
—
Total $ 2,741 $ 73</t>
  </si>
  <si>
    <t>Schedule of classes of loan portfolio</t>
  </si>
  <si>
    <t>The following table presents the classes of the loan portfolio
summarized by loans considered to be rated as pass and the
categories of special mention, substandard and doubtful within the
Company’s internal risk rating system as of
September 30, 2018 and 2017.
September 30, 2018
Pass Special Substandard Doubtful Total
(In thousands)
Residential mortgage $ 193,584 $
— $ 3,635 $
— $ 197,219
Construction and Development:
Residential and commercial 37,433
—
—
— 37,433
Land 9,146
— 75
— 9,221
Commercial:
Commercial real estate 474,232 949 18,748
— 493,929
Farmland 12,066
—
—
— 12,066
Multi-family 45,102
—
—
— 45,102
Other 79,902
— 157
— 80,059
Consumer:
Home equity lines of credit 14,707
— 177
— 14,884
Second mortgages 17,402 103 858
— 18,363
Other 2,289
— 26
— 2,315
Total $ 885,863 $ 1,052 $ 23,676 $
— $ 910,591
September 30, 2017
Pass Special Substandard Doubtful Total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t>
  </si>
  <si>
    <t>Schedule of loans that are no longer accruing interest by portfolio class</t>
  </si>
  <si>
    <t>The following table presents loans on which we are no longer
accruing interest by portfolio class at the dates indicated.
September 30,
2018 2017
(In thousands)
Residential mortgage $ 1,817 $ 826
Commercial:
Commercial real estate 520
—
Consumer:
Home equity lines of credit 34 10
Second mortgages 290 202
Other 26
—
Total non-accrual $ 2,687 $ 1,038</t>
  </si>
  <si>
    <t>Schedule of classes of loan portfolio summarized by aging categories</t>
  </si>
  <si>
    <t>The following table presents the classes of the loan portfolio
summarized by the aging categories as of September 30, 2018
and 2017.
Current 30-59 60-89 90 Total Total Accruing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
Multi-family 45,102
—
—
—
— 45,102
—
Other 80,059
—
—
—
— 80,059
—
Consumer:
Home equity lines of credit 14,815
—
— 69 69 14,884 35
Second mortgages 17,928 121 103 211 435 18,363
—
Other 2,282 7 1 25 33 2,315
—
Total $ 898,519 $ 1,027 $ 8,139 $ 2,906 $ 12,072 $ 910,591 $ 374
Current 30-59 60-89 90 Total Total Accruing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credit 16,122 350 37
— 387 16,509
—
Second mortgages 21,183 844 182 271 1,297 22,480 141
Other 2,561 7 1 1 9 2,570 1
Total $ 836,269 $ 2,803 $ 2,161 $ 913 $ 5,877 $ 842,146 $ 173</t>
  </si>
  <si>
    <t>Schedule of TDR loans</t>
  </si>
  <si>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4 million and $252,000 of
residential real estate properties in the process of foreclosure at
September 30, 2018 and 2017, respectively.
Total Troubled Debt
Troubled Debt Restructured
Number of Recorded Number of Recorded
(Dollars in
thousands)
At September 30, 2018:
Residential mortgage 10 $ 1,816 3 $ 289
Construction and Development:
Land 1 76
Commercial:
Commercial real estate 4 16,889
—
—
Consumer
Second mortgages 3 148
—
—
Total 18 $ 18,929 3 $ 289
At September 30, 2017:
Residential mortgage 6 $ 1,464
— $
—
Construction and Development:
Land 1 94
Commercial:
Commercial real estate 2 554
—
—
Consumer
Second mortgages 3 148 1 22
Total 12 $ 2,260 1 $ 22</t>
  </si>
  <si>
    <t>Schedule of performing status of TDR loans</t>
  </si>
  <si>
    <t>The following table reports the performing status of all TDR loans.
The performing status is determined by the loan’s compliance
with the modified terms.
September 30,
2018 2017
Performing Non-Performing Performing Non-Performing
(In thousands)
Residential mortgage $ 1,527 $ 289 $ 1,464 $
—
Construction and Development:
Land 76
— 94
—
Commercial:
Commercial real estate 16,889
— 554
—
Consumer
Second mortgages 148
— 126 22
Total $ 18,640 $ 289 $ 2,238 $ 22</t>
  </si>
  <si>
    <t>Schedule of new TDR's</t>
  </si>
  <si>
    <t>The following table shows the new TDRs for the twelve months ended
September 30, 2018 and 2017.
September 30,
2018 2017
Restructured During Period
Number Pre- Modifications Post- Number Pre- Modifications Post-
(In thousands)
Troubled Debt Restructurings:
Residential mortgage 4 $ 389 $ 386 4 $ 1,236 $ 1,236
Commercial:
Commercial real estate 2 16,417 16,343
—
—
—
Consumer:
Second mortgages
—
—
— 3 153 153
Total 6 $ 16,806 $ 16,729 7 $ 1,389 $ 1,389</t>
  </si>
  <si>
    <t>Schedule of loans to principal officers, directors and their affiliates</t>
  </si>
  <si>
    <t>The following table sets forth the aggregate dollar amount of loans
to principal officers, directors and their affiliates in the normal
course of business of the Company.
Year Ended
(In thousands) 2018 2017
Balance at beginning of year $ 12,335 $ 7,992
New loans 9,018 7,231
Repayments (12,662 ) (2,888 )
Balance at end of year $ 8,691 $ 12,335</t>
  </si>
  <si>
    <t>Schedule of summary of mortgage servicing rights included in other assets and activity</t>
  </si>
  <si>
    <t>A summary of mortgage servicing rights included in other assets and
the activity therein follows for the periods indicated:
September 30,
2018 2017 2016
(In thousands)
Balance at beginning of year $ 268 $ 328 $ 401
Amortization (45 ) (60 ) (73 )
Balance at end of year $ 223 $ 268 $ 328</t>
  </si>
  <si>
    <t>Property and Equipment (Tables)</t>
  </si>
  <si>
    <t>Schedule of property and equipment, net</t>
  </si>
  <si>
    <t>Property and equipment, net consisted of the following at
September 30, 2018 and 2017:
Estimated Useful September 30,
2018 2017
(In thousands)
Land
— $ 711 $ 711
Building and improvements 10-39 11,533 12,465
Construction in process
— 117 109
Furniture, fixtures and equipment 3-7 5,560 5,366
17,921 18,651
Accumulated depreciation (10,740 ) (11,144 )
$ 7,181 $ 7,507</t>
  </si>
  <si>
    <t>Deposits (Tables)</t>
  </si>
  <si>
    <t>Schedule of deposits classified by interest rates with percentages to total deposits</t>
  </si>
  <si>
    <t>Deposits classified by interest rates with percentages to total
deposits at September 30, 2018 and 2017 consisted of the
following:
September 30,
2018 2017
Amount Percent Amount Percent
(Dollars in
thousands)
Balances by types of deposit:
Savings $ 44,642 5.77 % $ 44,526 5.63 %
Money market accounts 270,834 34.98 276,404 34.97
Interest bearing demand 184,073 23.78 155,579 19.69
Non-interest 41,677 5.38 42,121 5.33
541,226 69.91 518,630 65.62
Certificates of deposit 232,937 30.09 271,766 34.38
Total $ 774,163 100.00 % $ 790,396 100.00 %</t>
  </si>
  <si>
    <t>Schedule of interest expense on deposits</t>
  </si>
  <si>
    <t>Interest expense on deposits consisted of the following for the
years:
September 30,
2018 2017 2016
(In thousands)
Savings accounts $ 36 $ 37 $ 33
Money market accounts 3,271 1,985 874
Interest bearing demand 1,742 353 139
Certificates of deposit 4,151 3,861 3,491
Total deposits $ 9,200 $ 6,236 $ 4,537</t>
  </si>
  <si>
    <t>Schedule of certificates of deposit maturities</t>
  </si>
  <si>
    <t>The following is a schedule of certificates of deposit
maturities.
September 30,
(In thousands)
Maturing in the Fiscal Year Ending September 30,
2019 $ 110,875
2020 69,894
2021 24,039
2022 4,276
2023 6,788
Thereafter 17,064
$ 232,937</t>
  </si>
  <si>
    <t>Borrowings (Tables)</t>
  </si>
  <si>
    <t>Schedule of summary of long-term borrowings</t>
  </si>
  <si>
    <t>The summary of long-term borrowings as of September 30, 2018
and 2017 are as follows:
September 30,
2018 2017
Amount Weighted Amount Weighted
(Dollars in
thousands)
Due by September 30:
2018
—
— 35,000 0.45
2019 90,000 1.41 55,000 1.62
2020 28,000 2.82 28,000 2.82
Total FHLB Advances $ 118,000 1.58 % $ 118,000 1.51 %</t>
  </si>
  <si>
    <t>Derivatives (Tables)</t>
  </si>
  <si>
    <t>Schedule of effects of derivative instruments on the Consolidated Financial Statements</t>
  </si>
  <si>
    <t>The table below presents the fair value of the Company’s
derivative financial instruments designated as hedging instruments
as well as their classification on the Consolidated Statements of
Financial Condition as of September 30, 2018 and 2017:
September 30, 2018
Notional Fair Balance Sheet Expiration Date
(dollars in
thousand)
Derivatives designated as hedging instruments
Interest rate swaps by effective date:
August 3, 2015 $ 15,000 $ 308 Other assets August 3, 2020
February 5, 2016 20,000 763 Other assets February 1, 2021
October 22, 2018 30,000 174 Other assets October 22, 2021
September 30, 2017
Notional Fair Balance Sheet Expiration Date
(dollars in
thousand)
Derivatives designated as hedging instruments
Interest rate swaps by effective date:
August 3, 2015 $ 15,000 $ 9 Other assets August 3, 2020
February 5, 2016 20,000 367 Other assets February 1, 2021</t>
  </si>
  <si>
    <t>Schedule of net gains (losses) recorded in accumulated other comprehensive income and the Consolidate Statements of Income</t>
  </si>
  <si>
    <t>The tables below present the net gains (losses) recorded in
accumulated other comprehensive income and the Consolidated
Statements of Operations relating to the cash flow derivative
instruments for the years ended September 30, 2018, 2017, and
2016.
For the Year Ended September 30,
2018
Amount of Amount of Amount of Non-Interest
(in
thousands)
August 3, 2015 $ 314 $ 15 $
—
February 5, 2016 515 119
—
October 22, 2018 174
—
—
For the Year Ended September 30,
2017
Amount of Amount of Amount of
(in
thousands)
August 3, 2015 $ 293 $ (111 ) $
—
February 5, 2016 466 (48 )
—
For the Year Ended September 30,
2016
Amount of Amount of Amount of
(in
thousands)
August 3, 2015 $ (270 ) $ (188 ) $
—
February 5, 2016 (231 ) (84 )
—</t>
  </si>
  <si>
    <t>Fair Value Measurements (Tables)</t>
  </si>
  <si>
    <t>Schedule of balances of assets measured at fair value on a recurring basis</t>
  </si>
  <si>
    <t>The tables below present the balances of assets measured at fair
value on a recurring basis at September 30, 2018 and 2017:
September 30, 2018
Total Level 1 Level 2 Level 3
(in
thousands)
Assets:
Investment securities available-for-sale:
Debt securities:
U.S. treasury notes $ 9,986 $ 9,986 $
— $
—
State and municipal obligations 6,887
— 6,887
—
Single issuer trust preferred security 921
— 921
—
Corporate debt securities 6,254
— 6,254
—
Mutual funds 250
—
— 250
Total investment securities available-for-sale $ 24,298 $ 9,986 $ 14,062 $ 250
Derivative instruments $ 1,245 $
— $ 1,245 $
—
September 30, 2017
Total Level 1 Level 2 Level 3
(in
thousands)
Assets:
Investment securities available-for-sale:
Debt securities:
State and municipal obligations $ 7,029 $
— $ 7,029 $
—
Single issuer trust preferred security 934
— 934
—
Corporate debt securities 6,374
— 6,374
—
Mutual funds 250
—
— 250
Total investment securities available-for-sale 14,587
— 14,337 250
Derivative instruments $ 376 $
— $ 376 $
—</t>
  </si>
  <si>
    <t>Schedule of assets measured at fair value on a non recurring basis</t>
  </si>
  <si>
    <t>For assets measured at fair value on a nonrecurring basis in fiscal
2018 and fiscal 2017 that were still held at the end of the period,
the following table provides the level of valuation assumptions
used to determine each adjustment and the carrying value of the
related individual assets or portfolios at September 30, 2018
and 2017:
September 30, 2018
Total Level 1 Level 2 Level 3
(in
thousands)
Impaired loans (1) $ 15,611 $
— $
— $ 15,611
Total $ 15,611 $
— $
— $ 15,611
September 30, 2018
Fair Value at Valuation Technique Unobservable Input
Range/(Weighted
(dollars in
thousands)
Impaired loans (1) $ 15,611
Appraisal of collateral (2) Collateral discounts (3) 8%-12%/(7.9%)
Total $ 15,611
(1)
At September 30, 2018, consisted of twelve loans
with an aggregate balance of $17.2 million and with
$1.6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7
Total Level 1 Level 2 Level 3
(in
thousands)
Impaired loans (1) $ 137 $
— $
— $ 137
Total $ 137 $
— $
— $ 137
September 30, 2017
Fair Value at Valuation Technique Unobservable Input
Range/(Weighted
(dollars in
thousands)
Impaired loans (1) $ 137
Appraisal of collateral (2) Collateral discounts (3) 0%/(0%)
Total $ 137
(1)
At September 30, 2017, consisted of five loans
with an aggregate balance of $374,000 and with $23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Company's financial instruments</t>
  </si>
  <si>
    <t>The carrying amount and estimated fair value of the Company’s
financial instruments as of September 30, 2018 and 2017 were
as follows:
Carrying Fair Value Level 1 Level 2 Level 3
(in
thousands)
September 30, 2018:
Financial assets:
Cash and cash equivalents $ 30,834 $ 30,834 $ 30,834 $
— $
—
Investment securities available-for-sale 24,298 24,298 9,986 14,062 250
Investment securities held-to-maturity 30,092 28,968
— 28,968
—
Loans receivable, net (including impaired loans) 902,136 893,520
—
— 893,520
Accrued interest receivable 3,800 3,800
— 3,800
—
Restricted stock 8,537 8,537
— 8,537
—
Mortgage servicing rights (included in Other Assets) 223 268
— 268
—
Derivatives 1,245 1,245
— 1,245
—
Financial liabilities:
Savings accounts 44,642 44,642
— 44,642
—
Checking and NOW accounts 225,750 225,750
— 225,750
—
Money market accounts 270,834 270,834
— 270,834
—
Certificates of deposit 232,937 234,398
— 234,398
—
Borrowings (excluding sub debt) 120,500 120,420
— 120,420
—
Subordinated debt 24,461 24,461 24,461
Accrued interest payable 784 784
— 784
—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Assets) 268 271
— 271
—
Derivatives 376 376 376
Financial liabilities:
Savings accounts 44,526 44,526
— 44,526
—
Checking and NOW accounts 197,700 197,700
— 197,700
—
Money market accounts 276,404 276,404
— 276,404
—
Certificates of deposit 271,766 273,723
— 273,723
—
Borrowings (excluding sub debt 123,000 123,658
— 123,658
—
Subordinated debt 24,303 24,303 24,303
Accrued interest payable 694 694
— 694
—</t>
  </si>
  <si>
    <t>Income Taxes (Tables)</t>
  </si>
  <si>
    <t>Schedule of deferred income taxes</t>
  </si>
  <si>
    <t>Deferred income taxes at September 30, 2018 and 2017 were as
follows:
September 30,
2018 2017
(In thousands)
Deferred Tax Assets:
Allowance for loan losses $ 3,089 $ 4,279
Non-accrual 39 16
Alternative minimum tax (AMT) credit carryover
— 526
Low-income
— 217
Supplement Employer Retirement Plan 228 386
Depreciation
— 146
Federal and State net operating loss 141 935
Unrealized loss on investments available-for-sale 106 96
Other 77 388
Total Deferred Tax Assets 3,680 6,989
Valuation allowance for DTA
—
—
Total Deferred Tax Assets, Net of Valuation Allowance $ 3,680 $ 6,989
Deferred Tax Liabilities:
Unrealized gain on derivatives (261 )
—
Mortgage servicing rights (52 ) (89 )
Depreciation (86 )
—
Other (86 ) (229 )
Total Deferred Tax Liabilities (485 ) (318 )
Deferred Tax Assets, Net $ 3,195 $ 6,671</t>
  </si>
  <si>
    <t>Schedule of income tax expense (benefit)</t>
  </si>
  <si>
    <t>Income tax expense (benefit) for the years ended September 30,
2018, 2017 and 2016 was comprised of the following:
September 30,
2018 2017 2016
(In thousands)
Federal:
Current $ 1,039 $ 404 $ 142
Deferred ($2.3 million impact of change in tax law) 3,765 2,092 (6,316 )
4,804 2,496 (6,174 )
State:
Current (116 ) 426
—
Deferred (412 )
—
—
(528 ) 426
—
Total income tax expense (benefit) $ 4,276 $ 2,922 $ (6,174 )</t>
  </si>
  <si>
    <t>Schedule of statutory federal income tax rate to the actual income tax expense</t>
  </si>
  <si>
    <t>A reconciliation from the expected federal income tax expense
computed at the statutory federal income tax rate to the actual
income tax expense included in the consolidated statements of
income for the years ended September 30, 2018, 2017 and
2016:
September 30,
2018 2017 2016
(Dollars in
thousands)
Tax at statutory rate $ 2,809 24.3 % $ 2,971 34.0 % $ 2,032 34.0 %
Adjustments resulting from:
State tax, net of federal benefit (574 ) (5.0 ) 281 3.2
—
—
Tax-exempt (147 ) (1.3 ) (161 ) (1.9 ) (265 ) (4.1 )
Earnings on bank-owned life insurance (116 ) (1.0 ) (172 ) (2.0 ) (176 ) (2.9 )
DTA valuation allowance
—
—
—
— (8,007 ) (133.6 )
Other 274 2.4 3 0.1 242 3.3
Subtotal 2,246 19.4 % 2,922 33.4 % (6,174 ) (103.3 )%
Impact of change in tax law 2,030 17.5
—
—
—
—
Total $ 4,276 36.9 % $ 2,922 33.4 % $ (6,174 ) (103.3 )%</t>
  </si>
  <si>
    <t>Leases (Tables)</t>
  </si>
  <si>
    <t>Schedule of future minimum rental commitments under lease</t>
  </si>
  <si>
    <t>Pursuant to the terms of non-cancelable
Years ending September 30:
2019 $ 514
2020 467
2021 499
2022 479
2023 471
Thereafter 1,285
$ 3,715
The Company receives rents from the lease of office and residential
space owned by the Company. Rental income in included in Other
Income. Future minimum rental commitments under these leases are
(In thousands):
Years ending September 30:
2019 $ 132
2020 75
2021 77
2022 55
2023
—
$ 339</t>
  </si>
  <si>
    <t>Commitments and Contingencies (Tables)</t>
  </si>
  <si>
    <t>Schedule of financial instruments outstanding</t>
  </si>
  <si>
    <t>At September 30, 2018 and 2017, the following financial
instruments were outstanding whose contract amounts represent
credit risk:
September 30,
2018 2017
(In thousands)
Commitments to extend credit:
Future loan commitments $ 52,390 $ 80,273
Undisbursed construction loans 25,128 37,064
Undisbursed home equity lines of credit 26,498 26,440
Undisbursed commercial lines of credit 36,288 34,311
Undisbursed commercial unsecured lines of credit 35,103 21,035
Overdraft protection lines 1,312 1,339
Standby letters of credit 7,122 4,650
Total Commitments $ 183,841 $ 205,112</t>
  </si>
  <si>
    <t>Regulatory Matters (Tables)</t>
  </si>
  <si>
    <t>Schedule of actual capital amounts and ratios</t>
  </si>
  <si>
    <t>The following table summarizes the Company’s compliance with
applicable regulatory capital requirements as of September 30,
2018 and 2017:
Actual For Capital To Be Well
(Dollars in thousands) Capital Ratio Capital Ratio Capital Ratio
As of September 30, 2018:
Tier 1 Leverage (Core) Capital (to average assets) $ 110,239 10.63 % $ 41,491 4.00 % $ 51,864 5.00 %
Common Equity Tier 1 Capital (to risk weighted assets) 110,239 12.62 % 39,322 4.50 % 56,799 6.50 %
Tier 1 Capital (to risk weighted assets) 110,239 12.62 % 52,430 6.00 % 69,906 8.00 %
Total Risk Based Capital (to risk weighted assets) 143,787 16.45 % 69,906 8.00 % 87,383 10.00 %
As of September 30, 2017:
Tier 1 Leverage (Core) Capital (to average assets) $ 100,779 10.00 % $ 40,315 4.00 % $ 50,394 5.00 %
Common Equity Tier 1 Capital (to risk weighted assets) 100,779 12.28 % 36,945 4.50 % 53,364 6.50 %
Tier 1 Capital (to risk weighted assets) 100,779 12.28 % 49,260 6.00 % 65,679 8.00 %
Total Risk Based Capital (to risk weighted assets) 133,549 16.27 % 65,679 8.00 % 82,099 10.00 %
The following table summarizes the Bank’s compliance with
applicable regulatory capital requirements as of September 30,
2018 and 2017:
Actual For Capital To Be Well
(Dollars in thousands) Capital Ratio Capital Ratio Capital Ratio
As of September 30, 2018:
Tier 1 Leverage (to average assets) $ 131,746 12.71 % $ 41,450 4.00 % $ 51,812 5.00 %
Common Equity Tier 1 Capital (to risk weighted assets) 131,746 15.09 % 39,293 4.50 % 56,756 6.50 %
Tier 1 Capital (to risk weighted assets) 131,746 15.09 % 52,390 6.00 % 69,853 8.00 %
Total Capital (to risk weighted assets) 140,833 16.13 % 69,853 8.00 % 87,317 10.00 %
As of September 30, 2017:
Tier 1 Leverage (to average assets) $ 120,902 12.02 % $ 40,234 4.00 % $ 50,292 5.00 %
Common Equity Tier 1 Capital (to risk weighted assets) 120,902 14.75 % 36,894 4.50 % 53,292 6.50 %
Tier 1 Capital (to risk weighted assets) 120,902 14.75 % 49,192 6.00 % 65,590 8.00 %
Total Capital (to risk weighted assets) 129,369 15.78 % 65,590 8.00 % 81,987 10.00 %</t>
  </si>
  <si>
    <t>Schedule of reconciliation of Bank's equity</t>
  </si>
  <si>
    <t>The following table presents a reconciliation of the Bank’s
equity determined using accounting principles generally accepted in
the United States of America (“US GAAP”) and its
regulatory capital amounts as of September 30, 2018 and
2017:
September 30,
2018 2017
(In thousands)
Bank GAAP equity $ 132,330 $ 122,643
Disallowed portion of deferred tax asset
— (1,679 )
Net unrealized loss (gain) on securities available for sale, net of
income taxes 400 186
Net unrealized loss (gain) on derivatives, net of income taxes (984 ) (248 )
Tangible Capital, Core Capital and Tier 1 Capital 131,746 120,902
Allowance for loan losses 9,087 8,467
Total Risk-Based Capital $ 140,833 $ 129,369</t>
  </si>
  <si>
    <t>Comprehensive Income (Loss) (Tables)</t>
  </si>
  <si>
    <t>Schedule of components of accumulated other comprehensive income (loss)</t>
  </si>
  <si>
    <t>The components of accumulated other comprehensive income (loss)
included in shareholders’ equity are as follows:
September 30,
2018 2017 2016
(In thousands)
Net unrealized holding gains (losses)
on available-for-sale $ (506 ) $ (282 ) $ 447
Tax effect 106 96 (152 )
Net of tax amount (400 ) (186 ) 295
Fair value adjustment on derivatives 1,245 376 (542 )
Tax effect (261 ) (128 ) 184
Net of tax amount 984 248 (358 )
Total accumulated other comprehensive income (loss) $ 584 $ 62 $ (63 )</t>
  </si>
  <si>
    <t>Schedule of other comprehensive income and related tax effects</t>
  </si>
  <si>
    <t>Other comprehensive income and related tax effects are presented in
the following table:
Year Ended
September 30,
2018 2017 2016
(In thousands)
Net unrealized holding (losses) gains
on available-for-sale securities $ (229 ) $ (275 ) $ 2,128
Net realized gain on securities available-for-sale
— (463 ) (565 )
Amortization of unrealized holding losses on
securities available-for-sale held-to-maturity 6 9 9
Fair value adjustment on derivatives 868 918 (194 )
Other comprehensive income before taxes 645 189 1,378
Tax effect (156 ) (64 ) (362 )
Total comprehensive income $ 489 $ 125 $ 1,016</t>
  </si>
  <si>
    <t>Equity Based Incentive Compensation Plan (Tables)</t>
  </si>
  <si>
    <t>Schedule of fair value of stock option</t>
  </si>
  <si>
    <t>The assumptions used in determining the fair value of stock option
grants for the year ended September 30, 2018 are as
follows:
Weighted average fair value of awards $ 7.86
Risk-free rate 2.28 %
Dividend yield — %
Volatility 24.10 %
Expected life 6.5 years
The assumptions used in determining the fair value of stock option
grants for the year ended September 30, 2017 are as
follows:
Weighted average fair value of awards $ 6.99
Risk-free rate 2.17 %
Dividend yield — %
Volatility 28.23 %
Expected life 6.5 years</t>
  </si>
  <si>
    <t>Schedule of stock option activity</t>
  </si>
  <si>
    <t>The following is a summary of currently outstanding options at
September 30, 2018:
Shares Weighted
Weighted Average (In Years)
Aggregate Intrinsic
Outstanding, beginning of year 11,000 $ 19.19 $ 83,170
Granted 6,996 $ 26.20
—
Exercised
—
—
—
Forfeited/cancelled/expired (2,000 ) $ 18.51 $ 7,580
Outstanding, end of year 15,996 $ 22.34 8.635 $ 41,490
Exercisable at end of year 2,400 $ 18.51 7.995 $ 13,056
Nonvested at end of year 13,596 $ 23.02
The following is a summary of currently outstanding options at
September 30, 2017:
Shares Weighted
Weighted Average (In Years)
Aggregate Intrinsic
Outstanding, beginning of year 5,000 $ 16.02 $ 1,900
Granted 7,000 $ 21.00
—
Exercised
—
—
—
Forfeited/cancelled/expired (1,000 ) $ 16.02 $ 4,780
Outstanding, end of year 11,000 $ 19.19 9.129 $ 83,170
The following is a summary of currently outstanding options at
September 30, 2016:
Shares Weighted
Weighted Average (In Years)
Aggregate Intrinsic
Outstanding, beginning of year
—
—
—
Granted 5,000 $ 16.02
—
Exercised
—
—
—
Forfeited/cancelled/expired
—
—
—
Outstanding, end of year 5,000 $ 16.02 9.498 $ 1,900</t>
  </si>
  <si>
    <t>Schedule of restricted stock outstanding</t>
  </si>
  <si>
    <t>The table below summarizes the activity for the Company’s
restricted stock outstanding at September 30, 2018:
Shares Weighted
Outstanding, beginning of year 10,711 $ 20.36
Granted 6,400 26.20
Vested (2,071 ) 20.22
Forfeited/cancelled/expired (700 ) 21.00
Outstanding, end of year 14,340 $ 22.95
The table below summarizes the activity for the Company’s
restricted stock outstanding at September 30, 2017:
Shares Weighted
Outstanding, beginning of year 1,930 $ 17.40
Granted 12,522 20.79
Vested (3,500 ) 20.46
Forfeited/cancelled/expired (241 ) 17.40
Outstanding, end of year 10,711 $ 20.36
The table below summarizes the activity for the Company’s
restricted stock outstanding at September 30, 2016:
Shares Weighted
Outstanding, beginning of year
—
—
Granted 2,240 $ 17.40
Vested
—
—
Forfeited/cancelled/expired (310 ) 17.40
Outstanding, end of year 1,930 $ 17.40</t>
  </si>
  <si>
    <t>Condensed Financial Information - Parent Company Only (Tables)</t>
  </si>
  <si>
    <t>Schedule of condensed statements of financial condition</t>
  </si>
  <si>
    <t>Condensed Statements of Financial Condition
September 30,
2018 2017
(In thousands)
Assets
Cash and Cash Equivalents $ 3,606 $ 7,157
Investment in subsidiaries 132,330 122,643
Loans receivable, net 1,421 1,568
Other assets 657 689
Total Assets $ 138,014 $ 132,057
Liabilities
Subordinated debt $ 24,461 $ 24,303
Other borrowings 2,500 5,000
Accrued interest payable 196 204
Accounts payable 34 30
Total Liabilities 27,191 29,537
Shareholders’ Equity 110,823 102,520
Total Liabilities and Shareholders’ Equity $ 138,014 $ 132,057</t>
  </si>
  <si>
    <t>Schedule of condensed statements of operations</t>
  </si>
  <si>
    <t>Condensed Statements of Operations
Year Ended
September 30,
2018 2017 2016
(In thousands)
Income
Interest income $ 74 $ 81 $ 116
Total Interest Income 74 81 116
Expense
Long-term borrowings 1,594 1,021
—
Total Interest Expense 1,594 1,021
—
Other operating expenses 382 272 189
Total Other Expenses 382 272 189
Total Expense 1,976 1,293 189
Loss before Equity in Undistributed Net Income of Subsidiaries
and Income Tax Expense (1,902 ) (1,212 ) (73 )
Equity in Undistributed Net Income of Subsidiaries 8,748 6,792 12,334
Income tax (benefit) expense (460 ) (237 ) 111
Net Income $ 7,306 $ 5,817 $ 12,150</t>
  </si>
  <si>
    <t>Schedule of condensed statements of comprehensive income (loss)</t>
  </si>
  <si>
    <t>Condensed Statements of Comprehensive Income
Year Ended
September 30,
(In thousands) 2018 2017 2016
Net Income $ 7,306 $ 5,817 $ 12,150
Other Comprehensive Income (Loss), Net of Tax:
Unrealized holding gains (losses) on available-for-sale (229 ) (275 ) 2,128
Tax effect 48 94 (723 )
Net of tax amount (181 ) (181 ) 1,405
Reclassification adjustment for net gains arising during the
period (1)
— (463 ) (565 )
Tax effect
— 157 192
Net of tax amount
— (306 ) (373 )
Accretion of unrealized holding losses on securities transferred
from available-for-sale held-to-maturity (2) 6 9 9
Tax effect (1 ) (3 ) (3 )
Net of tax amount 5 6 6
Fair value adjustment on derivatives 868 918 (194 )
Tax effect (203 ) (312 ) 172
Net of tax amount 665 606 (22 )
Total other comprehensive income 489 125 1,016
Total comprehensive income $ 7,795 $ 5,942 $ 13,166
(1)
Amounts are included in net gain on sales of
securities on the Consolidated Statements of Operations in total
other income.
(2)
Amounts are included in interest and dividends on
investment securities on the Consolidated Statements of
Operations.</t>
  </si>
  <si>
    <t>Schedule of condensed statements of cash flows</t>
  </si>
  <si>
    <t>Condensed Statements of Cash Flows
Year Ended
September 30,
2018 2017 2016
(In thousands)
Cash Flows from Operating Activities
Net income $ 7,306 $ 5,817 $ 12,150
Undistributed net income of subsidiaries (8,748 ) (6,792 ) (12,334 )
ESOP shares committed to be released 366 311 242
Stock based compensation 142 110
—
Amortization of subordinated debt issuance costs 158 39
—
Increase in other assets (418 ) (620 ) (2,629 )
(Decrease) increase in other liabilities (4 ) 196 18
Net Cash Used in Operating Activities (1,198 ) (939 ) (2,553 )
Cash Flows from Investing Activities
Proceeds from maturities and principal collection on investments
held to maturity
—
— 287
Loan originations and principal collections, net 147 140 133
Net Cash Provided by Investing Activities 147 140 420
Cash Flows from Financing Activities
Net proceeds from issuance of subordinated debt
— 24,264
—
Capitalization from Bancorp to Malvern Federal Savings Bank — (24,500 )
—
Proceeds from other borrowings
— 10,000
—
Repayment of borrowings (2,500 ) (5,000 )
—
Net Cash (Used in) Provided by Financing Activities (2,500 ) 4,764
—
Net (Decrease) Increase in Cash and Cash Equivalents (3,551 ) 3,965 (2,133 )
Cash and Cash Equivalents — Beginning 7,157 3,192 5,325
Cash and Cash Equivalents — Ending $ 3,606 $ 7,157 $ 3,192
Supplementary Cash Flows Information
Non-cash $
— $
— $ 5,475</t>
  </si>
  <si>
    <t>Quarterly Financial Information of Malvern Bancorp Inc. (Unuadited) (Tables)</t>
  </si>
  <si>
    <t>Schedule of quarterly financial data</t>
  </si>
  <si>
    <t xml:space="preserve">The following tables are a summary of certain quarterly financial
data for the fiscal years ended September 30, 2018 and
2017.
2018
4 th 3 rd 2 nd 1 st
(Dollars in
thousands, except per share data)
Total Interest and Dividend Income $ 10,617 $ 10,198 $ 9,704 $ 9,511
Total Interest Expense 3,508 3,222 3,136 3,129
Net Interest Income 7,109 6,976 6,568 6,382
Provision for Loan Losses 125 589 240
—
Total Other Income 429 715 449 1,711
Total Other Expenses 4,437 4,790 4,105 4,471
Income before income tax expense 2,976 2,312 2,672 3,622
Income tax expense 334 69 654 3,219
Net Income $ 2,642 $ 2,243 $ 2,018 $ 403
Earnings Per Common Share:
Basic $ 0.41 $ 0.35 $ 0.31 $ 0.06
Diluted $ 0.41 $ 0.35 $ 0.31 0.06
Weighted Average Common Shares Outstanding
Basic 6,464,326 6,453,031 6,448,691 6,445,264
Diluted 6,467,628 6,456,048 6,452,246 6,450,513
2017
4 th 3 rd 2 nd 1 st
(Dollars in
thousands, except per share data)
Total Interest and Dividend Income $ 9,529 $ 8,973 $ 8,175 $ 7,105
Total Interest Expense 2,822 2,574 2,184 1,866
Net Interest Income 6,707 6,399 5,991 5,239
Provision for Loan Losses 489 645 997 660
Total Other Income 532 814 542 453
Total Other Expenses 3,813 3,986 3,778 3,570
Income before income tax expense 2,937 2,582 1,758 1,462
Income tax expense 982 863 588 489
Net Income $ 1,955 $ 1,719 $ 1,170 $ 973
Earnings Per Common Share:
Basic $ 0.30 $ 0.27 $ 0.18 $ 0.15
Diluted $ 0.30 $ 0.27 $ 0.18 0.15
Weighted Average Common Shares Outstanding
Basic 6,441,731 6,443,515 6,427,309 6,418,583
Diluted 6,445,151 6,445,288 6,427,932 6,419,012 </t>
  </si>
  <si>
    <t>Organizational Structure and Nature of Operations - (Narrative) (Detail)</t>
  </si>
  <si>
    <t>Malvern Insurance Associates LLC [Member]</t>
  </si>
  <si>
    <t>Ownership percentage</t>
  </si>
  <si>
    <t>100.00%</t>
  </si>
  <si>
    <t>Bell Rock Capital, LLC [Member]</t>
  </si>
  <si>
    <t>Non-controlling ownership percentage</t>
  </si>
  <si>
    <t>10.00%</t>
  </si>
  <si>
    <t>Delaware Statutory Trusts [Member]</t>
  </si>
  <si>
    <t>Mortgage backed securities percentage</t>
  </si>
  <si>
    <t>5.00%</t>
  </si>
  <si>
    <t>Delaware Statutory Trusts [Member] | Coastal Asset Management Co. [Member]</t>
  </si>
  <si>
    <t>95.00%</t>
  </si>
  <si>
    <t>Bankers Settlement Services Capital Region, LLC [Member]</t>
  </si>
  <si>
    <t>3.39%</t>
  </si>
  <si>
    <t>Summary of Significant Accounting Policies ( Narrative 1) (Detail) - USD ($) $ in Thousands</t>
  </si>
  <si>
    <t>Sep. 30, 2015</t>
  </si>
  <si>
    <t>Federal Home Loan Bank, Advances, Branch of FHLB Bank [Line Items]</t>
  </si>
  <si>
    <t>Amount of net repurchases</t>
  </si>
  <si>
    <t>Number of FHLB shares</t>
  </si>
  <si>
    <t>Investment in Federal Home Loan Bank Stock [Member]</t>
  </si>
  <si>
    <t>Federal Home Loan Bank of Philadelphia [Member]</t>
  </si>
  <si>
    <t>Summary of Significant Accounting Policies (Narrative) (Detail) $ in Thousands</t>
  </si>
  <si>
    <t>Sep. 30, 2018USD ($)Segment</t>
  </si>
  <si>
    <t>Sep. 30, 2017USD ($)</t>
  </si>
  <si>
    <t>Sep. 30, 2016USD ($)</t>
  </si>
  <si>
    <t>Property and equipment, depreciation method</t>
  </si>
  <si>
    <t>Straight-line and accelerated methods</t>
  </si>
  <si>
    <t>Expenses of matching contribution related to the plan</t>
  </si>
  <si>
    <t>Accrued amount for the plans included in other liabilities</t>
  </si>
  <si>
    <t>Distributions made during the period</t>
  </si>
  <si>
    <t>Expense/(benefit) associated with the plans</t>
  </si>
  <si>
    <t>Number of Reportable Segments | Segment</t>
  </si>
  <si>
    <t>Minimum [Member]</t>
  </si>
  <si>
    <t>Useful life</t>
  </si>
  <si>
    <t>P3Y</t>
  </si>
  <si>
    <t>Maximum [Member]</t>
  </si>
  <si>
    <t>P39Y</t>
  </si>
  <si>
    <t>Earnings Per Share ( Narrative) (Detail) - shares</t>
  </si>
  <si>
    <t>Sep. 30, 2008</t>
  </si>
  <si>
    <t>Stock options</t>
  </si>
  <si>
    <t>Restricted shares issued</t>
  </si>
  <si>
    <t>Earnings Per Share (Detail) - USD ($) $ / shares in Units, $ in Thousands</t>
  </si>
  <si>
    <t>3 Months Ended</t>
  </si>
  <si>
    <t>Jun. 30, 2018</t>
  </si>
  <si>
    <t>Dec. 31, 2017</t>
  </si>
  <si>
    <t>Jun. 30, 2017</t>
  </si>
  <si>
    <t>Mar. 31, 2017</t>
  </si>
  <si>
    <t>Dec. 31, 2016</t>
  </si>
  <si>
    <t>Weighted average shares outstanding</t>
  </si>
  <si>
    <t>Average unearned ESOP shares</t>
  </si>
  <si>
    <t>Basic weighted average shares outstanding</t>
  </si>
  <si>
    <t>Plus: effect of dilutive options and restricted stock</t>
  </si>
  <si>
    <t>Diluted weighted average common shares outstanding</t>
  </si>
  <si>
    <t>Earnings per share:</t>
  </si>
  <si>
    <t>Employee Stock Ownership Plan (Narrative) (Detail) - USD ($) $ / shares in Units, $ in Millions</t>
  </si>
  <si>
    <t>4 Months Ended</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Investment Securities (Detail) - USD ($) $ in Thousands</t>
  </si>
  <si>
    <t>Schedule of available-for-sale securities and cost-method investments [Line Items]</t>
  </si>
  <si>
    <t>Amortized Cost</t>
  </si>
  <si>
    <t>Gross Unrealized Gains</t>
  </si>
  <si>
    <t>Gross Unrealized Losses</t>
  </si>
  <si>
    <t>Fair value</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Collateralized Mortgage Obligations [Member] | Fixed Rate [Member]</t>
  </si>
  <si>
    <t>Mutual Fund [Member]</t>
  </si>
  <si>
    <t>Investment Securities - (Narrative) (Detail) - USD ($) $ in Thousands</t>
  </si>
  <si>
    <t>Proceeds from sale of securities available for sale</t>
  </si>
  <si>
    <t>Available-for-sale securities, gross realized gains</t>
  </si>
  <si>
    <t>Available-for-sale securities, gross realized losses</t>
  </si>
  <si>
    <t>Fair value of available for sale securities transferred</t>
  </si>
  <si>
    <t>Fair value of available for sale securities short-term borrowings transferred</t>
  </si>
  <si>
    <t>Investment Securities - Gross Unrealized Loss (Detail)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Schedule maturities (Detail)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Collateralized mortgage obligations, fixed-rate</t>
  </si>
  <si>
    <t>Held-to-maturity Securities, Amortized Cost, Total</t>
  </si>
  <si>
    <t>Held-to-Maturity, Fair Value:</t>
  </si>
  <si>
    <t>Mortgage-backed securities:</t>
  </si>
  <si>
    <t>Held-to-maturity Securities, Fair Value, Total</t>
  </si>
  <si>
    <t>Loans Receivable and Related Allowance for Loan Losses (Detail) - USD ($) $ in Thousands</t>
  </si>
  <si>
    <t>Financing Receivable, Impaired [Line Items]</t>
  </si>
  <si>
    <t>Total loans</t>
  </si>
  <si>
    <t>Deferred loan fees and cost, net</t>
  </si>
  <si>
    <t>Total loans receivable, net</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Commercial Farmland [Member]</t>
  </si>
  <si>
    <t>Loans Receivable and Related Allowance for Loan Losses (1) (Detail) - USD ($) $ in Thousands</t>
  </si>
  <si>
    <t>Allowance for Loan and Lease Losses [Roll Forward]</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2) (Detail)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3) (Detail) - USD ($) $ in Thousands</t>
  </si>
  <si>
    <t>Average Impaired Loans</t>
  </si>
  <si>
    <t>Interest Income Recognized on Impaired Loans</t>
  </si>
  <si>
    <t>Loans Receivable and Related Allowance for Loan Losses ( 4) (Detail) - USD ($) $ in Thousands</t>
  </si>
  <si>
    <t>Loans and Leases, gross</t>
  </si>
  <si>
    <t>Pass [Member]</t>
  </si>
  <si>
    <t>Pass [Member] | Residential Mortgage [Member]</t>
  </si>
  <si>
    <t>Pass [Member] | Construction and Development - Residential and Commercial Receivables [Member]</t>
  </si>
  <si>
    <t>Pass [Member] | Construction And Development - Land Receivable [Member]</t>
  </si>
  <si>
    <t>Pass [Member] | Commercial Real Estate [Member]</t>
  </si>
  <si>
    <t>Pass [Member] | Commercial Farmland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Special Mention [Member]</t>
  </si>
  <si>
    <t>Special Mention [Member] | Residential Mortgage [Member]</t>
  </si>
  <si>
    <t>Special Mention [Member] | Commercial Real Estate [Member]</t>
  </si>
  <si>
    <t>Special Mention [Member] | Commercial Multi Family Receivable [Member]</t>
  </si>
  <si>
    <t>Special Mention [Member] | Consumer - Second Mortgages Receivable [Member]</t>
  </si>
  <si>
    <t>Special Mention [Member] | Consumer - Other Receivable [Member]</t>
  </si>
  <si>
    <t>Substandard [Member]</t>
  </si>
  <si>
    <t>Substandard [Member] | Residential Mortgage [Member]</t>
  </si>
  <si>
    <t>Substandard [Member] | Construction And Development - Land Receivable [Member]</t>
  </si>
  <si>
    <t>Substandard [Member] | Commercial Real Estat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Loans Receivable and Related Allowance for Loan Losses ( 5) (Detail) - USD ($) $ in Thousands</t>
  </si>
  <si>
    <t>Total non-accrual loans</t>
  </si>
  <si>
    <t>Loans Receivable and Related Allowance for Loan Losses (Narrative) (Detail)</t>
  </si>
  <si>
    <t>Sep. 30, 2018USD ($)Number</t>
  </si>
  <si>
    <t>Sep. 30, 2017USD ($)Number</t>
  </si>
  <si>
    <t>Nov. 30, 2018USD ($)</t>
  </si>
  <si>
    <t>Non accrual loans interest income</t>
  </si>
  <si>
    <t>Loans past due 90 days or more and still accruing interest</t>
  </si>
  <si>
    <t>Number of loans | Number</t>
  </si>
  <si>
    <t>Recorded Investment</t>
  </si>
  <si>
    <t>Loans receivable, net</t>
  </si>
  <si>
    <t>Mortgage Servicing Rights [Member]</t>
  </si>
  <si>
    <t>Servicing Asset</t>
  </si>
  <si>
    <t>Loan servicing rights, discount rate</t>
  </si>
  <si>
    <t>11.00%</t>
  </si>
  <si>
    <t>12.00%</t>
  </si>
  <si>
    <t>Performing Financing Receivable [Member]</t>
  </si>
  <si>
    <t>Nonperforming Financing Receivable [Member]</t>
  </si>
  <si>
    <t>Subsequent Event [Member] | Nonperforming Financing Receivable [Member]</t>
  </si>
  <si>
    <t>Number of loans sold | Number</t>
  </si>
  <si>
    <t>Commercial Real Estate [Member] | Performing Financing Receivable [Member]</t>
  </si>
  <si>
    <t>Real estate through foreclosure</t>
  </si>
  <si>
    <t>Residential Mortgage [Member] | Fixed Rate [Member]</t>
  </si>
  <si>
    <t>Sale of loan servicing rights at fair value</t>
  </si>
  <si>
    <t>Gain on sale of loans, net</t>
  </si>
  <si>
    <t>Residential Mortgage [Member] | Performing Financing Receivable [Member]</t>
  </si>
  <si>
    <t>Residential Mortgage [Member] | Nonperforming Financing Receivable [Member]</t>
  </si>
  <si>
    <t>Loans Receivable and Related Allowance for Loan Losses ( 6) (Detail)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Detail) $ in Thousands</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8) (Detail) - USD ($) $ in Thousands</t>
  </si>
  <si>
    <t>Construction And Development - Land Receivable [Member] | Performing Financing Receivable [Member]</t>
  </si>
  <si>
    <t>Consumer - Second Mortgages Receivable [Member] | Performing Financing Receivable [Member]</t>
  </si>
  <si>
    <t>Consumer - Second Mortgages Receivable [Member] | Nonperforming Financing Receivable [Member]</t>
  </si>
  <si>
    <t>Loans Receivable and Related Allowance for Loan Losses (9) (Detail) $ in Thousands</t>
  </si>
  <si>
    <t>Number of Loans | Number</t>
  </si>
  <si>
    <t>Pre-Modifications Outstanding Recorded Investments</t>
  </si>
  <si>
    <t>Post-Modifications Outstanding Recorded Investments</t>
  </si>
  <si>
    <t>Loans Receivable and Related Allowance for Loan Losses (10) (Detail) - USD ($) $ in Thousands</t>
  </si>
  <si>
    <t>Loans and Leases Receivable, Related Parties [Roll Forward]</t>
  </si>
  <si>
    <t>Balance at beginning of year</t>
  </si>
  <si>
    <t>New loans</t>
  </si>
  <si>
    <t>Repayments</t>
  </si>
  <si>
    <t>Balance at end of year</t>
  </si>
  <si>
    <t>Loans Receivable and Related Allowance for Loan Losses (11) (Detail) - USD ($) $ in Thousands</t>
  </si>
  <si>
    <t>Servicing Asset at Fair Value, Amount [Roll Forward]</t>
  </si>
  <si>
    <t>Amortization</t>
  </si>
  <si>
    <t>Property and Equipment (Detail) - USD ($) $ in Thousands</t>
  </si>
  <si>
    <t>Property, Plant and Equipment [Line Items]</t>
  </si>
  <si>
    <t>Property and equipment, gross</t>
  </si>
  <si>
    <t>Accumulated depreciation</t>
  </si>
  <si>
    <t>Land [Member]</t>
  </si>
  <si>
    <t>Building and improvements [Member]</t>
  </si>
  <si>
    <t>Building and improvements [Member] | Minimum [Member]</t>
  </si>
  <si>
    <t>Property and equipment, estimated useful life (years)</t>
  </si>
  <si>
    <t>10 years</t>
  </si>
  <si>
    <t>Building and improvements [Member] | Maximum [Member]</t>
  </si>
  <si>
    <t>39 years</t>
  </si>
  <si>
    <t>Construction in process [Member]</t>
  </si>
  <si>
    <t>Furniture, fixtures and equipment [Member]</t>
  </si>
  <si>
    <t>Furniture, fixtures and equipment [Member] | Minimum [Member]</t>
  </si>
  <si>
    <t>3 years</t>
  </si>
  <si>
    <t>Furniture, fixtures and equipment [Member] | Maximum [Member]</t>
  </si>
  <si>
    <t>7 years</t>
  </si>
  <si>
    <t>Property and Equipment (Narrative) (Detail) - USD ($) $ in Thousands</t>
  </si>
  <si>
    <t>Depreciation</t>
  </si>
  <si>
    <t>Exton, Pennsylvania Branch [Member]</t>
  </si>
  <si>
    <t>Deposits (Detail) - USD ($) $ in Thousands</t>
  </si>
  <si>
    <t>Savings</t>
  </si>
  <si>
    <t>Money market accounts</t>
  </si>
  <si>
    <t>Interest bearing demand</t>
  </si>
  <si>
    <t>Non-Interest bearing demand</t>
  </si>
  <si>
    <t>Total deposits before certificate accounts</t>
  </si>
  <si>
    <t>Certificates of deposit</t>
  </si>
  <si>
    <t>Percentage of savings</t>
  </si>
  <si>
    <t>5.77%</t>
  </si>
  <si>
    <t>5.63%</t>
  </si>
  <si>
    <t>Percentage of money market accounts</t>
  </si>
  <si>
    <t>34.98%</t>
  </si>
  <si>
    <t>34.97%</t>
  </si>
  <si>
    <t>Percentage of interest bearing demand</t>
  </si>
  <si>
    <t>23.78%</t>
  </si>
  <si>
    <t>19.69%</t>
  </si>
  <si>
    <t>Percentage of non-interest bearing demand</t>
  </si>
  <si>
    <t>5.38%</t>
  </si>
  <si>
    <t>5.33%</t>
  </si>
  <si>
    <t>Percentage of total deposits before certificate</t>
  </si>
  <si>
    <t>69.91%</t>
  </si>
  <si>
    <t>65.62%</t>
  </si>
  <si>
    <t>Percentage of certificate of deposit</t>
  </si>
  <si>
    <t>30.09%</t>
  </si>
  <si>
    <t>34.38%</t>
  </si>
  <si>
    <t>Percentage of total deposits</t>
  </si>
  <si>
    <t>Deposits (Narrative) (Detail) - USD ($) $ in Millions</t>
  </si>
  <si>
    <t>Certificates of deposit of $250,000 and greater</t>
  </si>
  <si>
    <t>Brokered deposits</t>
  </si>
  <si>
    <t>Related party deposit liabilities</t>
  </si>
  <si>
    <t>Deposits 1 (Detail) - USD ($) $ in Thousands</t>
  </si>
  <si>
    <t>Savings accounts</t>
  </si>
  <si>
    <t>Total deposits</t>
  </si>
  <si>
    <t>Deposits (2) (Detail) $ in Thousands</t>
  </si>
  <si>
    <t>Sep. 30, 2018USD ($)</t>
  </si>
  <si>
    <t>Thereafter</t>
  </si>
  <si>
    <t>Time deposits, total</t>
  </si>
  <si>
    <t>Borrowings (Narrative) (Detail) - Line of Credit [Member] - Federal Home Loan Bank of Pittsburgh [Member] - USD ($) $ in Millions</t>
  </si>
  <si>
    <t>Maximum borrowing capacity of line of credit facility</t>
  </si>
  <si>
    <t>Interest rate under line of credit facility</t>
  </si>
  <si>
    <t>2.38%</t>
  </si>
  <si>
    <t>1.27%</t>
  </si>
  <si>
    <t>Outstanding long-term FHLB advances</t>
  </si>
  <si>
    <t>Potential FHLB advances available</t>
  </si>
  <si>
    <t>Securities sold under agreements</t>
  </si>
  <si>
    <t>Interest rate under line of credit facility for repurchase</t>
  </si>
  <si>
    <t>2.50%</t>
  </si>
  <si>
    <t>1.46%</t>
  </si>
  <si>
    <t>Borrowings (Detail) - USD ($) $ in Thousands</t>
  </si>
  <si>
    <t>Long-Term Borrowings, Amount</t>
  </si>
  <si>
    <t>Total FHLB Advances</t>
  </si>
  <si>
    <t>Long-Term Borrowings, Weighted Average Rate</t>
  </si>
  <si>
    <t>0.45%</t>
  </si>
  <si>
    <t>1.41%</t>
  </si>
  <si>
    <t>1.62%</t>
  </si>
  <si>
    <t>2.82%</t>
  </si>
  <si>
    <t>1.58%</t>
  </si>
  <si>
    <t>1.51%</t>
  </si>
  <si>
    <t>Derivatives - (Narrative) (Detail) - Interest Rate Swap [Member] - USD ($)</t>
  </si>
  <si>
    <t>Derivative [Line Items]</t>
  </si>
  <si>
    <t>Derivative, Gain on Derivative</t>
  </si>
  <si>
    <t>Interest expense (benefit)</t>
  </si>
  <si>
    <t>Derivatives minimum collateral posting thresholds</t>
  </si>
  <si>
    <t>Derivatives and Hedging Activities (Detail) - Other Assets [Member] - Designated as Hedging Instrument [Member] - USD ($) $ in Thousands</t>
  </si>
  <si>
    <t>Interest Rate Swap Due On August 3, 2020 [Member]</t>
  </si>
  <si>
    <t>Effective Date</t>
  </si>
  <si>
    <t>Aug. 3,
		2015</t>
  </si>
  <si>
    <t>Notional Amount</t>
  </si>
  <si>
    <t>Expiration Date</t>
  </si>
  <si>
    <t>Aug. 3,
		2020</t>
  </si>
  <si>
    <t>Interest Rate Swap Due On February 1, 2021 [Member]</t>
  </si>
  <si>
    <t>Feb. 5,
		2016</t>
  </si>
  <si>
    <t>Feb. 1,
		2021</t>
  </si>
  <si>
    <t>Interest Rate Swap Due On October 22, 2018 [Member]</t>
  </si>
  <si>
    <t>Oct. 22,
		2018</t>
  </si>
  <si>
    <t>Oct. 22,
		2021</t>
  </si>
  <si>
    <t>Derivatives - Statement of Operations Relating to The Cash Flow Derivative Instrument. (Detail) - USD ($) $ in Thousands</t>
  </si>
  <si>
    <t>Amount of Gain (Loss) Recognized in OCI (Effective Portion)</t>
  </si>
  <si>
    <t>Amount of Gain (Loss) Reclassified from OCI to Interest Expense</t>
  </si>
  <si>
    <t>Amount of Gain (Loss) Recognized in Other Non-Interest Income (Ineffective Portion)</t>
  </si>
  <si>
    <t>Fair Value Measurements (Detail) - USD ($) $ in Thousands</t>
  </si>
  <si>
    <t>Fair Value, Measurements, Recurring [Member]</t>
  </si>
  <si>
    <t>Derivative asse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Notes [Member]</t>
  </si>
  <si>
    <t>Fair Value, Measurements, Recurring [Member] | US Treasury Notes [Member] | Fair Value, Inputs, Level 1 [Member]</t>
  </si>
  <si>
    <t>Fair Value, Measurements, Recurring [Member] | State And Municipal Obligations [Member]</t>
  </si>
  <si>
    <t>Fair Value, Measurements, Recurring [Member] | State And Municipal Obligations [Member] | Fair Value, Inputs, Level 2 [Member]</t>
  </si>
  <si>
    <t>Fair Value, Measurements, Recurring [Member] | Single Issuer Trust Preferred Security [Member]</t>
  </si>
  <si>
    <t>Fair Value, Measurements, Recurring [Member] | Single Issuer Trust Preferred Security [Member] | Fair Value, Inputs, Level 2 [Member]</t>
  </si>
  <si>
    <t>Fair Value, Measurements, Recurring [Member] | Corporate Debt Securities [Member]</t>
  </si>
  <si>
    <t>Fair Value, Measurements, Recurring [Member] | Corporate Debt Securities [Member] | Fair Value, Inputs, Level 2 [Member]</t>
  </si>
  <si>
    <t>Fair Value, Measurements, Recurring [Member] | Mutual Fund [Member]</t>
  </si>
  <si>
    <t>Fair Value, Measurements, Recurring [Member] | Mutual Fund [Member] | Fair Value, Inputs, Level 3 [Member]</t>
  </si>
  <si>
    <t>Fair Value Measurements (1) (Detail) - Fair Value, Measurements, Nonrecurring [Member] - USD ($) $ in Thousands</t>
  </si>
  <si>
    <t>Fair Value, Assets and Liabilities Measured on Recurring and Nonrecurring Basis [Line Items]</t>
  </si>
  <si>
    <t>Assets, fair value, nonrecurring basis</t>
  </si>
  <si>
    <t>Fair Value, Inputs, Level 3 [Member]</t>
  </si>
  <si>
    <t>Impaired Loans Net [Member]</t>
  </si>
  <si>
    <t>Impaired Loans Net [Member] | Fair Value, Inputs, Level 3 [Member]</t>
  </si>
  <si>
    <t>Fair Value Measurements (Narrative) (Detail) - USD ($) $ in Thousands</t>
  </si>
  <si>
    <t>Impaired Loans with aggregate balance</t>
  </si>
  <si>
    <t>Impaired Loans with specific loan loss allowance</t>
  </si>
  <si>
    <t>Fair Value Measurements (2) (Detail) - USD ($) $ in Thousands</t>
  </si>
  <si>
    <t>Financial assets:</t>
  </si>
  <si>
    <t>Investment securities available-for-sale</t>
  </si>
  <si>
    <t>Investment securities held-to-maturity</t>
  </si>
  <si>
    <t>Financial liabilities:</t>
  </si>
  <si>
    <t>Carrying Amount [Member]</t>
  </si>
  <si>
    <t>Cash and cash equivalents</t>
  </si>
  <si>
    <t>Loans receivable, net (including impaired loans)</t>
  </si>
  <si>
    <t>Restricted stock</t>
  </si>
  <si>
    <t>Mortgage servicing rights (included in Other Assets)</t>
  </si>
  <si>
    <t>Checking and NOW accounts</t>
  </si>
  <si>
    <t>Borrowings (excluding sub debt)</t>
  </si>
  <si>
    <t>Fair Value [Member]</t>
  </si>
  <si>
    <t>Fair Value, Inputs, Level 1 [Member] | Fair Value [Member]</t>
  </si>
  <si>
    <t>Fair Value, Inputs, Level 2 [Member] | Fair Value [Member]</t>
  </si>
  <si>
    <t>Fair Value, Inputs, Level 3 [Member] | Fair Value [Member]</t>
  </si>
  <si>
    <t>Income Taxes (Narrative) (Detail) - USD ($) $ in Thousands</t>
  </si>
  <si>
    <t>Dec. 22, 2017</t>
  </si>
  <si>
    <t>Income Tax Contingency [Line Items]</t>
  </si>
  <si>
    <t>Federal statutory tax rate</t>
  </si>
  <si>
    <t>21.00%</t>
  </si>
  <si>
    <t>24.30%</t>
  </si>
  <si>
    <t>34.00%</t>
  </si>
  <si>
    <t>Previously Federal statutory tax rate</t>
  </si>
  <si>
    <t>Increase in deferred tax</t>
  </si>
  <si>
    <t>Deferred tax asset operating loss carryforward</t>
  </si>
  <si>
    <t>Domestic Tax Authority [Member]</t>
  </si>
  <si>
    <t>Operating loss carryforwards</t>
  </si>
  <si>
    <t>Income Taxes - Schedule of deferred income taxes (Detail) - USD ($) $ in Thousands</t>
  </si>
  <si>
    <t>Deferred Tax Assets:</t>
  </si>
  <si>
    <t>Non-accrual interest</t>
  </si>
  <si>
    <t>Alternative minimum tax (AMT) credit carryover</t>
  </si>
  <si>
    <t>Low-income housing tax credit carryover</t>
  </si>
  <si>
    <t>Supplement Employer Retirement Plan</t>
  </si>
  <si>
    <t>Federal and State net operating loss</t>
  </si>
  <si>
    <t>Unrealized loss on investments available-for-sale</t>
  </si>
  <si>
    <t>Other</t>
  </si>
  <si>
    <t>Total Deferred Tax Assets</t>
  </si>
  <si>
    <t>Valuation allowance for DTA</t>
  </si>
  <si>
    <t>Total Deferred Tax Assets, Net of Valuation Allowance</t>
  </si>
  <si>
    <t>Deferred Tax Liabilities:</t>
  </si>
  <si>
    <t>Unrealized gain on derivatives</t>
  </si>
  <si>
    <t>Mortgage servicing rights</t>
  </si>
  <si>
    <t>Total Deferred Tax Liabilities</t>
  </si>
  <si>
    <t>Deferred Tax Assets, Net</t>
  </si>
  <si>
    <t>Income Taxes - Schedule of income tax expense (benefit) (Detail) - USD ($) $ in Thousands</t>
  </si>
  <si>
    <t>Federal:</t>
  </si>
  <si>
    <t>Deferred ($2.3 million impact of change in tax law)</t>
  </si>
  <si>
    <t>Federal income tax expense (benefit), Total</t>
  </si>
  <si>
    <t>State:</t>
  </si>
  <si>
    <t>Deferred</t>
  </si>
  <si>
    <t>State and local income tax expense (benefit), Total</t>
  </si>
  <si>
    <t>Income Taxes - Schedule of income tax expense (benefit) (Parenthetical) (Detail) $ in Millions</t>
  </si>
  <si>
    <t>Impact of change in tax law</t>
  </si>
  <si>
    <t>Income Taxes - Reconciliation of Federal Income Tax Expense (Detail) - USD ($) $ in Thousands</t>
  </si>
  <si>
    <t>Tax at statutory rate (in percentage)</t>
  </si>
  <si>
    <t>Increase/(reduction) in taxes resulting from:</t>
  </si>
  <si>
    <t>State tax, net of federal benefit (in percentage)</t>
  </si>
  <si>
    <t>(5.00%)</t>
  </si>
  <si>
    <t>3.20%</t>
  </si>
  <si>
    <t>Tax-exempt interest (in percentage)</t>
  </si>
  <si>
    <t>(1.30%)</t>
  </si>
  <si>
    <t>(1.90%)</t>
  </si>
  <si>
    <t>(4.10%)</t>
  </si>
  <si>
    <t>Earnings on bank-owned life insurance (in percentage)</t>
  </si>
  <si>
    <t>DTA valuation allowance (in percentage)</t>
  </si>
  <si>
    <t>(133.60%)</t>
  </si>
  <si>
    <t>Other (in percentage)</t>
  </si>
  <si>
    <t>2.40%</t>
  </si>
  <si>
    <t>0.10%</t>
  </si>
  <si>
    <t>3.30%</t>
  </si>
  <si>
    <t>Subtotal (in percentage)</t>
  </si>
  <si>
    <t>Impact of change in tax law (in percentage)</t>
  </si>
  <si>
    <t>17.50%</t>
  </si>
  <si>
    <t>Total (in percentage)</t>
  </si>
  <si>
    <t>36.90%</t>
  </si>
  <si>
    <t>33.40%</t>
  </si>
  <si>
    <t>(103.30%)</t>
  </si>
  <si>
    <t>Tax at statutory rate</t>
  </si>
  <si>
    <t>State tax, net of federal benefit</t>
  </si>
  <si>
    <t>Tax-exempt interest</t>
  </si>
  <si>
    <t>DTA valuation allowance</t>
  </si>
  <si>
    <t>Subtotal</t>
  </si>
  <si>
    <t>Leases - Schedule of operating future minimum rent payments (Detail) $ in Thousands</t>
  </si>
  <si>
    <t>Total payments</t>
  </si>
  <si>
    <t>Leases - Schedule of operating future minimum rent receivables (Detail) $ in Thousands</t>
  </si>
  <si>
    <t>Total Payments Receivable</t>
  </si>
  <si>
    <t>Commitments and Contingencies (Narrative) (Detail) - USD ($) $ in Millions</t>
  </si>
  <si>
    <t>Letter of Credit [Member]</t>
  </si>
  <si>
    <t>Uncollateralized letters of credit</t>
  </si>
  <si>
    <t>Commitments and Contingencies - Schedule of financial instruments outstanding (Detail) - USD ($) $ in Thousands</t>
  </si>
  <si>
    <t>Supply Commitment [Line Items]</t>
  </si>
  <si>
    <t>Commitments</t>
  </si>
  <si>
    <t>Future loan commitments [Member]</t>
  </si>
  <si>
    <t>Undisbursed construction loans [Member]</t>
  </si>
  <si>
    <t>Undisbursed home equity lines of credit [Member]</t>
  </si>
  <si>
    <t>Undisbursed Commercial Lines Of Credit [Member]</t>
  </si>
  <si>
    <t>Undisbursed Commercial Unsecured Lines Of Credit [Member]</t>
  </si>
  <si>
    <t>Overdraft Protection Lines [Member]</t>
  </si>
  <si>
    <t>Standby Letters Of Credit [Member]</t>
  </si>
  <si>
    <t>Regulatory Matters (Narrative) (Detail) - Malvern Federal Savings Bank [Member]</t>
  </si>
  <si>
    <t>Jan. 02, 2016</t>
  </si>
  <si>
    <t>Jan. 02, 2015</t>
  </si>
  <si>
    <t>Compliance with Regulatory Capital Requirements under Banking Regulations [Line Items]</t>
  </si>
  <si>
    <t>Common equity Tier 1 capital ratio</t>
  </si>
  <si>
    <t>4.50%</t>
  </si>
  <si>
    <t>7.00%</t>
  </si>
  <si>
    <t>4.00%</t>
  </si>
  <si>
    <t>Tier 1 capital ratio</t>
  </si>
  <si>
    <t>6.00%</t>
  </si>
  <si>
    <t>8.50%</t>
  </si>
  <si>
    <t>Tier 1 Capital coservation buffer</t>
  </si>
  <si>
    <t>Total capital ratio</t>
  </si>
  <si>
    <t>16.13%</t>
  </si>
  <si>
    <t>15.78%</t>
  </si>
  <si>
    <t>10.50%</t>
  </si>
  <si>
    <t>Capital conservation buffer percentage of risk-weighted assets</t>
  </si>
  <si>
    <t>0.625%</t>
  </si>
  <si>
    <t>Regulatory Matters (Detail) - USD ($) $ in Thousands</t>
  </si>
  <si>
    <t>Total Capital (to risk-weighted assets): Actual Amount</t>
  </si>
  <si>
    <t>Parent Company [Member]</t>
  </si>
  <si>
    <t>Capital (to adjusted tangible assets): Actual Amount</t>
  </si>
  <si>
    <t>Common equity Tier 1(to risk-weighted assets): Actual Amount</t>
  </si>
  <si>
    <t>Tier 1 Capital (to risk-weighted assets): Actual Amount</t>
  </si>
  <si>
    <t>Capital (to adjusted tangible assets): Actual Ratio</t>
  </si>
  <si>
    <t>10.63%</t>
  </si>
  <si>
    <t>Common equity Tier 1(to risk-weighted assets): Actual Ratio</t>
  </si>
  <si>
    <t>12.62%</t>
  </si>
  <si>
    <t>12.28%</t>
  </si>
  <si>
    <t>Tier 1 Capital (to risk-weighted assets): Actual Ratio</t>
  </si>
  <si>
    <t>Total Capital (to risk-weighted assets): Actual Ratio</t>
  </si>
  <si>
    <t>16.45%</t>
  </si>
  <si>
    <t>16.27%</t>
  </si>
  <si>
    <t>Capital (to adjusted tangible assets): For Capital Adequacy Purposes Amount</t>
  </si>
  <si>
    <t>Common Equity Tier 1 Capital (to risk weighted assets)</t>
  </si>
  <si>
    <t>Tier 1 Capital (to risk weighted assets)</t>
  </si>
  <si>
    <t>Total Capital (to risk weighted assets)</t>
  </si>
  <si>
    <t>Capital (to adjusted tangible assets): For Capital Adequacy Purposes Ratio</t>
  </si>
  <si>
    <t>8.00%</t>
  </si>
  <si>
    <t>Capital (to adjusted tangible assets): To be Well Capitalized under Prompt Corrective Action Provisions Capital Amount</t>
  </si>
  <si>
    <t>Capital (to adjusted tangible assets): To be Well Capitalized under Prompt Corrective Action Provisions Ratio</t>
  </si>
  <si>
    <t>6.50%</t>
  </si>
  <si>
    <t>Malvern Federal Savings Bank [Member]</t>
  </si>
  <si>
    <t>12.71%</t>
  </si>
  <si>
    <t>12.02%</t>
  </si>
  <si>
    <t>15.09%</t>
  </si>
  <si>
    <t>14.75%</t>
  </si>
  <si>
    <t>Regulatory Matters (1) (Detail) - USD ($) $ in Thousands</t>
  </si>
  <si>
    <t>Bank GAAP equity</t>
  </si>
  <si>
    <t>Disallowed portion of deferred tax asset</t>
  </si>
  <si>
    <t>Net unrealized loss (gain) on securities available for sale, net of income taxes</t>
  </si>
  <si>
    <t>Net unrealized loss (gain) on derivatives, net of income taxes</t>
  </si>
  <si>
    <t>Tangible Capital, Core Capital and Tier 1 Capital</t>
  </si>
  <si>
    <t>Total Risk-Based Capital</t>
  </si>
  <si>
    <t>Comprehensive Income (Loss) (Detail) - USD ($) $ in Thousands</t>
  </si>
  <si>
    <t>Net unrealized holding gains (losses) on available-for-sale securities</t>
  </si>
  <si>
    <t>Total accumulated other comprehensive loss</t>
  </si>
  <si>
    <t>Comprehensive Income (Loss) (1) (Detail) - USD ($) $ in Thousands</t>
  </si>
  <si>
    <t>Net unrealized holding (losses) gains on available-for-sale securities</t>
  </si>
  <si>
    <t>Net realized gain on securities available-for-sale</t>
  </si>
  <si>
    <t>Amortization of unrealized holding losses on securities available- for-sale transferred to held-to-maturity</t>
  </si>
  <si>
    <t>Other comprehensive income before taxes</t>
  </si>
  <si>
    <t>Equity Based Incentive Compensation Plan (Narrative) (Detail) - USD ($) $ in Thousands</t>
  </si>
  <si>
    <t>Share-based compensation</t>
  </si>
  <si>
    <t>Malvern Bancorp, Inc. 2014 Long Term Incentive Compensation Plan (the 2014 Plan) [Member]</t>
  </si>
  <si>
    <t>Maximum number of shares available for grants</t>
  </si>
  <si>
    <t>Number of remaining shares available for future grants</t>
  </si>
  <si>
    <t>Malvern Bancorp, Inc. 2014 Long Term Incentive Compensation Plan (the 2014 Plan) [Member] | Stock Option [Member]</t>
  </si>
  <si>
    <t>Granted shares</t>
  </si>
  <si>
    <t>Compensation cost not yet recognized</t>
  </si>
  <si>
    <t>Weighted average period</t>
  </si>
  <si>
    <t>3 years 9 months 25 days</t>
  </si>
  <si>
    <t>Malvern Bancorp, Inc. 2014 Long Term Incentive Compensation Plan (the 2014 Plan) [Member] | Restricted Stock [Member]</t>
  </si>
  <si>
    <t>Description of vesting right</t>
  </si>
  <si>
    <t>Restricted stock and option awards granted during fiscal 2018 vest in 20%  increments beginning on the one- year anniversary of the grant date</t>
  </si>
  <si>
    <t>Forfeited shares</t>
  </si>
  <si>
    <t>3 years 9 months 10 days</t>
  </si>
  <si>
    <t>Equity Based Incentive Compensation Plan 2 (Detail) - Malvern Bancorp, Inc. 2014 Long Term Incentive Compensation Plan (the 2014 Plan) [Member] - Stock Option [Member] - $ / shares</t>
  </si>
  <si>
    <t>Weighted average fair value of awards</t>
  </si>
  <si>
    <t>Risk-free rate</t>
  </si>
  <si>
    <t>2.28%</t>
  </si>
  <si>
    <t>2.17%</t>
  </si>
  <si>
    <t>Dividend yield</t>
  </si>
  <si>
    <t>0.00%</t>
  </si>
  <si>
    <t>Volatility</t>
  </si>
  <si>
    <t>24.10%</t>
  </si>
  <si>
    <t>28.23%</t>
  </si>
  <si>
    <t>Expected life (in years)</t>
  </si>
  <si>
    <t>6 years 6 months</t>
  </si>
  <si>
    <t>Equity Based Incentive Compensation Plan (Detail) - Malvern Bancorp, Inc. 2014 Long Term Incentive Compensation Plan (the 2014 Plan) [Member] - Stock Option [Member] - USD ($) $ / shares in Units, $ in Thousands</t>
  </si>
  <si>
    <t>Share-based Compensation Arrangement by Share-based Payment Award, Options, Outstanding [Roll Forward]</t>
  </si>
  <si>
    <t>Outstanding, beginning of year</t>
  </si>
  <si>
    <t>Granted</t>
  </si>
  <si>
    <t>Exercised</t>
  </si>
  <si>
    <t>Forfeited/cancelled/expired</t>
  </si>
  <si>
    <t>Outstanding, end of year</t>
  </si>
  <si>
    <t>Exercisable at end of year</t>
  </si>
  <si>
    <t>Nonvested a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8 years 7 months 18 days</t>
  </si>
  <si>
    <t>9 years 1 month 16 days</t>
  </si>
  <si>
    <t>9 years 5 months 29 days</t>
  </si>
  <si>
    <t>7 years 11 months 28 days</t>
  </si>
  <si>
    <t>Share-based Compensation Arrangement by Share-based Payment Award, Options, Aggregate Intrinsic Value [Roll Forward]</t>
  </si>
  <si>
    <t>Equity Based Incentive Compensation Plan 1 (Detail) - Malvern Bancorp, Inc. 2014 Long Term Incentive Compensation Plan (the 2014 Plan) [Member] - Restricted Stock [Member] - $ / shares</t>
  </si>
  <si>
    <t>Share-based Compensation Arrangement by Share-based Payment Award, Equity Instruments Other than Options, Nonvested, Number of Shares [Roll Forward]</t>
  </si>
  <si>
    <t>Vested</t>
  </si>
  <si>
    <t>Share-based Compensation Arrangement by Share-based Payment Award, Equity Instruments Other than Options, Nonvested, Weighted Average Grant Date Fair Value [Abstract]</t>
  </si>
  <si>
    <t>Subordinated Debt ( Narrative) (Detail) - USD ($) $ in Thousands</t>
  </si>
  <si>
    <t>Feb. 07, 2017</t>
  </si>
  <si>
    <t>Debt Instrument [Line Items]</t>
  </si>
  <si>
    <t>Subordinated Notes Due February 15, 2027 [Member]</t>
  </si>
  <si>
    <t>Aggregate principal amount</t>
  </si>
  <si>
    <t>Fixed interest rate</t>
  </si>
  <si>
    <t>6.125%</t>
  </si>
  <si>
    <t>Description of fixed-to-floating interest rate terms</t>
  </si>
  <si>
    <t>The Notes bear interest at a fixed rate of 6.125%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t>
  </si>
  <si>
    <t>Debt issuance costs</t>
  </si>
  <si>
    <t>Description for redemption of notes</t>
  </si>
  <si>
    <t>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hrough, but excluding, the redemption date.</t>
  </si>
  <si>
    <t>Condensed Financial Information - Parent Company Only (Detail) - USD ($) $ in Thousands</t>
  </si>
  <si>
    <t>Investment in subsidiaries</t>
  </si>
  <si>
    <t>Liabilities</t>
  </si>
  <si>
    <t>Shareholders' equity</t>
  </si>
  <si>
    <t>Accounts payable</t>
  </si>
  <si>
    <t>Condensed Financial Information - Parent Company Only 1 (Detail) - USD ($) $ in Thousands</t>
  </si>
  <si>
    <t>Income</t>
  </si>
  <si>
    <t>Interest income</t>
  </si>
  <si>
    <t>Total Interest Income</t>
  </si>
  <si>
    <t>Expense</t>
  </si>
  <si>
    <t>Income tax expense</t>
  </si>
  <si>
    <t>Total Expense</t>
  </si>
  <si>
    <t>Loss before Equity in Undistributed Net Income of Subsidiaries and Income Tax Expense</t>
  </si>
  <si>
    <t>Equity in Undistributed Net Income of Subsidiaries</t>
  </si>
  <si>
    <t>Condensed Financial Information - Parent Company Only 2 (Detail) - USD ($) $ in Thousands</t>
  </si>
  <si>
    <t>Condensed Balance Sheet Statements, Captions [Line Items]</t>
  </si>
  <si>
    <t>Unrealized holding gains (losses) on available-for- sale securities</t>
  </si>
  <si>
    <t>Accretion of unrealized holding losses on securities transferred from available-for-sale to held- to-maturity</t>
  </si>
  <si>
    <t>Condensed Financial Information 3 (Detail) - USD ($) $ in Thousands</t>
  </si>
  <si>
    <t>Amortization of subordinated debt issuance cost</t>
  </si>
  <si>
    <t>Net Cash Used in Operating Activities</t>
  </si>
  <si>
    <t>Cash Flows from Investing Activities</t>
  </si>
  <si>
    <t>Net Cash Provided by (Used in) Investing Activities</t>
  </si>
  <si>
    <t>Proceeds from other borrowings</t>
  </si>
  <si>
    <t>Repayment of borrowings</t>
  </si>
  <si>
    <t>Net Cash Provided by Financing Activities</t>
  </si>
  <si>
    <t>Undistributed net income of subsidiaries</t>
  </si>
  <si>
    <t>Proceeds from maturities and principal collection on investments held to maturity</t>
  </si>
  <si>
    <t>Loan originations and principal collections, net</t>
  </si>
  <si>
    <t>Capitalization from Bancorp to Malvern Federal Savings Bank</t>
  </si>
  <si>
    <t>Non-cash transfer of investment securities from Parent Company to Bank</t>
  </si>
  <si>
    <t>Quarterly Financial Information of Malvern Bancorp Inc. (Unuadited) (Detail) - USD ($) $ / shares in Units, $ in Thousands</t>
  </si>
  <si>
    <t>Income before income tax expense</t>
  </si>
  <si>
    <t>Subsequent Event (Narrative) (Detail) - Subsequent Event [Member] $ in Millions</t>
  </si>
  <si>
    <t>Oct. 09, 2018USD ($)</t>
  </si>
  <si>
    <t>Gross proceeds of common stock</t>
  </si>
  <si>
    <t>Net proceeds of common stoc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506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771356</v>
      </c>
    </row>
    <row r="18" spans="1:4">
      <c r="A18" s="4" t="s">
        <v>30</v>
      </c>
      <c r="D18" s="6" t="n">
        <v>155.2</v>
      </c>
    </row>
    <row r="19" spans="1:4">
      <c r="A19" s="4" t="s">
        <v>31</v>
      </c>
      <c r="B19" s="4" t="s">
        <v>9</v>
      </c>
    </row>
    <row r="20" spans="1:4">
      <c r="A20" s="4" t="s">
        <v>32</v>
      </c>
      <c r="B20" s="4" t="s">
        <v>33</v>
      </c>
    </row>
    <row r="21" spans="1:4">
      <c r="A21" s="4" t="s">
        <v>34</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76</v>
      </c>
      <c r="B1" s="2" t="s">
        <v>1</v>
      </c>
    </row>
    <row r="2" spans="1:3">
      <c r="B2" s="2" t="s">
        <v>2</v>
      </c>
      <c r="C2" s="2" t="s">
        <v>36</v>
      </c>
    </row>
    <row r="3" spans="1:3">
      <c r="A3" s="4" t="s">
        <v>977</v>
      </c>
      <c r="B3" s="8" t="n">
        <v>7.86</v>
      </c>
      <c r="C3" s="8" t="n">
        <v>6.99</v>
      </c>
    </row>
    <row r="4" spans="1:3">
      <c r="A4" s="4" t="s">
        <v>978</v>
      </c>
      <c r="B4" s="4" t="s">
        <v>979</v>
      </c>
      <c r="C4" s="4" t="s">
        <v>980</v>
      </c>
    </row>
    <row r="5" spans="1:3">
      <c r="A5" s="4" t="s">
        <v>981</v>
      </c>
      <c r="B5" s="4" t="s">
        <v>982</v>
      </c>
      <c r="C5" s="4" t="s">
        <v>982</v>
      </c>
    </row>
    <row r="6" spans="1:3">
      <c r="A6" s="4" t="s">
        <v>983</v>
      </c>
      <c r="B6" s="4" t="s">
        <v>984</v>
      </c>
      <c r="C6" s="4" t="s">
        <v>985</v>
      </c>
    </row>
    <row r="7" spans="1:3">
      <c r="A7" s="4" t="s">
        <v>986</v>
      </c>
      <c r="B7" s="4" t="s">
        <v>987</v>
      </c>
      <c r="C7" s="4" t="s">
        <v>98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988</v>
      </c>
      <c r="B1" s="2" t="s">
        <v>1</v>
      </c>
    </row>
    <row r="2" spans="1:4">
      <c r="B2" s="2" t="s">
        <v>2</v>
      </c>
      <c r="C2" s="2" t="s">
        <v>36</v>
      </c>
      <c r="D2" s="2" t="s">
        <v>86</v>
      </c>
    </row>
    <row r="3" spans="1:4">
      <c r="A3" s="3" t="s">
        <v>989</v>
      </c>
    </row>
    <row r="4" spans="1:4">
      <c r="A4" s="4" t="s">
        <v>990</v>
      </c>
      <c r="B4" s="5" t="n">
        <v>11000</v>
      </c>
      <c r="C4" s="5" t="n">
        <v>5000</v>
      </c>
    </row>
    <row r="5" spans="1:4">
      <c r="A5" s="4" t="s">
        <v>991</v>
      </c>
      <c r="B5" s="5" t="n">
        <v>6996</v>
      </c>
      <c r="C5" s="5" t="n">
        <v>7000</v>
      </c>
      <c r="D5" s="5" t="n">
        <v>5000</v>
      </c>
    </row>
    <row r="6" spans="1:4">
      <c r="A6" s="4" t="s">
        <v>992</v>
      </c>
      <c r="B6" s="5" t="n">
        <v>0</v>
      </c>
      <c r="C6" s="5" t="n">
        <v>0</v>
      </c>
      <c r="D6" s="5" t="n">
        <v>0</v>
      </c>
    </row>
    <row r="7" spans="1:4">
      <c r="A7" s="4" t="s">
        <v>993</v>
      </c>
      <c r="B7" s="5" t="n">
        <v>-2000</v>
      </c>
      <c r="C7" s="5" t="n">
        <v>-1000</v>
      </c>
    </row>
    <row r="8" spans="1:4">
      <c r="A8" s="4" t="s">
        <v>994</v>
      </c>
      <c r="B8" s="5" t="n">
        <v>15996</v>
      </c>
      <c r="C8" s="5" t="n">
        <v>11000</v>
      </c>
      <c r="D8" s="5" t="n">
        <v>5000</v>
      </c>
    </row>
    <row r="9" spans="1:4">
      <c r="A9" s="4" t="s">
        <v>995</v>
      </c>
      <c r="B9" s="5" t="n">
        <v>2400</v>
      </c>
    </row>
    <row r="10" spans="1:4">
      <c r="A10" s="4" t="s">
        <v>996</v>
      </c>
      <c r="B10" s="5" t="n">
        <v>13596</v>
      </c>
    </row>
    <row r="11" spans="1:4">
      <c r="A11" s="3" t="s">
        <v>997</v>
      </c>
    </row>
    <row r="12" spans="1:4">
      <c r="A12" s="4" t="s">
        <v>990</v>
      </c>
      <c r="B12" s="8" t="n">
        <v>19.19</v>
      </c>
      <c r="C12" s="8" t="n">
        <v>16.02</v>
      </c>
    </row>
    <row r="13" spans="1:4">
      <c r="A13" s="4" t="s">
        <v>991</v>
      </c>
      <c r="B13" s="11" t="n">
        <v>26.2</v>
      </c>
      <c r="C13" s="5" t="n">
        <v>21</v>
      </c>
      <c r="D13" s="8" t="n">
        <v>16.02</v>
      </c>
    </row>
    <row r="14" spans="1:4">
      <c r="A14" s="4" t="s">
        <v>992</v>
      </c>
      <c r="B14" s="5" t="n">
        <v>0</v>
      </c>
      <c r="C14" s="5" t="n">
        <v>0</v>
      </c>
      <c r="D14" s="5" t="n">
        <v>0</v>
      </c>
    </row>
    <row r="15" spans="1:4">
      <c r="A15" s="4" t="s">
        <v>993</v>
      </c>
      <c r="B15" s="11" t="n">
        <v>18.51</v>
      </c>
      <c r="C15" s="11" t="n">
        <v>16.02</v>
      </c>
    </row>
    <row r="16" spans="1:4">
      <c r="A16" s="4" t="s">
        <v>994</v>
      </c>
      <c r="B16" s="11" t="n">
        <v>22.34</v>
      </c>
      <c r="C16" s="8" t="n">
        <v>19.19</v>
      </c>
      <c r="D16" s="8" t="n">
        <v>16.02</v>
      </c>
    </row>
    <row r="17" spans="1:4">
      <c r="A17" s="4" t="s">
        <v>995</v>
      </c>
      <c r="B17" s="11" t="n">
        <v>18.51</v>
      </c>
    </row>
    <row r="18" spans="1:4">
      <c r="A18" s="4" t="s">
        <v>996</v>
      </c>
      <c r="B18" s="8" t="n">
        <v>23.02</v>
      </c>
    </row>
    <row r="19" spans="1:4">
      <c r="A19" s="3" t="s">
        <v>998</v>
      </c>
    </row>
    <row r="20" spans="1:4">
      <c r="A20" s="4" t="s">
        <v>994</v>
      </c>
      <c r="B20" s="4" t="s">
        <v>999</v>
      </c>
      <c r="C20" s="4" t="s">
        <v>1000</v>
      </c>
      <c r="D20" s="4" t="s">
        <v>1001</v>
      </c>
    </row>
    <row r="21" spans="1:4">
      <c r="A21" s="4" t="s">
        <v>995</v>
      </c>
      <c r="B21" s="4" t="s">
        <v>1002</v>
      </c>
    </row>
    <row r="22" spans="1:4">
      <c r="A22" s="3" t="s">
        <v>1003</v>
      </c>
    </row>
    <row r="23" spans="1:4">
      <c r="A23" s="4" t="s">
        <v>990</v>
      </c>
      <c r="B23" s="7" t="n">
        <v>83170</v>
      </c>
      <c r="C23" s="7" t="n">
        <v>1900</v>
      </c>
    </row>
    <row r="24" spans="1:4">
      <c r="A24" s="4" t="s">
        <v>993</v>
      </c>
      <c r="B24" s="5" t="n">
        <v>7580</v>
      </c>
      <c r="C24" s="5" t="n">
        <v>4780</v>
      </c>
    </row>
    <row r="25" spans="1:4">
      <c r="A25" s="4" t="s">
        <v>994</v>
      </c>
      <c r="B25" s="5" t="n">
        <v>41490</v>
      </c>
      <c r="C25" s="7" t="n">
        <v>83170</v>
      </c>
      <c r="D25" s="7" t="n">
        <v>1900</v>
      </c>
    </row>
    <row r="26" spans="1:4">
      <c r="A26" s="4" t="s">
        <v>995</v>
      </c>
      <c r="B26" s="7" t="n">
        <v>130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6</v>
      </c>
      <c r="D2" s="2" t="s">
        <v>86</v>
      </c>
    </row>
    <row r="3" spans="1:4">
      <c r="A3" s="3" t="s">
        <v>1005</v>
      </c>
    </row>
    <row r="4" spans="1:4">
      <c r="A4" s="4" t="s">
        <v>990</v>
      </c>
      <c r="B4" s="5" t="n">
        <v>10711</v>
      </c>
      <c r="C4" s="5" t="n">
        <v>1930</v>
      </c>
    </row>
    <row r="5" spans="1:4">
      <c r="A5" s="4" t="s">
        <v>991</v>
      </c>
      <c r="B5" s="5" t="n">
        <v>6400</v>
      </c>
      <c r="C5" s="5" t="n">
        <v>12522</v>
      </c>
      <c r="D5" s="5" t="n">
        <v>2240</v>
      </c>
    </row>
    <row r="6" spans="1:4">
      <c r="A6" s="4" t="s">
        <v>1006</v>
      </c>
      <c r="B6" s="5" t="n">
        <v>-2071</v>
      </c>
      <c r="C6" s="5" t="n">
        <v>-3500</v>
      </c>
    </row>
    <row r="7" spans="1:4">
      <c r="A7" s="4" t="s">
        <v>993</v>
      </c>
      <c r="B7" s="5" t="n">
        <v>-700</v>
      </c>
      <c r="C7" s="5" t="n">
        <v>-241</v>
      </c>
      <c r="D7" s="5" t="n">
        <v>-310</v>
      </c>
    </row>
    <row r="8" spans="1:4">
      <c r="A8" s="4" t="s">
        <v>994</v>
      </c>
      <c r="B8" s="5" t="n">
        <v>14340</v>
      </c>
      <c r="C8" s="5" t="n">
        <v>10711</v>
      </c>
      <c r="D8" s="5" t="n">
        <v>1930</v>
      </c>
    </row>
    <row r="9" spans="1:4">
      <c r="A9" s="3" t="s">
        <v>1007</v>
      </c>
    </row>
    <row r="10" spans="1:4">
      <c r="A10" s="4" t="s">
        <v>990</v>
      </c>
      <c r="B10" s="8" t="n">
        <v>20.36</v>
      </c>
      <c r="C10" s="8" t="n">
        <v>17.4</v>
      </c>
    </row>
    <row r="11" spans="1:4">
      <c r="A11" s="4" t="s">
        <v>991</v>
      </c>
      <c r="B11" s="11" t="n">
        <v>26.2</v>
      </c>
      <c r="C11" s="11" t="n">
        <v>20.79</v>
      </c>
      <c r="D11" s="8" t="n">
        <v>17.4</v>
      </c>
    </row>
    <row r="12" spans="1:4">
      <c r="A12" s="4" t="s">
        <v>1006</v>
      </c>
      <c r="B12" s="11" t="n">
        <v>20.22</v>
      </c>
      <c r="C12" s="11" t="n">
        <v>20.46</v>
      </c>
    </row>
    <row r="13" spans="1:4">
      <c r="A13" s="4" t="s">
        <v>993</v>
      </c>
      <c r="B13" s="5" t="n">
        <v>21</v>
      </c>
      <c r="C13" s="11" t="n">
        <v>17.4</v>
      </c>
      <c r="D13" s="11" t="n">
        <v>17.4</v>
      </c>
    </row>
    <row r="14" spans="1:4">
      <c r="A14" s="4" t="s">
        <v>994</v>
      </c>
      <c r="B14" s="8" t="n">
        <v>22.95</v>
      </c>
      <c r="C14" s="8" t="n">
        <v>20.36</v>
      </c>
      <c r="D14" s="8" t="n">
        <v>1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s>
  <sheetData>
    <row r="1" spans="1:4">
      <c r="A1" s="1" t="s">
        <v>1008</v>
      </c>
      <c r="B1" s="2" t="s">
        <v>1009</v>
      </c>
      <c r="C1" s="2" t="s">
        <v>2</v>
      </c>
      <c r="D1" s="2" t="s">
        <v>36</v>
      </c>
    </row>
    <row r="2" spans="1:4">
      <c r="A2" s="3" t="s">
        <v>1010</v>
      </c>
    </row>
    <row r="3" spans="1:4">
      <c r="A3" s="4" t="s">
        <v>57</v>
      </c>
      <c r="C3" s="7" t="n">
        <v>24461</v>
      </c>
      <c r="D3" s="7" t="n">
        <v>24303</v>
      </c>
    </row>
    <row r="4" spans="1:4">
      <c r="A4" s="4" t="s">
        <v>1011</v>
      </c>
    </row>
    <row r="5" spans="1:4">
      <c r="A5" s="3" t="s">
        <v>1010</v>
      </c>
    </row>
    <row r="6" spans="1:4">
      <c r="A6" s="4" t="s">
        <v>1012</v>
      </c>
      <c r="B6" s="7" t="n">
        <v>25000</v>
      </c>
    </row>
    <row r="7" spans="1:4">
      <c r="A7" s="4" t="s">
        <v>1013</v>
      </c>
      <c r="B7" s="4" t="s">
        <v>1014</v>
      </c>
    </row>
    <row r="8" spans="1:4">
      <c r="A8" s="4" t="s">
        <v>1015</v>
      </c>
      <c r="B8" s="4" t="s">
        <v>1016</v>
      </c>
    </row>
    <row r="9" spans="1:4">
      <c r="A9" s="4" t="s">
        <v>57</v>
      </c>
      <c r="C9" s="5" t="n">
        <v>24500</v>
      </c>
    </row>
    <row r="10" spans="1:4">
      <c r="A10" s="4" t="s">
        <v>1017</v>
      </c>
      <c r="C10" s="7" t="n">
        <v>737</v>
      </c>
    </row>
    <row r="11" spans="1:4">
      <c r="A11" s="4" t="s">
        <v>1018</v>
      </c>
      <c r="C11" s="4" t="s">
        <v>10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36</v>
      </c>
      <c r="D1" s="2" t="s">
        <v>86</v>
      </c>
      <c r="E1" s="2" t="s">
        <v>435</v>
      </c>
    </row>
    <row r="2" spans="1:5">
      <c r="A2" s="3" t="s">
        <v>37</v>
      </c>
    </row>
    <row r="3" spans="1:5">
      <c r="A3" s="4" t="s">
        <v>40</v>
      </c>
      <c r="B3" s="7" t="n">
        <v>30834</v>
      </c>
      <c r="C3" s="7" t="n">
        <v>117136</v>
      </c>
      <c r="D3" s="7" t="n">
        <v>96762</v>
      </c>
      <c r="E3" s="7" t="n">
        <v>40263</v>
      </c>
    </row>
    <row r="4" spans="1:5">
      <c r="A4" s="4" t="s">
        <v>1021</v>
      </c>
      <c r="B4" s="5" t="n">
        <v>-132330</v>
      </c>
      <c r="C4" s="5" t="n">
        <v>-122643</v>
      </c>
    </row>
    <row r="5" spans="1:5">
      <c r="A5" s="4" t="s">
        <v>612</v>
      </c>
      <c r="B5" s="5" t="n">
        <v>902136</v>
      </c>
      <c r="C5" s="5" t="n">
        <v>834331</v>
      </c>
    </row>
    <row r="6" spans="1:5">
      <c r="A6" s="4" t="s">
        <v>49</v>
      </c>
      <c r="B6" s="5" t="n">
        <v>4475</v>
      </c>
      <c r="C6" s="5" t="n">
        <v>3244</v>
      </c>
    </row>
    <row r="7" spans="1:5">
      <c r="A7" s="4" t="s">
        <v>50</v>
      </c>
      <c r="B7" s="5" t="n">
        <v>1033951</v>
      </c>
      <c r="C7" s="5" t="n">
        <v>1046012</v>
      </c>
    </row>
    <row r="8" spans="1:5">
      <c r="A8" s="3" t="s">
        <v>1022</v>
      </c>
    </row>
    <row r="9" spans="1:5">
      <c r="A9" s="4" t="s">
        <v>57</v>
      </c>
      <c r="B9" s="5" t="n">
        <v>24461</v>
      </c>
      <c r="C9" s="5" t="n">
        <v>24303</v>
      </c>
    </row>
    <row r="10" spans="1:5">
      <c r="A10" s="4" t="s">
        <v>56</v>
      </c>
      <c r="B10" s="5" t="n">
        <v>2500</v>
      </c>
      <c r="C10" s="5" t="n">
        <v>5000</v>
      </c>
    </row>
    <row r="11" spans="1:5">
      <c r="A11" s="4" t="s">
        <v>59</v>
      </c>
      <c r="B11" s="5" t="n">
        <v>784</v>
      </c>
      <c r="C11" s="5" t="n">
        <v>694</v>
      </c>
    </row>
    <row r="12" spans="1:5">
      <c r="A12" s="4" t="s">
        <v>61</v>
      </c>
      <c r="B12" s="5" t="n">
        <v>923128</v>
      </c>
      <c r="C12" s="5" t="n">
        <v>943492</v>
      </c>
    </row>
    <row r="13" spans="1:5">
      <c r="A13" s="4" t="s">
        <v>1023</v>
      </c>
      <c r="B13" s="5" t="n">
        <v>110823</v>
      </c>
      <c r="C13" s="5" t="n">
        <v>102520</v>
      </c>
      <c r="D13" s="5" t="n">
        <v>96157</v>
      </c>
      <c r="E13" s="5" t="n">
        <v>82749</v>
      </c>
    </row>
    <row r="14" spans="1:5">
      <c r="A14" s="4" t="s">
        <v>72</v>
      </c>
      <c r="B14" s="5" t="n">
        <v>1033951</v>
      </c>
      <c r="C14" s="5" t="n">
        <v>1046012</v>
      </c>
    </row>
    <row r="15" spans="1:5">
      <c r="A15" s="4" t="s">
        <v>919</v>
      </c>
    </row>
    <row r="16" spans="1:5">
      <c r="A16" s="3" t="s">
        <v>37</v>
      </c>
    </row>
    <row r="17" spans="1:5">
      <c r="A17" s="4" t="s">
        <v>40</v>
      </c>
      <c r="B17" s="5" t="n">
        <v>3606</v>
      </c>
      <c r="C17" s="5" t="n">
        <v>7157</v>
      </c>
      <c r="D17" s="7" t="n">
        <v>3192</v>
      </c>
      <c r="E17" s="7" t="n">
        <v>5325</v>
      </c>
    </row>
    <row r="18" spans="1:5">
      <c r="A18" s="4" t="s">
        <v>1021</v>
      </c>
      <c r="B18" s="5" t="n">
        <v>132330</v>
      </c>
      <c r="C18" s="5" t="n">
        <v>122643</v>
      </c>
    </row>
    <row r="19" spans="1:5">
      <c r="A19" s="4" t="s">
        <v>612</v>
      </c>
      <c r="B19" s="5" t="n">
        <v>1421</v>
      </c>
      <c r="C19" s="5" t="n">
        <v>1568</v>
      </c>
    </row>
    <row r="20" spans="1:5">
      <c r="A20" s="4" t="s">
        <v>49</v>
      </c>
      <c r="B20" s="5" t="n">
        <v>657</v>
      </c>
      <c r="C20" s="5" t="n">
        <v>689</v>
      </c>
    </row>
    <row r="21" spans="1:5">
      <c r="A21" s="4" t="s">
        <v>50</v>
      </c>
      <c r="B21" s="5" t="n">
        <v>138014</v>
      </c>
      <c r="C21" s="5" t="n">
        <v>132057</v>
      </c>
    </row>
    <row r="22" spans="1:5">
      <c r="A22" s="3" t="s">
        <v>1022</v>
      </c>
    </row>
    <row r="23" spans="1:5">
      <c r="A23" s="4" t="s">
        <v>57</v>
      </c>
      <c r="B23" s="5" t="n">
        <v>24461</v>
      </c>
      <c r="C23" s="5" t="n">
        <v>24303</v>
      </c>
    </row>
    <row r="24" spans="1:5">
      <c r="A24" s="4" t="s">
        <v>56</v>
      </c>
      <c r="B24" s="5" t="n">
        <v>2500</v>
      </c>
      <c r="C24" s="5" t="n">
        <v>5000</v>
      </c>
    </row>
    <row r="25" spans="1:5">
      <c r="A25" s="4" t="s">
        <v>59</v>
      </c>
      <c r="B25" s="5" t="n">
        <v>196</v>
      </c>
      <c r="C25" s="5" t="n">
        <v>204</v>
      </c>
    </row>
    <row r="26" spans="1:5">
      <c r="A26" s="4" t="s">
        <v>1024</v>
      </c>
      <c r="B26" s="5" t="n">
        <v>34</v>
      </c>
      <c r="C26" s="5" t="n">
        <v>30</v>
      </c>
    </row>
    <row r="27" spans="1:5">
      <c r="A27" s="4" t="s">
        <v>61</v>
      </c>
      <c r="B27" s="5" t="n">
        <v>27191</v>
      </c>
      <c r="C27" s="5" t="n">
        <v>29537</v>
      </c>
    </row>
    <row r="28" spans="1:5">
      <c r="A28" s="4" t="s">
        <v>1023</v>
      </c>
      <c r="B28" s="5" t="n">
        <v>110823</v>
      </c>
      <c r="C28" s="5" t="n">
        <v>102520</v>
      </c>
    </row>
    <row r="29" spans="1:5">
      <c r="A29" s="4" t="s">
        <v>72</v>
      </c>
      <c r="B29" s="7" t="n">
        <v>138014</v>
      </c>
      <c r="C29" s="7" t="n">
        <v>1320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62</v>
      </c>
      <c r="J1" s="2" t="s">
        <v>1</v>
      </c>
    </row>
    <row r="2" spans="1:12">
      <c r="B2" s="2" t="s">
        <v>2</v>
      </c>
      <c r="C2" s="2" t="s">
        <v>463</v>
      </c>
      <c r="D2" s="2" t="s">
        <v>4</v>
      </c>
      <c r="E2" s="2" t="s">
        <v>464</v>
      </c>
      <c r="F2" s="2" t="s">
        <v>36</v>
      </c>
      <c r="G2" s="2" t="s">
        <v>465</v>
      </c>
      <c r="H2" s="2" t="s">
        <v>466</v>
      </c>
      <c r="I2" s="2" t="s">
        <v>467</v>
      </c>
      <c r="J2" s="2" t="s">
        <v>2</v>
      </c>
      <c r="K2" s="2" t="s">
        <v>36</v>
      </c>
      <c r="L2" s="2" t="s">
        <v>86</v>
      </c>
    </row>
    <row r="3" spans="1:12">
      <c r="A3" s="3" t="s">
        <v>1026</v>
      </c>
    </row>
    <row r="4" spans="1:12">
      <c r="A4" s="4" t="s">
        <v>1027</v>
      </c>
      <c r="J4" s="7" t="n">
        <v>36862</v>
      </c>
      <c r="K4" s="7" t="n">
        <v>30841</v>
      </c>
      <c r="L4" s="7" t="n">
        <v>21206</v>
      </c>
    </row>
    <row r="5" spans="1:12">
      <c r="A5" s="4" t="s">
        <v>1028</v>
      </c>
      <c r="B5" s="7" t="n">
        <v>10617</v>
      </c>
      <c r="C5" s="7" t="n">
        <v>10198</v>
      </c>
      <c r="D5" s="7" t="n">
        <v>9704</v>
      </c>
      <c r="E5" s="7" t="n">
        <v>9511</v>
      </c>
      <c r="F5" s="7" t="n">
        <v>9529</v>
      </c>
      <c r="G5" s="7" t="n">
        <v>8973</v>
      </c>
      <c r="H5" s="7" t="n">
        <v>8175</v>
      </c>
      <c r="I5" s="7" t="n">
        <v>7105</v>
      </c>
      <c r="J5" s="5" t="n">
        <v>40030</v>
      </c>
      <c r="K5" s="5" t="n">
        <v>33782</v>
      </c>
      <c r="L5" s="5" t="n">
        <v>25244</v>
      </c>
    </row>
    <row r="6" spans="1:12">
      <c r="A6" s="3" t="s">
        <v>1029</v>
      </c>
    </row>
    <row r="7" spans="1:12">
      <c r="A7" s="4" t="s">
        <v>97</v>
      </c>
      <c r="J7" s="5" t="n">
        <v>2200</v>
      </c>
      <c r="K7" s="5" t="n">
        <v>2176</v>
      </c>
      <c r="L7" s="5" t="n">
        <v>2195</v>
      </c>
    </row>
    <row r="8" spans="1:12">
      <c r="A8" s="4" t="s">
        <v>98</v>
      </c>
      <c r="B8" s="5" t="n">
        <v>3508</v>
      </c>
      <c r="C8" s="5" t="n">
        <v>3222</v>
      </c>
      <c r="D8" s="5" t="n">
        <v>3136</v>
      </c>
      <c r="E8" s="5" t="n">
        <v>3129</v>
      </c>
      <c r="F8" s="5" t="n">
        <v>2822</v>
      </c>
      <c r="G8" s="5" t="n">
        <v>2574</v>
      </c>
      <c r="H8" s="5" t="n">
        <v>2184</v>
      </c>
      <c r="I8" s="5" t="n">
        <v>1866</v>
      </c>
      <c r="J8" s="5" t="n">
        <v>12995</v>
      </c>
      <c r="K8" s="5" t="n">
        <v>9446</v>
      </c>
      <c r="L8" s="5" t="n">
        <v>6732</v>
      </c>
    </row>
    <row r="9" spans="1:12">
      <c r="A9" s="4" t="s">
        <v>118</v>
      </c>
      <c r="J9" s="5" t="n">
        <v>2876</v>
      </c>
      <c r="K9" s="5" t="n">
        <v>2572</v>
      </c>
      <c r="L9" s="5" t="n">
        <v>2264</v>
      </c>
    </row>
    <row r="10" spans="1:12">
      <c r="A10" s="4" t="s">
        <v>119</v>
      </c>
      <c r="B10" s="5" t="n">
        <v>4437</v>
      </c>
      <c r="C10" s="5" t="n">
        <v>4790</v>
      </c>
      <c r="D10" s="5" t="n">
        <v>4105</v>
      </c>
      <c r="E10" s="5" t="n">
        <v>4471</v>
      </c>
      <c r="F10" s="5" t="n">
        <v>3813</v>
      </c>
      <c r="G10" s="5" t="n">
        <v>3986</v>
      </c>
      <c r="H10" s="5" t="n">
        <v>3778</v>
      </c>
      <c r="I10" s="5" t="n">
        <v>3570</v>
      </c>
      <c r="J10" s="5" t="n">
        <v>17803</v>
      </c>
      <c r="K10" s="5" t="n">
        <v>15147</v>
      </c>
      <c r="L10" s="5" t="n">
        <v>13922</v>
      </c>
    </row>
    <row r="11" spans="1:12">
      <c r="A11" s="4" t="s">
        <v>1030</v>
      </c>
      <c r="B11" s="5" t="n">
        <v>334</v>
      </c>
      <c r="C11" s="5" t="n">
        <v>69</v>
      </c>
      <c r="D11" s="5" t="n">
        <v>654</v>
      </c>
      <c r="E11" s="5" t="n">
        <v>3219</v>
      </c>
      <c r="F11" s="5" t="n">
        <v>982</v>
      </c>
      <c r="G11" s="5" t="n">
        <v>863</v>
      </c>
      <c r="H11" s="5" t="n">
        <v>588</v>
      </c>
      <c r="I11" s="5" t="n">
        <v>489</v>
      </c>
      <c r="J11" s="5" t="n">
        <v>4276</v>
      </c>
      <c r="K11" s="5" t="n">
        <v>2922</v>
      </c>
      <c r="L11" s="5" t="n">
        <v>-6174</v>
      </c>
    </row>
    <row r="12" spans="1:12">
      <c r="A12" s="4" t="s">
        <v>131</v>
      </c>
      <c r="B12" s="7" t="n">
        <v>2642</v>
      </c>
      <c r="C12" s="7" t="n">
        <v>2243</v>
      </c>
      <c r="D12" s="7" t="n">
        <v>2018</v>
      </c>
      <c r="E12" s="7" t="n">
        <v>403</v>
      </c>
      <c r="F12" s="7" t="n">
        <v>1955</v>
      </c>
      <c r="G12" s="7" t="n">
        <v>1719</v>
      </c>
      <c r="H12" s="7" t="n">
        <v>1170</v>
      </c>
      <c r="I12" s="7" t="n">
        <v>973</v>
      </c>
      <c r="J12" s="5" t="n">
        <v>7306</v>
      </c>
      <c r="K12" s="5" t="n">
        <v>5817</v>
      </c>
      <c r="L12" s="5" t="n">
        <v>12150</v>
      </c>
    </row>
    <row r="13" spans="1:12">
      <c r="A13" s="4" t="s">
        <v>919</v>
      </c>
    </row>
    <row r="14" spans="1:12">
      <c r="A14" s="3" t="s">
        <v>1026</v>
      </c>
    </row>
    <row r="15" spans="1:12">
      <c r="A15" s="4" t="s">
        <v>1027</v>
      </c>
      <c r="J15" s="5" t="n">
        <v>74</v>
      </c>
      <c r="K15" s="5" t="n">
        <v>81</v>
      </c>
      <c r="L15" s="5" t="n">
        <v>116</v>
      </c>
    </row>
    <row r="16" spans="1:12">
      <c r="A16" s="4" t="s">
        <v>1028</v>
      </c>
      <c r="J16" s="5" t="n">
        <v>74</v>
      </c>
      <c r="K16" s="5" t="n">
        <v>81</v>
      </c>
      <c r="L16" s="5" t="n">
        <v>116</v>
      </c>
    </row>
    <row r="17" spans="1:12">
      <c r="A17" s="3" t="s">
        <v>1029</v>
      </c>
    </row>
    <row r="18" spans="1:12">
      <c r="A18" s="4" t="s">
        <v>97</v>
      </c>
      <c r="J18" s="5" t="n">
        <v>1594</v>
      </c>
      <c r="K18" s="5" t="n">
        <v>1021</v>
      </c>
    </row>
    <row r="19" spans="1:12">
      <c r="A19" s="4" t="s">
        <v>98</v>
      </c>
      <c r="J19" s="5" t="n">
        <v>1594</v>
      </c>
      <c r="K19" s="5" t="n">
        <v>1021</v>
      </c>
    </row>
    <row r="20" spans="1:12">
      <c r="A20" s="4" t="s">
        <v>118</v>
      </c>
      <c r="J20" s="5" t="n">
        <v>382</v>
      </c>
      <c r="K20" s="5" t="n">
        <v>272</v>
      </c>
      <c r="L20" s="5" t="n">
        <v>189</v>
      </c>
    </row>
    <row r="21" spans="1:12">
      <c r="A21" s="4" t="s">
        <v>119</v>
      </c>
      <c r="J21" s="5" t="n">
        <v>382</v>
      </c>
      <c r="K21" s="5" t="n">
        <v>272</v>
      </c>
      <c r="L21" s="5" t="n">
        <v>189</v>
      </c>
    </row>
    <row r="22" spans="1:12">
      <c r="A22" s="4" t="s">
        <v>1031</v>
      </c>
      <c r="J22" s="5" t="n">
        <v>1976</v>
      </c>
      <c r="K22" s="5" t="n">
        <v>1293</v>
      </c>
      <c r="L22" s="5" t="n">
        <v>189</v>
      </c>
    </row>
    <row r="23" spans="1:12">
      <c r="A23" s="4" t="s">
        <v>1032</v>
      </c>
      <c r="J23" s="5" t="n">
        <v>-1902</v>
      </c>
      <c r="K23" s="5" t="n">
        <v>-1212</v>
      </c>
      <c r="L23" s="5" t="n">
        <v>-73</v>
      </c>
    </row>
    <row r="24" spans="1:12">
      <c r="A24" s="4" t="s">
        <v>1033</v>
      </c>
      <c r="J24" s="5" t="n">
        <v>8748</v>
      </c>
      <c r="K24" s="5" t="n">
        <v>6792</v>
      </c>
      <c r="L24" s="5" t="n">
        <v>12334</v>
      </c>
    </row>
    <row r="25" spans="1:12">
      <c r="A25" s="4" t="s">
        <v>1030</v>
      </c>
      <c r="J25" s="5" t="n">
        <v>-460</v>
      </c>
      <c r="K25" s="5" t="n">
        <v>-237</v>
      </c>
      <c r="L25" s="5" t="n">
        <v>111</v>
      </c>
    </row>
    <row r="26" spans="1:12">
      <c r="A26" s="4" t="s">
        <v>131</v>
      </c>
      <c r="J26" s="7" t="n">
        <v>7306</v>
      </c>
      <c r="K26" s="7" t="n">
        <v>5817</v>
      </c>
      <c r="L26" s="7" t="n">
        <v>1215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4</v>
      </c>
      <c r="C1" s="2" t="s">
        <v>462</v>
      </c>
      <c r="K1" s="2" t="s">
        <v>1</v>
      </c>
    </row>
    <row r="2" spans="1:13">
      <c r="C2" s="2" t="s">
        <v>2</v>
      </c>
      <c r="D2" s="2" t="s">
        <v>463</v>
      </c>
      <c r="E2" s="2" t="s">
        <v>4</v>
      </c>
      <c r="F2" s="2" t="s">
        <v>464</v>
      </c>
      <c r="G2" s="2" t="s">
        <v>36</v>
      </c>
      <c r="H2" s="2" t="s">
        <v>465</v>
      </c>
      <c r="I2" s="2" t="s">
        <v>466</v>
      </c>
      <c r="J2" s="2" t="s">
        <v>467</v>
      </c>
      <c r="K2" s="2" t="s">
        <v>2</v>
      </c>
      <c r="L2" s="2" t="s">
        <v>36</v>
      </c>
      <c r="M2" s="2" t="s">
        <v>86</v>
      </c>
    </row>
    <row r="3" spans="1:13">
      <c r="A3" s="3" t="s">
        <v>1035</v>
      </c>
    </row>
    <row r="4" spans="1:13">
      <c r="A4" s="4" t="s">
        <v>131</v>
      </c>
      <c r="C4" s="7" t="n">
        <v>2642</v>
      </c>
      <c r="D4" s="7" t="n">
        <v>2243</v>
      </c>
      <c r="E4" s="7" t="n">
        <v>2018</v>
      </c>
      <c r="F4" s="7" t="n">
        <v>403</v>
      </c>
      <c r="G4" s="7" t="n">
        <v>1955</v>
      </c>
      <c r="H4" s="7" t="n">
        <v>1719</v>
      </c>
      <c r="I4" s="7" t="n">
        <v>1170</v>
      </c>
      <c r="J4" s="7" t="n">
        <v>973</v>
      </c>
      <c r="K4" s="7" t="n">
        <v>7306</v>
      </c>
      <c r="L4" s="7" t="n">
        <v>5817</v>
      </c>
      <c r="M4" s="7" t="n">
        <v>12150</v>
      </c>
    </row>
    <row r="5" spans="1:13">
      <c r="A5" s="3" t="s">
        <v>132</v>
      </c>
    </row>
    <row r="6" spans="1:13">
      <c r="A6" s="4" t="s">
        <v>1036</v>
      </c>
      <c r="K6" s="5" t="n">
        <v>-229</v>
      </c>
      <c r="L6" s="5" t="n">
        <v>-275</v>
      </c>
      <c r="M6" s="5" t="n">
        <v>2128</v>
      </c>
    </row>
    <row r="7" spans="1:13">
      <c r="A7" s="4" t="s">
        <v>134</v>
      </c>
      <c r="K7" s="5" t="n">
        <v>48</v>
      </c>
      <c r="L7" s="5" t="n">
        <v>94</v>
      </c>
      <c r="M7" s="5" t="n">
        <v>-723</v>
      </c>
    </row>
    <row r="8" spans="1:13">
      <c r="A8" s="4" t="s">
        <v>135</v>
      </c>
      <c r="K8" s="5" t="n">
        <v>-181</v>
      </c>
      <c r="L8" s="5" t="n">
        <v>-181</v>
      </c>
      <c r="M8" s="5" t="n">
        <v>1405</v>
      </c>
    </row>
    <row r="9" spans="1:13">
      <c r="A9" s="4" t="s">
        <v>136</v>
      </c>
      <c r="L9" s="5" t="n">
        <v>-463</v>
      </c>
      <c r="M9" s="5" t="n">
        <v>-565</v>
      </c>
    </row>
    <row r="10" spans="1:13">
      <c r="A10" s="4" t="s">
        <v>134</v>
      </c>
      <c r="K10" s="5" t="n">
        <v>-1</v>
      </c>
      <c r="L10" s="5" t="n">
        <v>-3</v>
      </c>
      <c r="M10" s="5" t="n">
        <v>-3</v>
      </c>
    </row>
    <row r="11" spans="1:13">
      <c r="A11" s="4" t="s">
        <v>135</v>
      </c>
      <c r="K11" s="5" t="n">
        <v>5</v>
      </c>
      <c r="L11" s="5" t="n">
        <v>6</v>
      </c>
      <c r="M11" s="5" t="n">
        <v>6</v>
      </c>
    </row>
    <row r="12" spans="1:13">
      <c r="A12" s="4" t="s">
        <v>1037</v>
      </c>
      <c r="K12" s="5" t="n">
        <v>6</v>
      </c>
      <c r="L12" s="5" t="n">
        <v>9</v>
      </c>
      <c r="M12" s="5" t="n">
        <v>9</v>
      </c>
    </row>
    <row r="13" spans="1:13">
      <c r="A13" s="4" t="s">
        <v>140</v>
      </c>
      <c r="K13" s="5" t="n">
        <v>868</v>
      </c>
      <c r="L13" s="5" t="n">
        <v>918</v>
      </c>
      <c r="M13" s="5" t="n">
        <v>-194</v>
      </c>
    </row>
    <row r="14" spans="1:13">
      <c r="A14" s="4" t="s">
        <v>134</v>
      </c>
      <c r="K14" s="5" t="n">
        <v>-203</v>
      </c>
      <c r="L14" s="5" t="n">
        <v>-312</v>
      </c>
      <c r="M14" s="5" t="n">
        <v>172</v>
      </c>
    </row>
    <row r="15" spans="1:13">
      <c r="A15" s="4" t="s">
        <v>135</v>
      </c>
      <c r="K15" s="5" t="n">
        <v>665</v>
      </c>
      <c r="L15" s="5" t="n">
        <v>606</v>
      </c>
      <c r="M15" s="5" t="n">
        <v>-22</v>
      </c>
    </row>
    <row r="16" spans="1:13">
      <c r="A16" s="4" t="s">
        <v>141</v>
      </c>
      <c r="K16" s="5" t="n">
        <v>489</v>
      </c>
      <c r="L16" s="5" t="n">
        <v>125</v>
      </c>
      <c r="M16" s="5" t="n">
        <v>1016</v>
      </c>
    </row>
    <row r="17" spans="1:13">
      <c r="A17" s="4" t="s">
        <v>142</v>
      </c>
      <c r="K17" s="5" t="n">
        <v>7795</v>
      </c>
      <c r="L17" s="5" t="n">
        <v>5942</v>
      </c>
      <c r="M17" s="5" t="n">
        <v>13166</v>
      </c>
    </row>
    <row r="18" spans="1:13">
      <c r="A18" s="4" t="s">
        <v>919</v>
      </c>
    </row>
    <row r="19" spans="1:13">
      <c r="A19" s="3" t="s">
        <v>1035</v>
      </c>
    </row>
    <row r="20" spans="1:13">
      <c r="A20" s="4" t="s">
        <v>131</v>
      </c>
      <c r="K20" s="5" t="n">
        <v>7306</v>
      </c>
      <c r="L20" s="5" t="n">
        <v>5817</v>
      </c>
      <c r="M20" s="5" t="n">
        <v>12150</v>
      </c>
    </row>
    <row r="21" spans="1:13">
      <c r="A21" s="3" t="s">
        <v>132</v>
      </c>
    </row>
    <row r="22" spans="1:13">
      <c r="A22" s="4" t="s">
        <v>1036</v>
      </c>
      <c r="K22" s="5" t="n">
        <v>-229</v>
      </c>
      <c r="L22" s="5" t="n">
        <v>-275</v>
      </c>
      <c r="M22" s="5" t="n">
        <v>2128</v>
      </c>
    </row>
    <row r="23" spans="1:13">
      <c r="A23" s="4" t="s">
        <v>134</v>
      </c>
      <c r="K23" s="5" t="n">
        <v>48</v>
      </c>
      <c r="L23" s="5" t="n">
        <v>94</v>
      </c>
      <c r="M23" s="5" t="n">
        <v>-723</v>
      </c>
    </row>
    <row r="24" spans="1:13">
      <c r="A24" s="4" t="s">
        <v>135</v>
      </c>
      <c r="K24" s="5" t="n">
        <v>-181</v>
      </c>
      <c r="L24" s="5" t="n">
        <v>-181</v>
      </c>
      <c r="M24" s="5" t="n">
        <v>1405</v>
      </c>
    </row>
    <row r="25" spans="1:13">
      <c r="A25" s="4" t="s">
        <v>136</v>
      </c>
      <c r="B25" s="4" t="s">
        <v>137</v>
      </c>
      <c r="L25" s="5" t="n">
        <v>-463</v>
      </c>
      <c r="M25" s="5" t="n">
        <v>-565</v>
      </c>
    </row>
    <row r="26" spans="1:13">
      <c r="A26" s="4" t="s">
        <v>134</v>
      </c>
      <c r="L26" s="5" t="n">
        <v>157</v>
      </c>
      <c r="M26" s="5" t="n">
        <v>192</v>
      </c>
    </row>
    <row r="27" spans="1:13">
      <c r="A27" s="4" t="s">
        <v>135</v>
      </c>
      <c r="L27" s="5" t="n">
        <v>-306</v>
      </c>
      <c r="M27" s="5" t="n">
        <v>-373</v>
      </c>
    </row>
    <row r="28" spans="1:13">
      <c r="A28" s="4" t="s">
        <v>1037</v>
      </c>
      <c r="B28" s="4" t="s">
        <v>139</v>
      </c>
      <c r="K28" s="5" t="n">
        <v>6</v>
      </c>
      <c r="L28" s="5" t="n">
        <v>9</v>
      </c>
      <c r="M28" s="5" t="n">
        <v>9</v>
      </c>
    </row>
    <row r="29" spans="1:13">
      <c r="A29" s="4" t="s">
        <v>134</v>
      </c>
      <c r="K29" s="5" t="n">
        <v>-1</v>
      </c>
      <c r="L29" s="5" t="n">
        <v>-3</v>
      </c>
      <c r="M29" s="5" t="n">
        <v>-3</v>
      </c>
    </row>
    <row r="30" spans="1:13">
      <c r="A30" s="4" t="s">
        <v>135</v>
      </c>
      <c r="K30" s="5" t="n">
        <v>5</v>
      </c>
      <c r="L30" s="5" t="n">
        <v>6</v>
      </c>
      <c r="M30" s="5" t="n">
        <v>6</v>
      </c>
    </row>
    <row r="31" spans="1:13">
      <c r="A31" s="4" t="s">
        <v>140</v>
      </c>
      <c r="K31" s="5" t="n">
        <v>868</v>
      </c>
      <c r="L31" s="5" t="n">
        <v>918</v>
      </c>
      <c r="M31" s="5" t="n">
        <v>-194</v>
      </c>
    </row>
    <row r="32" spans="1:13">
      <c r="A32" s="4" t="s">
        <v>134</v>
      </c>
      <c r="K32" s="5" t="n">
        <v>-203</v>
      </c>
      <c r="L32" s="5" t="n">
        <v>-312</v>
      </c>
      <c r="M32" s="5" t="n">
        <v>172</v>
      </c>
    </row>
    <row r="33" spans="1:13">
      <c r="A33" s="4" t="s">
        <v>135</v>
      </c>
      <c r="K33" s="5" t="n">
        <v>665</v>
      </c>
      <c r="L33" s="5" t="n">
        <v>606</v>
      </c>
      <c r="M33" s="5" t="n">
        <v>-22</v>
      </c>
    </row>
    <row r="34" spans="1:13">
      <c r="A34" s="4" t="s">
        <v>141</v>
      </c>
      <c r="K34" s="5" t="n">
        <v>489</v>
      </c>
      <c r="L34" s="5" t="n">
        <v>125</v>
      </c>
      <c r="M34" s="5" t="n">
        <v>1016</v>
      </c>
    </row>
    <row r="35" spans="1:13">
      <c r="A35" s="4" t="s">
        <v>142</v>
      </c>
      <c r="K35" s="7" t="n">
        <v>7795</v>
      </c>
      <c r="L35" s="7" t="n">
        <v>5942</v>
      </c>
      <c r="M35" s="7" t="n">
        <v>13166</v>
      </c>
    </row>
    <row r="36" spans="1:13"/>
    <row r="37" spans="1:13">
      <c r="A37" s="4" t="s">
        <v>137</v>
      </c>
      <c r="B37" s="4" t="s">
        <v>143</v>
      </c>
    </row>
    <row r="38" spans="1:13">
      <c r="A38" s="4" t="s">
        <v>139</v>
      </c>
      <c r="B38" s="4" t="s">
        <v>144</v>
      </c>
    </row>
  </sheetData>
  <mergeCells count="6">
    <mergeCell ref="A1:B2"/>
    <mergeCell ref="C1:J1"/>
    <mergeCell ref="K1:M1"/>
    <mergeCell ref="A36:L36"/>
    <mergeCell ref="B37:L37"/>
    <mergeCell ref="B38:L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62</v>
      </c>
      <c r="J1" s="2" t="s">
        <v>1</v>
      </c>
    </row>
    <row r="2" spans="1:12">
      <c r="B2" s="2" t="s">
        <v>2</v>
      </c>
      <c r="C2" s="2" t="s">
        <v>463</v>
      </c>
      <c r="D2" s="2" t="s">
        <v>4</v>
      </c>
      <c r="E2" s="2" t="s">
        <v>464</v>
      </c>
      <c r="F2" s="2" t="s">
        <v>36</v>
      </c>
      <c r="G2" s="2" t="s">
        <v>465</v>
      </c>
      <c r="H2" s="2" t="s">
        <v>466</v>
      </c>
      <c r="I2" s="2" t="s">
        <v>467</v>
      </c>
      <c r="J2" s="2" t="s">
        <v>2</v>
      </c>
      <c r="K2" s="2" t="s">
        <v>36</v>
      </c>
      <c r="L2" s="2" t="s">
        <v>86</v>
      </c>
    </row>
    <row r="3" spans="1:12">
      <c r="A3" s="3" t="s">
        <v>165</v>
      </c>
    </row>
    <row r="4" spans="1:12">
      <c r="A4" s="4" t="s">
        <v>131</v>
      </c>
      <c r="B4" s="7" t="n">
        <v>2642</v>
      </c>
      <c r="C4" s="7" t="n">
        <v>2243</v>
      </c>
      <c r="D4" s="7" t="n">
        <v>2018</v>
      </c>
      <c r="E4" s="7" t="n">
        <v>403</v>
      </c>
      <c r="F4" s="7" t="n">
        <v>1955</v>
      </c>
      <c r="G4" s="7" t="n">
        <v>1719</v>
      </c>
      <c r="H4" s="7" t="n">
        <v>1170</v>
      </c>
      <c r="I4" s="7" t="n">
        <v>973</v>
      </c>
      <c r="J4" s="7" t="n">
        <v>7306</v>
      </c>
      <c r="K4" s="7" t="n">
        <v>5817</v>
      </c>
      <c r="L4" s="7" t="n">
        <v>12150</v>
      </c>
    </row>
    <row r="5" spans="1:12">
      <c r="A5" s="4" t="s">
        <v>169</v>
      </c>
      <c r="J5" s="5" t="n">
        <v>366</v>
      </c>
      <c r="K5" s="5" t="n">
        <v>311</v>
      </c>
      <c r="L5" s="5" t="n">
        <v>242</v>
      </c>
    </row>
    <row r="6" spans="1:12">
      <c r="A6" s="4" t="s">
        <v>157</v>
      </c>
      <c r="J6" s="5" t="n">
        <v>142</v>
      </c>
      <c r="K6" s="5" t="n">
        <v>110</v>
      </c>
    </row>
    <row r="7" spans="1:12">
      <c r="A7" s="4" t="s">
        <v>1039</v>
      </c>
      <c r="J7" s="5" t="n">
        <v>158</v>
      </c>
      <c r="K7" s="5" t="n">
        <v>39</v>
      </c>
    </row>
    <row r="8" spans="1:12">
      <c r="A8" s="4" t="s">
        <v>184</v>
      </c>
      <c r="J8" s="5" t="n">
        <v>-439</v>
      </c>
      <c r="K8" s="5" t="n">
        <v>-1058</v>
      </c>
      <c r="L8" s="5" t="n">
        <v>-44</v>
      </c>
    </row>
    <row r="9" spans="1:12">
      <c r="A9" s="4" t="s">
        <v>183</v>
      </c>
      <c r="J9" s="5" t="n">
        <v>-1631</v>
      </c>
      <c r="K9" s="5" t="n">
        <v>563</v>
      </c>
      <c r="L9" s="5" t="n">
        <v>766</v>
      </c>
    </row>
    <row r="10" spans="1:12">
      <c r="A10" s="4" t="s">
        <v>1040</v>
      </c>
      <c r="J10" s="5" t="n">
        <v>9058</v>
      </c>
      <c r="K10" s="5" t="n">
        <v>9832</v>
      </c>
      <c r="L10" s="5" t="n">
        <v>9334</v>
      </c>
    </row>
    <row r="11" spans="1:12">
      <c r="A11" s="3" t="s">
        <v>1041</v>
      </c>
    </row>
    <row r="12" spans="1:12">
      <c r="A12" s="4" t="s">
        <v>1042</v>
      </c>
      <c r="J12" s="5" t="n">
        <v>-76379</v>
      </c>
      <c r="K12" s="5" t="n">
        <v>-206966</v>
      </c>
      <c r="L12" s="5" t="n">
        <v>-104212</v>
      </c>
    </row>
    <row r="13" spans="1:12">
      <c r="A13" s="3" t="s">
        <v>199</v>
      </c>
    </row>
    <row r="14" spans="1:12">
      <c r="A14" s="4" t="s">
        <v>1043</v>
      </c>
      <c r="J14" s="5" t="n">
        <v>140000</v>
      </c>
      <c r="K14" s="5" t="n">
        <v>140000</v>
      </c>
      <c r="L14" s="5" t="n">
        <v>121000</v>
      </c>
    </row>
    <row r="15" spans="1:12">
      <c r="A15" s="4" t="s">
        <v>1044</v>
      </c>
      <c r="J15" s="5" t="n">
        <v>-140000</v>
      </c>
      <c r="K15" s="5" t="n">
        <v>-140000</v>
      </c>
      <c r="L15" s="5" t="n">
        <v>-106000</v>
      </c>
    </row>
    <row r="16" spans="1:12">
      <c r="A16" s="4" t="s">
        <v>1045</v>
      </c>
      <c r="J16" s="5" t="n">
        <v>-18981</v>
      </c>
      <c r="K16" s="5" t="n">
        <v>217508</v>
      </c>
      <c r="L16" s="5" t="n">
        <v>151377</v>
      </c>
    </row>
    <row r="17" spans="1:12">
      <c r="A17" s="4" t="s">
        <v>208</v>
      </c>
      <c r="J17" s="5" t="n">
        <v>-86302</v>
      </c>
      <c r="K17" s="5" t="n">
        <v>20374</v>
      </c>
      <c r="L17" s="5" t="n">
        <v>56499</v>
      </c>
    </row>
    <row r="18" spans="1:12">
      <c r="A18" s="4" t="s">
        <v>209</v>
      </c>
      <c r="E18" s="5" t="n">
        <v>117136</v>
      </c>
      <c r="I18" s="5" t="n">
        <v>96762</v>
      </c>
      <c r="J18" s="5" t="n">
        <v>117136</v>
      </c>
      <c r="K18" s="5" t="n">
        <v>96762</v>
      </c>
      <c r="L18" s="5" t="n">
        <v>40263</v>
      </c>
    </row>
    <row r="19" spans="1:12">
      <c r="A19" s="4" t="s">
        <v>210</v>
      </c>
      <c r="B19" s="5" t="n">
        <v>30834</v>
      </c>
      <c r="F19" s="5" t="n">
        <v>117136</v>
      </c>
      <c r="J19" s="5" t="n">
        <v>30834</v>
      </c>
      <c r="K19" s="5" t="n">
        <v>117136</v>
      </c>
      <c r="L19" s="5" t="n">
        <v>96762</v>
      </c>
    </row>
    <row r="20" spans="1:12">
      <c r="A20" s="4" t="s">
        <v>919</v>
      </c>
    </row>
    <row r="21" spans="1:12">
      <c r="A21" s="3" t="s">
        <v>165</v>
      </c>
    </row>
    <row r="22" spans="1:12">
      <c r="A22" s="4" t="s">
        <v>131</v>
      </c>
      <c r="J22" s="5" t="n">
        <v>7306</v>
      </c>
      <c r="K22" s="5" t="n">
        <v>5817</v>
      </c>
      <c r="L22" s="5" t="n">
        <v>12150</v>
      </c>
    </row>
    <row r="23" spans="1:12">
      <c r="A23" s="4" t="s">
        <v>1046</v>
      </c>
      <c r="J23" s="5" t="n">
        <v>-8748</v>
      </c>
      <c r="K23" s="5" t="n">
        <v>-6792</v>
      </c>
      <c r="L23" s="5" t="n">
        <v>-12334</v>
      </c>
    </row>
    <row r="24" spans="1:12">
      <c r="A24" s="4" t="s">
        <v>169</v>
      </c>
      <c r="J24" s="5" t="n">
        <v>366</v>
      </c>
      <c r="K24" s="5" t="n">
        <v>311</v>
      </c>
      <c r="L24" s="5" t="n">
        <v>242</v>
      </c>
    </row>
    <row r="25" spans="1:12">
      <c r="A25" s="4" t="s">
        <v>157</v>
      </c>
      <c r="J25" s="5" t="n">
        <v>142</v>
      </c>
      <c r="K25" s="5" t="n">
        <v>110</v>
      </c>
    </row>
    <row r="26" spans="1:12">
      <c r="A26" s="4" t="s">
        <v>1039</v>
      </c>
      <c r="J26" s="5" t="n">
        <v>158</v>
      </c>
      <c r="K26" s="5" t="n">
        <v>39</v>
      </c>
    </row>
    <row r="27" spans="1:12">
      <c r="A27" s="4" t="s">
        <v>184</v>
      </c>
      <c r="J27" s="5" t="n">
        <v>-418</v>
      </c>
      <c r="K27" s="5" t="n">
        <v>-620</v>
      </c>
      <c r="L27" s="5" t="n">
        <v>-2629</v>
      </c>
    </row>
    <row r="28" spans="1:12">
      <c r="A28" s="4" t="s">
        <v>183</v>
      </c>
      <c r="J28" s="5" t="n">
        <v>-4</v>
      </c>
      <c r="K28" s="5" t="n">
        <v>196</v>
      </c>
      <c r="L28" s="5" t="n">
        <v>18</v>
      </c>
    </row>
    <row r="29" spans="1:12">
      <c r="A29" s="4" t="s">
        <v>1040</v>
      </c>
      <c r="J29" s="5" t="n">
        <v>-1198</v>
      </c>
      <c r="K29" s="5" t="n">
        <v>-939</v>
      </c>
      <c r="L29" s="5" t="n">
        <v>-2553</v>
      </c>
    </row>
    <row r="30" spans="1:12">
      <c r="A30" s="3" t="s">
        <v>1041</v>
      </c>
    </row>
    <row r="31" spans="1:12">
      <c r="A31" s="4" t="s">
        <v>1047</v>
      </c>
      <c r="L31" s="5" t="n">
        <v>287</v>
      </c>
    </row>
    <row r="32" spans="1:12">
      <c r="A32" s="4" t="s">
        <v>1048</v>
      </c>
      <c r="J32" s="5" t="n">
        <v>147</v>
      </c>
      <c r="K32" s="5" t="n">
        <v>140</v>
      </c>
      <c r="L32" s="5" t="n">
        <v>133</v>
      </c>
    </row>
    <row r="33" spans="1:12">
      <c r="A33" s="4" t="s">
        <v>1042</v>
      </c>
      <c r="J33" s="5" t="n">
        <v>147</v>
      </c>
      <c r="K33" s="5" t="n">
        <v>140</v>
      </c>
      <c r="L33" s="5" t="n">
        <v>420</v>
      </c>
    </row>
    <row r="34" spans="1:12">
      <c r="A34" s="3" t="s">
        <v>199</v>
      </c>
    </row>
    <row r="35" spans="1:12">
      <c r="A35" s="4" t="s">
        <v>206</v>
      </c>
      <c r="K35" s="5" t="n">
        <v>24264</v>
      </c>
    </row>
    <row r="36" spans="1:12">
      <c r="A36" s="4" t="s">
        <v>1049</v>
      </c>
      <c r="K36" s="5" t="n">
        <v>-24500</v>
      </c>
    </row>
    <row r="37" spans="1:12">
      <c r="A37" s="4" t="s">
        <v>1043</v>
      </c>
      <c r="K37" s="5" t="n">
        <v>10000</v>
      </c>
    </row>
    <row r="38" spans="1:12">
      <c r="A38" s="4" t="s">
        <v>1044</v>
      </c>
      <c r="J38" s="5" t="n">
        <v>-2500</v>
      </c>
      <c r="K38" s="5" t="n">
        <v>-5000</v>
      </c>
    </row>
    <row r="39" spans="1:12">
      <c r="A39" s="4" t="s">
        <v>1045</v>
      </c>
      <c r="J39" s="5" t="n">
        <v>-2500</v>
      </c>
      <c r="K39" s="5" t="n">
        <v>4764</v>
      </c>
    </row>
    <row r="40" spans="1:12">
      <c r="A40" s="4" t="s">
        <v>208</v>
      </c>
      <c r="J40" s="5" t="n">
        <v>-3551</v>
      </c>
      <c r="K40" s="5" t="n">
        <v>3965</v>
      </c>
      <c r="L40" s="5" t="n">
        <v>-2133</v>
      </c>
    </row>
    <row r="41" spans="1:12">
      <c r="A41" s="4" t="s">
        <v>209</v>
      </c>
      <c r="E41" s="7" t="n">
        <v>7157</v>
      </c>
      <c r="I41" s="7" t="n">
        <v>3192</v>
      </c>
      <c r="J41" s="5" t="n">
        <v>7157</v>
      </c>
      <c r="K41" s="5" t="n">
        <v>3192</v>
      </c>
      <c r="L41" s="5" t="n">
        <v>5325</v>
      </c>
    </row>
    <row r="42" spans="1:12">
      <c r="A42" s="4" t="s">
        <v>210</v>
      </c>
      <c r="B42" s="7" t="n">
        <v>3606</v>
      </c>
      <c r="F42" s="7" t="n">
        <v>7157</v>
      </c>
      <c r="J42" s="7" t="n">
        <v>3606</v>
      </c>
      <c r="K42" s="7" t="n">
        <v>7157</v>
      </c>
      <c r="L42" s="5" t="n">
        <v>3192</v>
      </c>
    </row>
    <row r="43" spans="1:12">
      <c r="A43" s="3" t="s">
        <v>211</v>
      </c>
    </row>
    <row r="44" spans="1:12">
      <c r="A44" s="4" t="s">
        <v>1050</v>
      </c>
      <c r="L44" s="7" t="n">
        <v>547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62</v>
      </c>
      <c r="J1" s="2" t="s">
        <v>1</v>
      </c>
    </row>
    <row r="2" spans="1:12">
      <c r="B2" s="2" t="s">
        <v>2</v>
      </c>
      <c r="C2" s="2" t="s">
        <v>463</v>
      </c>
      <c r="D2" s="2" t="s">
        <v>4</v>
      </c>
      <c r="E2" s="2" t="s">
        <v>464</v>
      </c>
      <c r="F2" s="2" t="s">
        <v>36</v>
      </c>
      <c r="G2" s="2" t="s">
        <v>465</v>
      </c>
      <c r="H2" s="2" t="s">
        <v>466</v>
      </c>
      <c r="I2" s="2" t="s">
        <v>467</v>
      </c>
      <c r="J2" s="2" t="s">
        <v>2</v>
      </c>
      <c r="K2" s="2" t="s">
        <v>36</v>
      </c>
      <c r="L2" s="2" t="s">
        <v>86</v>
      </c>
    </row>
    <row r="3" spans="1:12">
      <c r="A3" s="3" t="s">
        <v>269</v>
      </c>
    </row>
    <row r="4" spans="1:12">
      <c r="A4" s="4" t="s">
        <v>93</v>
      </c>
      <c r="B4" s="7" t="n">
        <v>10617</v>
      </c>
      <c r="C4" s="7" t="n">
        <v>10198</v>
      </c>
      <c r="D4" s="7" t="n">
        <v>9704</v>
      </c>
      <c r="E4" s="7" t="n">
        <v>9511</v>
      </c>
      <c r="F4" s="7" t="n">
        <v>9529</v>
      </c>
      <c r="G4" s="7" t="n">
        <v>8973</v>
      </c>
      <c r="H4" s="7" t="n">
        <v>8175</v>
      </c>
      <c r="I4" s="7" t="n">
        <v>7105</v>
      </c>
      <c r="J4" s="7" t="n">
        <v>40030</v>
      </c>
      <c r="K4" s="7" t="n">
        <v>33782</v>
      </c>
      <c r="L4" s="7" t="n">
        <v>25244</v>
      </c>
    </row>
    <row r="5" spans="1:12">
      <c r="A5" s="4" t="s">
        <v>98</v>
      </c>
      <c r="B5" s="5" t="n">
        <v>3508</v>
      </c>
      <c r="C5" s="5" t="n">
        <v>3222</v>
      </c>
      <c r="D5" s="5" t="n">
        <v>3136</v>
      </c>
      <c r="E5" s="5" t="n">
        <v>3129</v>
      </c>
      <c r="F5" s="5" t="n">
        <v>2822</v>
      </c>
      <c r="G5" s="5" t="n">
        <v>2574</v>
      </c>
      <c r="H5" s="5" t="n">
        <v>2184</v>
      </c>
      <c r="I5" s="5" t="n">
        <v>1866</v>
      </c>
      <c r="J5" s="5" t="n">
        <v>12995</v>
      </c>
      <c r="K5" s="5" t="n">
        <v>9446</v>
      </c>
      <c r="L5" s="5" t="n">
        <v>6732</v>
      </c>
    </row>
    <row r="6" spans="1:12">
      <c r="A6" s="4" t="s">
        <v>99</v>
      </c>
      <c r="B6" s="5" t="n">
        <v>7109</v>
      </c>
      <c r="C6" s="5" t="n">
        <v>6976</v>
      </c>
      <c r="D6" s="5" t="n">
        <v>6568</v>
      </c>
      <c r="E6" s="5" t="n">
        <v>6382</v>
      </c>
      <c r="F6" s="5" t="n">
        <v>6707</v>
      </c>
      <c r="G6" s="5" t="n">
        <v>6399</v>
      </c>
      <c r="H6" s="5" t="n">
        <v>5991</v>
      </c>
      <c r="I6" s="5" t="n">
        <v>5239</v>
      </c>
      <c r="J6" s="5" t="n">
        <v>27035</v>
      </c>
      <c r="K6" s="5" t="n">
        <v>24336</v>
      </c>
      <c r="L6" s="5" t="n">
        <v>18512</v>
      </c>
    </row>
    <row r="7" spans="1:12">
      <c r="A7" s="4" t="s">
        <v>100</v>
      </c>
      <c r="B7" s="5" t="n">
        <v>125</v>
      </c>
      <c r="C7" s="5" t="n">
        <v>589</v>
      </c>
      <c r="D7" s="5" t="n">
        <v>240</v>
      </c>
      <c r="F7" s="5" t="n">
        <v>489</v>
      </c>
      <c r="G7" s="5" t="n">
        <v>645</v>
      </c>
      <c r="H7" s="5" t="n">
        <v>997</v>
      </c>
      <c r="I7" s="5" t="n">
        <v>660</v>
      </c>
      <c r="J7" s="5" t="n">
        <v>954</v>
      </c>
      <c r="K7" s="5" t="n">
        <v>2791</v>
      </c>
      <c r="L7" s="5" t="n">
        <v>947</v>
      </c>
    </row>
    <row r="8" spans="1:12">
      <c r="A8" s="4" t="s">
        <v>109</v>
      </c>
      <c r="B8" s="5" t="n">
        <v>429</v>
      </c>
      <c r="C8" s="5" t="n">
        <v>715</v>
      </c>
      <c r="D8" s="5" t="n">
        <v>449</v>
      </c>
      <c r="E8" s="5" t="n">
        <v>1711</v>
      </c>
      <c r="F8" s="5" t="n">
        <v>532</v>
      </c>
      <c r="G8" s="5" t="n">
        <v>814</v>
      </c>
      <c r="H8" s="5" t="n">
        <v>542</v>
      </c>
      <c r="I8" s="5" t="n">
        <v>453</v>
      </c>
      <c r="J8" s="5" t="n">
        <v>3304</v>
      </c>
      <c r="K8" s="5" t="n">
        <v>2341</v>
      </c>
      <c r="L8" s="5" t="n">
        <v>2333</v>
      </c>
    </row>
    <row r="9" spans="1:12">
      <c r="A9" s="4" t="s">
        <v>119</v>
      </c>
      <c r="B9" s="5" t="n">
        <v>4437</v>
      </c>
      <c r="C9" s="5" t="n">
        <v>4790</v>
      </c>
      <c r="D9" s="5" t="n">
        <v>4105</v>
      </c>
      <c r="E9" s="5" t="n">
        <v>4471</v>
      </c>
      <c r="F9" s="5" t="n">
        <v>3813</v>
      </c>
      <c r="G9" s="5" t="n">
        <v>3986</v>
      </c>
      <c r="H9" s="5" t="n">
        <v>3778</v>
      </c>
      <c r="I9" s="5" t="n">
        <v>3570</v>
      </c>
      <c r="J9" s="5" t="n">
        <v>17803</v>
      </c>
      <c r="K9" s="5" t="n">
        <v>15147</v>
      </c>
      <c r="L9" s="5" t="n">
        <v>13922</v>
      </c>
    </row>
    <row r="10" spans="1:12">
      <c r="A10" s="4" t="s">
        <v>1052</v>
      </c>
      <c r="B10" s="5" t="n">
        <v>2976</v>
      </c>
      <c r="C10" s="5" t="n">
        <v>2312</v>
      </c>
      <c r="D10" s="5" t="n">
        <v>2672</v>
      </c>
      <c r="E10" s="5" t="n">
        <v>3622</v>
      </c>
      <c r="F10" s="5" t="n">
        <v>2937</v>
      </c>
      <c r="G10" s="5" t="n">
        <v>2582</v>
      </c>
      <c r="H10" s="5" t="n">
        <v>1758</v>
      </c>
      <c r="I10" s="5" t="n">
        <v>1462</v>
      </c>
      <c r="J10" s="5" t="n">
        <v>11582</v>
      </c>
      <c r="K10" s="5" t="n">
        <v>8739</v>
      </c>
      <c r="L10" s="5" t="n">
        <v>5976</v>
      </c>
    </row>
    <row r="11" spans="1:12">
      <c r="A11" s="4" t="s">
        <v>1030</v>
      </c>
      <c r="B11" s="5" t="n">
        <v>334</v>
      </c>
      <c r="C11" s="5" t="n">
        <v>69</v>
      </c>
      <c r="D11" s="5" t="n">
        <v>654</v>
      </c>
      <c r="E11" s="5" t="n">
        <v>3219</v>
      </c>
      <c r="F11" s="5" t="n">
        <v>982</v>
      </c>
      <c r="G11" s="5" t="n">
        <v>863</v>
      </c>
      <c r="H11" s="5" t="n">
        <v>588</v>
      </c>
      <c r="I11" s="5" t="n">
        <v>489</v>
      </c>
      <c r="J11" s="5" t="n">
        <v>4276</v>
      </c>
      <c r="K11" s="5" t="n">
        <v>2922</v>
      </c>
      <c r="L11" s="5" t="n">
        <v>-6174</v>
      </c>
    </row>
    <row r="12" spans="1:12">
      <c r="A12" s="4" t="s">
        <v>131</v>
      </c>
      <c r="B12" s="7" t="n">
        <v>2642</v>
      </c>
      <c r="C12" s="7" t="n">
        <v>2243</v>
      </c>
      <c r="D12" s="7" t="n">
        <v>2018</v>
      </c>
      <c r="E12" s="7" t="n">
        <v>403</v>
      </c>
      <c r="F12" s="7" t="n">
        <v>1955</v>
      </c>
      <c r="G12" s="7" t="n">
        <v>1719</v>
      </c>
      <c r="H12" s="7" t="n">
        <v>1170</v>
      </c>
      <c r="I12" s="7" t="n">
        <v>973</v>
      </c>
      <c r="J12" s="7" t="n">
        <v>7306</v>
      </c>
      <c r="K12" s="7" t="n">
        <v>5817</v>
      </c>
      <c r="L12" s="7" t="n">
        <v>12150</v>
      </c>
    </row>
    <row r="13" spans="1:12">
      <c r="A13" s="3" t="s">
        <v>123</v>
      </c>
    </row>
    <row r="14" spans="1:12">
      <c r="A14" s="4" t="s">
        <v>124</v>
      </c>
      <c r="B14" s="8" t="n">
        <v>0.41</v>
      </c>
      <c r="C14" s="8" t="n">
        <v>0.35</v>
      </c>
      <c r="D14" s="8" t="n">
        <v>0.31</v>
      </c>
      <c r="E14" s="8" t="n">
        <v>0.06</v>
      </c>
      <c r="F14" s="8" t="n">
        <v>0.3</v>
      </c>
      <c r="G14" s="8" t="n">
        <v>0.27</v>
      </c>
      <c r="H14" s="8" t="n">
        <v>0.18</v>
      </c>
      <c r="I14" s="8" t="n">
        <v>0.15</v>
      </c>
      <c r="J14" s="8" t="n">
        <v>1.13</v>
      </c>
      <c r="K14" s="8" t="n">
        <v>0.9</v>
      </c>
      <c r="L14" s="8" t="n">
        <v>1.9</v>
      </c>
    </row>
    <row r="15" spans="1:12">
      <c r="A15" s="4" t="s">
        <v>125</v>
      </c>
      <c r="B15" s="8" t="n">
        <v>0.41</v>
      </c>
      <c r="C15" s="8" t="n">
        <v>0.35</v>
      </c>
      <c r="D15" s="8" t="n">
        <v>0.31</v>
      </c>
      <c r="E15" s="8" t="n">
        <v>0.06</v>
      </c>
      <c r="F15" s="8" t="n">
        <v>0.3</v>
      </c>
      <c r="G15" s="8" t="n">
        <v>0.27</v>
      </c>
      <c r="H15" s="8" t="n">
        <v>0.18</v>
      </c>
      <c r="I15" s="8" t="n">
        <v>0.15</v>
      </c>
      <c r="J15" s="8" t="n">
        <v>1.13</v>
      </c>
      <c r="K15" s="8" t="n">
        <v>0.9</v>
      </c>
      <c r="L15" s="8" t="n">
        <v>1.9</v>
      </c>
    </row>
    <row r="16" spans="1:12">
      <c r="A16" s="3" t="s">
        <v>126</v>
      </c>
    </row>
    <row r="17" spans="1:12">
      <c r="A17" s="4" t="s">
        <v>127</v>
      </c>
      <c r="B17" s="5" t="n">
        <v>6464326</v>
      </c>
      <c r="C17" s="5" t="n">
        <v>6453031</v>
      </c>
      <c r="D17" s="5" t="n">
        <v>6448691</v>
      </c>
      <c r="E17" s="5" t="n">
        <v>6445264</v>
      </c>
      <c r="F17" s="5" t="n">
        <v>6441731</v>
      </c>
      <c r="G17" s="5" t="n">
        <v>6443515</v>
      </c>
      <c r="H17" s="5" t="n">
        <v>6427309</v>
      </c>
      <c r="I17" s="5" t="n">
        <v>6418583</v>
      </c>
      <c r="J17" s="5" t="n">
        <v>6456154</v>
      </c>
      <c r="K17" s="5" t="n">
        <v>6431445</v>
      </c>
      <c r="L17" s="5" t="n">
        <v>6409265</v>
      </c>
    </row>
    <row r="18" spans="1:12">
      <c r="A18" s="4" t="s">
        <v>128</v>
      </c>
      <c r="B18" s="5" t="n">
        <v>6467628</v>
      </c>
      <c r="C18" s="5" t="n">
        <v>6456048</v>
      </c>
      <c r="D18" s="5" t="n">
        <v>6452246</v>
      </c>
      <c r="E18" s="5" t="n">
        <v>6450513</v>
      </c>
      <c r="F18" s="5" t="n">
        <v>6445151</v>
      </c>
      <c r="G18" s="5" t="n">
        <v>6445288</v>
      </c>
      <c r="H18" s="5" t="n">
        <v>6427932</v>
      </c>
      <c r="I18" s="5" t="n">
        <v>6419012</v>
      </c>
      <c r="J18" s="5" t="n">
        <v>6459510</v>
      </c>
      <c r="K18" s="5" t="n">
        <v>6432137</v>
      </c>
      <c r="L18" s="5" t="n">
        <v>640932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054</v>
      </c>
    </row>
    <row r="2" spans="1:2">
      <c r="A2" s="4" t="s">
        <v>1055</v>
      </c>
      <c r="B2" s="7" t="n">
        <v>25</v>
      </c>
    </row>
    <row r="3" spans="1:2">
      <c r="A3" s="4" t="s">
        <v>1056</v>
      </c>
      <c r="B3" s="6" t="n">
        <v>2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5</v>
      </c>
      <c r="B1" s="2" t="s">
        <v>1</v>
      </c>
    </row>
    <row r="2" spans="1:2">
      <c r="B2" s="2" t="s">
        <v>2</v>
      </c>
    </row>
    <row r="3" spans="1:2">
      <c r="A3" s="3" t="s">
        <v>235</v>
      </c>
    </row>
    <row r="4" spans="1:2">
      <c r="A4" s="4" t="s">
        <v>9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563</v>
      </c>
      <c r="C3" s="7" t="n">
        <v>1615</v>
      </c>
    </row>
    <row r="4" spans="1:3">
      <c r="A4" s="4" t="s">
        <v>39</v>
      </c>
      <c r="B4" s="5" t="n">
        <v>29271</v>
      </c>
      <c r="C4" s="5" t="n">
        <v>115521</v>
      </c>
    </row>
    <row r="5" spans="1:3">
      <c r="A5" s="4" t="s">
        <v>40</v>
      </c>
      <c r="B5" s="5" t="n">
        <v>30834</v>
      </c>
      <c r="C5" s="5" t="n">
        <v>117136</v>
      </c>
    </row>
    <row r="6" spans="1:3">
      <c r="A6" s="4" t="s">
        <v>41</v>
      </c>
      <c r="B6" s="5" t="n">
        <v>24298</v>
      </c>
      <c r="C6" s="5" t="n">
        <v>14587</v>
      </c>
    </row>
    <row r="7" spans="1:3">
      <c r="A7" s="4" t="s">
        <v>42</v>
      </c>
      <c r="B7" s="5" t="n">
        <v>30092</v>
      </c>
      <c r="C7" s="5" t="n">
        <v>34915</v>
      </c>
    </row>
    <row r="8" spans="1:3">
      <c r="A8" s="4" t="s">
        <v>43</v>
      </c>
      <c r="B8" s="5" t="n">
        <v>8537</v>
      </c>
      <c r="C8" s="5" t="n">
        <v>5559</v>
      </c>
    </row>
    <row r="9" spans="1:3">
      <c r="A9" s="4" t="s">
        <v>44</v>
      </c>
      <c r="B9" s="5" t="n">
        <v>902136</v>
      </c>
      <c r="C9" s="5" t="n">
        <v>834331</v>
      </c>
    </row>
    <row r="10" spans="1:3">
      <c r="A10" s="4" t="s">
        <v>45</v>
      </c>
      <c r="B10" s="5" t="n">
        <v>3800</v>
      </c>
      <c r="C10" s="5" t="n">
        <v>3139</v>
      </c>
    </row>
    <row r="11" spans="1:3">
      <c r="A11" s="4" t="s">
        <v>46</v>
      </c>
      <c r="B11" s="5" t="n">
        <v>7181</v>
      </c>
      <c r="C11" s="5" t="n">
        <v>7507</v>
      </c>
    </row>
    <row r="12" spans="1:3">
      <c r="A12" s="4" t="s">
        <v>47</v>
      </c>
      <c r="B12" s="5" t="n">
        <v>3195</v>
      </c>
      <c r="C12" s="5" t="n">
        <v>6671</v>
      </c>
    </row>
    <row r="13" spans="1:3">
      <c r="A13" s="4" t="s">
        <v>48</v>
      </c>
      <c r="B13" s="5" t="n">
        <v>19403</v>
      </c>
      <c r="C13" s="5" t="n">
        <v>18923</v>
      </c>
    </row>
    <row r="14" spans="1:3">
      <c r="A14" s="4" t="s">
        <v>49</v>
      </c>
      <c r="B14" s="5" t="n">
        <v>4475</v>
      </c>
      <c r="C14" s="5" t="n">
        <v>3244</v>
      </c>
    </row>
    <row r="15" spans="1:3">
      <c r="A15" s="4" t="s">
        <v>50</v>
      </c>
      <c r="B15" s="5" t="n">
        <v>1033951</v>
      </c>
      <c r="C15" s="5" t="n">
        <v>1046012</v>
      </c>
    </row>
    <row r="16" spans="1:3">
      <c r="A16" s="3" t="s">
        <v>51</v>
      </c>
    </row>
    <row r="17" spans="1:3">
      <c r="A17" s="4" t="s">
        <v>52</v>
      </c>
      <c r="B17" s="5" t="n">
        <v>41677</v>
      </c>
      <c r="C17" s="5" t="n">
        <v>42121</v>
      </c>
    </row>
    <row r="18" spans="1:3">
      <c r="A18" s="4" t="s">
        <v>53</v>
      </c>
      <c r="B18" s="5" t="n">
        <v>732486</v>
      </c>
      <c r="C18" s="5" t="n">
        <v>748275</v>
      </c>
    </row>
    <row r="19" spans="1:3">
      <c r="A19" s="4" t="s">
        <v>54</v>
      </c>
      <c r="B19" s="5" t="n">
        <v>774163</v>
      </c>
      <c r="C19" s="5" t="n">
        <v>790396</v>
      </c>
    </row>
    <row r="20" spans="1:3">
      <c r="A20" s="4" t="s">
        <v>55</v>
      </c>
      <c r="B20" s="5" t="n">
        <v>118000</v>
      </c>
      <c r="C20" s="5" t="n">
        <v>118000</v>
      </c>
    </row>
    <row r="21" spans="1:3">
      <c r="A21" s="4" t="s">
        <v>56</v>
      </c>
      <c r="B21" s="5" t="n">
        <v>2500</v>
      </c>
      <c r="C21" s="5" t="n">
        <v>5000</v>
      </c>
    </row>
    <row r="22" spans="1:3">
      <c r="A22" s="4" t="s">
        <v>57</v>
      </c>
      <c r="B22" s="5" t="n">
        <v>24461</v>
      </c>
      <c r="C22" s="5" t="n">
        <v>24303</v>
      </c>
    </row>
    <row r="23" spans="1:3">
      <c r="A23" s="4" t="s">
        <v>58</v>
      </c>
      <c r="B23" s="5" t="n">
        <v>1305</v>
      </c>
      <c r="C23" s="5" t="n">
        <v>1553</v>
      </c>
    </row>
    <row r="24" spans="1:3">
      <c r="A24" s="4" t="s">
        <v>59</v>
      </c>
      <c r="B24" s="5" t="n">
        <v>784</v>
      </c>
      <c r="C24" s="5" t="n">
        <v>694</v>
      </c>
    </row>
    <row r="25" spans="1:3">
      <c r="A25" s="4" t="s">
        <v>60</v>
      </c>
      <c r="B25" s="5" t="n">
        <v>1915</v>
      </c>
      <c r="C25" s="5" t="n">
        <v>3546</v>
      </c>
    </row>
    <row r="26" spans="1:3">
      <c r="A26" s="4" t="s">
        <v>61</v>
      </c>
      <c r="B26" s="5" t="n">
        <v>923128</v>
      </c>
      <c r="C26" s="5" t="n">
        <v>943492</v>
      </c>
    </row>
    <row r="27" spans="1:3">
      <c r="A27" s="4" t="s">
        <v>62</v>
      </c>
      <c r="B27" s="4" t="s">
        <v>63</v>
      </c>
      <c r="C27" s="4" t="s">
        <v>63</v>
      </c>
    </row>
    <row r="28" spans="1:3">
      <c r="A28" s="3" t="s">
        <v>64</v>
      </c>
    </row>
    <row r="29" spans="1:3">
      <c r="A29" s="4" t="s">
        <v>65</v>
      </c>
      <c r="B29" s="4" t="s">
        <v>63</v>
      </c>
      <c r="C29" s="4" t="s">
        <v>63</v>
      </c>
    </row>
    <row r="30" spans="1:3">
      <c r="A30" s="4" t="s">
        <v>66</v>
      </c>
      <c r="B30" s="5" t="n">
        <v>66</v>
      </c>
      <c r="C30" s="5" t="n">
        <v>66</v>
      </c>
    </row>
    <row r="31" spans="1:3">
      <c r="A31" s="4" t="s">
        <v>67</v>
      </c>
      <c r="B31" s="5" t="n">
        <v>61099</v>
      </c>
      <c r="C31" s="5" t="n">
        <v>60736</v>
      </c>
    </row>
    <row r="32" spans="1:3">
      <c r="A32" s="4" t="s">
        <v>68</v>
      </c>
      <c r="B32" s="5" t="n">
        <v>50412</v>
      </c>
      <c r="C32" s="5" t="n">
        <v>43139</v>
      </c>
    </row>
    <row r="33" spans="1:3">
      <c r="A33" s="4" t="s">
        <v>69</v>
      </c>
      <c r="B33" s="5" t="n">
        <v>-1338</v>
      </c>
      <c r="C33" s="5" t="n">
        <v>-1483</v>
      </c>
    </row>
    <row r="34" spans="1:3">
      <c r="A34" s="4" t="s">
        <v>70</v>
      </c>
      <c r="B34" s="5" t="n">
        <v>584</v>
      </c>
      <c r="C34" s="5" t="n">
        <v>62</v>
      </c>
    </row>
    <row r="35" spans="1:3">
      <c r="A35" s="4" t="s">
        <v>71</v>
      </c>
      <c r="B35" s="5" t="n">
        <v>110823</v>
      </c>
      <c r="C35" s="5" t="n">
        <v>102520</v>
      </c>
    </row>
    <row r="36" spans="1:3">
      <c r="A36" s="4" t="s">
        <v>72</v>
      </c>
      <c r="B36" s="7" t="n">
        <v>1033951</v>
      </c>
      <c r="C36" s="7" t="n">
        <v>1046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52</v>
      </c>
    </row>
    <row r="4" spans="1:2">
      <c r="A4" s="4" t="s">
        <v>6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7"/>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3" t="s">
        <v>74</v>
      </c>
    </row>
    <row r="3" spans="1:3">
      <c r="A3" s="4" t="s">
        <v>75</v>
      </c>
      <c r="B3" s="7" t="n">
        <v>24804</v>
      </c>
      <c r="C3" s="7" t="n">
        <v>14869</v>
      </c>
    </row>
    <row r="4" spans="1:3">
      <c r="A4" s="4" t="s">
        <v>76</v>
      </c>
      <c r="B4" s="5" t="n">
        <v>28968</v>
      </c>
      <c r="C4" s="5" t="n">
        <v>34566</v>
      </c>
    </row>
    <row r="5" spans="1:3">
      <c r="A5" s="4" t="s">
        <v>77</v>
      </c>
      <c r="B5" s="7" t="n">
        <v>9021</v>
      </c>
      <c r="C5" s="7" t="n">
        <v>8405</v>
      </c>
    </row>
    <row r="6" spans="1:3">
      <c r="A6" s="4" t="s">
        <v>78</v>
      </c>
      <c r="B6" s="8" t="n">
        <v>0.01</v>
      </c>
      <c r="C6" s="8" t="n">
        <v>0.01</v>
      </c>
    </row>
    <row r="7" spans="1:3">
      <c r="A7" s="4" t="s">
        <v>79</v>
      </c>
      <c r="B7" s="5" t="n">
        <v>10000000</v>
      </c>
      <c r="C7" s="5" t="n">
        <v>10000000</v>
      </c>
    </row>
    <row r="8" spans="1:3">
      <c r="A8" s="4" t="s">
        <v>80</v>
      </c>
      <c r="B8" s="5" t="n">
        <v>0</v>
      </c>
      <c r="C8" s="5" t="n">
        <v>0</v>
      </c>
    </row>
    <row r="9" spans="1:3">
      <c r="A9" s="4" t="s">
        <v>81</v>
      </c>
      <c r="B9" s="8" t="n">
        <v>0.01</v>
      </c>
      <c r="C9" s="8" t="n">
        <v>0.01</v>
      </c>
    </row>
    <row r="10" spans="1:3">
      <c r="A10" s="4" t="s">
        <v>82</v>
      </c>
      <c r="B10" s="5" t="n">
        <v>50000000</v>
      </c>
      <c r="C10" s="5" t="n">
        <v>50000000</v>
      </c>
    </row>
    <row r="11" spans="1:3">
      <c r="A11" s="4" t="s">
        <v>83</v>
      </c>
      <c r="B11" s="5" t="n">
        <v>6580879</v>
      </c>
      <c r="C11" s="5" t="n">
        <v>6572684</v>
      </c>
    </row>
    <row r="12" spans="1:3">
      <c r="A12" s="4" t="s">
        <v>84</v>
      </c>
      <c r="B12" s="5" t="n">
        <v>6580879</v>
      </c>
      <c r="C12" s="5" t="n">
        <v>657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row r="7" spans="1:2">
      <c r="A7" s="4" t="s">
        <v>40</v>
      </c>
      <c r="B7" s="4" t="s">
        <v>281</v>
      </c>
    </row>
    <row r="8" spans="1:2">
      <c r="A8" s="4" t="s">
        <v>226</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32</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246</v>
      </c>
      <c r="B21" s="4" t="s">
        <v>306</v>
      </c>
    </row>
    <row r="22" spans="1:2">
      <c r="A22" s="4" t="s">
        <v>62</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6</v>
      </c>
      <c r="D2" s="2" t="s">
        <v>86</v>
      </c>
    </row>
    <row r="3" spans="1:4">
      <c r="A3" s="3" t="s">
        <v>87</v>
      </c>
    </row>
    <row r="4" spans="1:4">
      <c r="A4" s="4" t="s">
        <v>88</v>
      </c>
      <c r="B4" s="7" t="n">
        <v>36862</v>
      </c>
      <c r="C4" s="7" t="n">
        <v>30841</v>
      </c>
      <c r="D4" s="7" t="n">
        <v>21206</v>
      </c>
    </row>
    <row r="5" spans="1:4">
      <c r="A5" s="4" t="s">
        <v>89</v>
      </c>
      <c r="B5" s="5" t="n">
        <v>1094</v>
      </c>
      <c r="C5" s="5" t="n">
        <v>1561</v>
      </c>
      <c r="D5" s="5" t="n">
        <v>2824</v>
      </c>
    </row>
    <row r="6" spans="1:4">
      <c r="A6" s="4" t="s">
        <v>90</v>
      </c>
      <c r="B6" s="5" t="n">
        <v>251</v>
      </c>
      <c r="C6" s="5" t="n">
        <v>492</v>
      </c>
      <c r="D6" s="5" t="n">
        <v>751</v>
      </c>
    </row>
    <row r="7" spans="1:4">
      <c r="A7" s="4" t="s">
        <v>91</v>
      </c>
      <c r="B7" s="5" t="n">
        <v>467</v>
      </c>
      <c r="C7" s="5" t="n">
        <v>257</v>
      </c>
      <c r="D7" s="5" t="n">
        <v>250</v>
      </c>
    </row>
    <row r="8" spans="1:4">
      <c r="A8" s="4" t="s">
        <v>92</v>
      </c>
      <c r="B8" s="5" t="n">
        <v>1356</v>
      </c>
      <c r="C8" s="5" t="n">
        <v>631</v>
      </c>
      <c r="D8" s="5" t="n">
        <v>213</v>
      </c>
    </row>
    <row r="9" spans="1:4">
      <c r="A9" s="4" t="s">
        <v>93</v>
      </c>
      <c r="B9" s="5" t="n">
        <v>40030</v>
      </c>
      <c r="C9" s="5" t="n">
        <v>33782</v>
      </c>
      <c r="D9" s="5" t="n">
        <v>25244</v>
      </c>
    </row>
    <row r="10" spans="1:4">
      <c r="A10" s="3" t="s">
        <v>94</v>
      </c>
    </row>
    <row r="11" spans="1:4">
      <c r="A11" s="4" t="s">
        <v>95</v>
      </c>
      <c r="B11" s="5" t="n">
        <v>9200</v>
      </c>
      <c r="C11" s="5" t="n">
        <v>6236</v>
      </c>
      <c r="D11" s="5" t="n">
        <v>4537</v>
      </c>
    </row>
    <row r="12" spans="1:4">
      <c r="A12" s="4" t="s">
        <v>96</v>
      </c>
      <c r="B12" s="5" t="n">
        <v>68</v>
      </c>
      <c r="C12" s="5" t="n">
        <v>34</v>
      </c>
    </row>
    <row r="13" spans="1:4">
      <c r="A13" s="4" t="s">
        <v>97</v>
      </c>
      <c r="B13" s="5" t="n">
        <v>2200</v>
      </c>
      <c r="C13" s="5" t="n">
        <v>2176</v>
      </c>
      <c r="D13" s="5" t="n">
        <v>2195</v>
      </c>
    </row>
    <row r="14" spans="1:4">
      <c r="A14" s="4" t="s">
        <v>57</v>
      </c>
      <c r="B14" s="5" t="n">
        <v>1527</v>
      </c>
      <c r="C14" s="5" t="n">
        <v>1000</v>
      </c>
    </row>
    <row r="15" spans="1:4">
      <c r="A15" s="4" t="s">
        <v>98</v>
      </c>
      <c r="B15" s="5" t="n">
        <v>12995</v>
      </c>
      <c r="C15" s="5" t="n">
        <v>9446</v>
      </c>
      <c r="D15" s="5" t="n">
        <v>6732</v>
      </c>
    </row>
    <row r="16" spans="1:4">
      <c r="A16" s="4" t="s">
        <v>99</v>
      </c>
      <c r="B16" s="5" t="n">
        <v>27035</v>
      </c>
      <c r="C16" s="5" t="n">
        <v>24336</v>
      </c>
      <c r="D16" s="5" t="n">
        <v>18512</v>
      </c>
    </row>
    <row r="17" spans="1:4">
      <c r="A17" s="4" t="s">
        <v>100</v>
      </c>
      <c r="B17" s="5" t="n">
        <v>954</v>
      </c>
      <c r="C17" s="5" t="n">
        <v>2791</v>
      </c>
      <c r="D17" s="5" t="n">
        <v>947</v>
      </c>
    </row>
    <row r="18" spans="1:4">
      <c r="A18" s="4" t="s">
        <v>101</v>
      </c>
      <c r="B18" s="5" t="n">
        <v>26081</v>
      </c>
      <c r="C18" s="5" t="n">
        <v>21545</v>
      </c>
      <c r="D18" s="5" t="n">
        <v>17565</v>
      </c>
    </row>
    <row r="19" spans="1:4">
      <c r="A19" s="3" t="s">
        <v>102</v>
      </c>
    </row>
    <row r="20" spans="1:4">
      <c r="A20" s="4" t="s">
        <v>103</v>
      </c>
      <c r="B20" s="5" t="n">
        <v>1268</v>
      </c>
      <c r="C20" s="5" t="n">
        <v>992</v>
      </c>
      <c r="D20" s="5" t="n">
        <v>923</v>
      </c>
    </row>
    <row r="21" spans="1:4">
      <c r="A21" s="4" t="s">
        <v>104</v>
      </c>
      <c r="B21" s="5" t="n">
        <v>268</v>
      </c>
      <c r="C21" s="5" t="n">
        <v>227</v>
      </c>
      <c r="D21" s="5" t="n">
        <v>211</v>
      </c>
    </row>
    <row r="22" spans="1:4">
      <c r="A22" s="4" t="s">
        <v>105</v>
      </c>
      <c r="C22" s="5" t="n">
        <v>463</v>
      </c>
      <c r="D22" s="5" t="n">
        <v>565</v>
      </c>
    </row>
    <row r="23" spans="1:4">
      <c r="A23" s="4" t="s">
        <v>106</v>
      </c>
      <c r="B23" s="5" t="n">
        <v>1186</v>
      </c>
      <c r="D23" s="5" t="n">
        <v>1</v>
      </c>
    </row>
    <row r="24" spans="1:4">
      <c r="A24" s="4" t="s">
        <v>107</v>
      </c>
      <c r="B24" s="5" t="n">
        <v>102</v>
      </c>
      <c r="C24" s="5" t="n">
        <v>154</v>
      </c>
      <c r="D24" s="5" t="n">
        <v>116</v>
      </c>
    </row>
    <row r="25" spans="1:4">
      <c r="A25" s="4" t="s">
        <v>108</v>
      </c>
      <c r="B25" s="5" t="n">
        <v>480</v>
      </c>
      <c r="C25" s="5" t="n">
        <v>505</v>
      </c>
      <c r="D25" s="5" t="n">
        <v>517</v>
      </c>
    </row>
    <row r="26" spans="1:4">
      <c r="A26" s="4" t="s">
        <v>109</v>
      </c>
      <c r="B26" s="5" t="n">
        <v>3304</v>
      </c>
      <c r="C26" s="5" t="n">
        <v>2341</v>
      </c>
      <c r="D26" s="5" t="n">
        <v>2333</v>
      </c>
    </row>
    <row r="27" spans="1:4">
      <c r="A27" s="3" t="s">
        <v>110</v>
      </c>
    </row>
    <row r="28" spans="1:4">
      <c r="A28" s="4" t="s">
        <v>111</v>
      </c>
      <c r="B28" s="5" t="n">
        <v>8193</v>
      </c>
      <c r="C28" s="5" t="n">
        <v>7114</v>
      </c>
      <c r="D28" s="5" t="n">
        <v>6290</v>
      </c>
    </row>
    <row r="29" spans="1:4">
      <c r="A29" s="4" t="s">
        <v>112</v>
      </c>
      <c r="B29" s="5" t="n">
        <v>2295</v>
      </c>
      <c r="C29" s="5" t="n">
        <v>2084</v>
      </c>
      <c r="D29" s="5" t="n">
        <v>1820</v>
      </c>
    </row>
    <row r="30" spans="1:4">
      <c r="A30" s="4" t="s">
        <v>113</v>
      </c>
      <c r="B30" s="5" t="n">
        <v>298</v>
      </c>
      <c r="C30" s="5" t="n">
        <v>244</v>
      </c>
      <c r="D30" s="5" t="n">
        <v>579</v>
      </c>
    </row>
    <row r="31" spans="1:4">
      <c r="A31" s="4" t="s">
        <v>114</v>
      </c>
      <c r="B31" s="5" t="n">
        <v>152</v>
      </c>
      <c r="C31" s="5" t="n">
        <v>216</v>
      </c>
      <c r="D31" s="5" t="n">
        <v>131</v>
      </c>
    </row>
    <row r="32" spans="1:4">
      <c r="A32" s="4" t="s">
        <v>115</v>
      </c>
      <c r="B32" s="5" t="n">
        <v>1098</v>
      </c>
      <c r="C32" s="5" t="n">
        <v>1195</v>
      </c>
      <c r="D32" s="5" t="n">
        <v>1128</v>
      </c>
    </row>
    <row r="33" spans="1:4">
      <c r="A33" s="4" t="s">
        <v>116</v>
      </c>
      <c r="B33" s="5" t="n">
        <v>2891</v>
      </c>
      <c r="C33" s="5" t="n">
        <v>1894</v>
      </c>
      <c r="D33" s="5" t="n">
        <v>1683</v>
      </c>
    </row>
    <row r="34" spans="1:4">
      <c r="A34" s="4" t="s">
        <v>117</v>
      </c>
      <c r="C34" s="5" t="n">
        <v>-172</v>
      </c>
      <c r="D34" s="5" t="n">
        <v>27</v>
      </c>
    </row>
    <row r="35" spans="1:4">
      <c r="A35" s="4" t="s">
        <v>118</v>
      </c>
      <c r="B35" s="5" t="n">
        <v>2876</v>
      </c>
      <c r="C35" s="5" t="n">
        <v>2572</v>
      </c>
      <c r="D35" s="5" t="n">
        <v>2264</v>
      </c>
    </row>
    <row r="36" spans="1:4">
      <c r="A36" s="4" t="s">
        <v>119</v>
      </c>
      <c r="B36" s="5" t="n">
        <v>17803</v>
      </c>
      <c r="C36" s="5" t="n">
        <v>15147</v>
      </c>
      <c r="D36" s="5" t="n">
        <v>13922</v>
      </c>
    </row>
    <row r="37" spans="1:4">
      <c r="A37" s="4" t="s">
        <v>120</v>
      </c>
      <c r="B37" s="5" t="n">
        <v>11582</v>
      </c>
      <c r="C37" s="5" t="n">
        <v>8739</v>
      </c>
      <c r="D37" s="5" t="n">
        <v>5976</v>
      </c>
    </row>
    <row r="38" spans="1:4">
      <c r="A38" s="4" t="s">
        <v>121</v>
      </c>
      <c r="B38" s="5" t="n">
        <v>4276</v>
      </c>
      <c r="C38" s="5" t="n">
        <v>2922</v>
      </c>
      <c r="D38" s="5" t="n">
        <v>-6174</v>
      </c>
    </row>
    <row r="39" spans="1:4">
      <c r="A39" s="4" t="s">
        <v>122</v>
      </c>
      <c r="B39" s="7" t="n">
        <v>7306</v>
      </c>
      <c r="C39" s="7" t="n">
        <v>5817</v>
      </c>
      <c r="D39" s="7" t="n">
        <v>12150</v>
      </c>
    </row>
    <row r="40" spans="1:4">
      <c r="A40" s="3" t="s">
        <v>123</v>
      </c>
    </row>
    <row r="41" spans="1:4">
      <c r="A41" s="4" t="s">
        <v>124</v>
      </c>
      <c r="B41" s="8" t="n">
        <v>1.13</v>
      </c>
      <c r="C41" s="8" t="n">
        <v>0.9</v>
      </c>
      <c r="D41" s="8" t="n">
        <v>1.9</v>
      </c>
    </row>
    <row r="42" spans="1:4">
      <c r="A42" s="4" t="s">
        <v>125</v>
      </c>
      <c r="B42" s="8" t="n">
        <v>1.13</v>
      </c>
      <c r="C42" s="8" t="n">
        <v>0.9</v>
      </c>
      <c r="D42" s="8" t="n">
        <v>1.9</v>
      </c>
    </row>
    <row r="43" spans="1:4">
      <c r="A43" s="3" t="s">
        <v>126</v>
      </c>
    </row>
    <row r="44" spans="1:4">
      <c r="A44" s="4" t="s">
        <v>127</v>
      </c>
      <c r="B44" s="5" t="n">
        <v>6456154</v>
      </c>
      <c r="C44" s="5" t="n">
        <v>6431445</v>
      </c>
      <c r="D44" s="5" t="n">
        <v>6409265</v>
      </c>
    </row>
    <row r="45" spans="1:4">
      <c r="A45" s="4" t="s">
        <v>128</v>
      </c>
      <c r="B45" s="5" t="n">
        <v>6459510</v>
      </c>
      <c r="C45" s="5" t="n">
        <v>6432137</v>
      </c>
      <c r="D45" s="5" t="n">
        <v>6409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66</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69</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6"/>
  </cols>
  <sheetData>
    <row r="1" spans="1:2">
      <c r="A1" s="1" t="s">
        <v>420</v>
      </c>
      <c r="B1" s="2" t="s">
        <v>1</v>
      </c>
    </row>
    <row r="2" spans="1:2">
      <c r="B2" s="2" t="s">
        <v>2</v>
      </c>
    </row>
    <row r="3" spans="1:2">
      <c r="A3" s="4" t="s">
        <v>421</v>
      </c>
    </row>
    <row r="4" spans="1:2">
      <c r="A4" s="4" t="s">
        <v>422</v>
      </c>
      <c r="B4" s="4" t="s">
        <v>423</v>
      </c>
    </row>
    <row r="5" spans="1:2">
      <c r="A5" s="4" t="s">
        <v>424</v>
      </c>
    </row>
    <row r="6" spans="1:2">
      <c r="A6" s="4" t="s">
        <v>425</v>
      </c>
      <c r="B6" s="4" t="s">
        <v>426</v>
      </c>
    </row>
    <row r="7" spans="1:2">
      <c r="A7" s="4" t="s">
        <v>427</v>
      </c>
    </row>
    <row r="8" spans="1:2">
      <c r="A8" s="4" t="s">
        <v>428</v>
      </c>
      <c r="B8" s="4" t="s">
        <v>429</v>
      </c>
    </row>
    <row r="9" spans="1:2">
      <c r="A9" s="4" t="s">
        <v>430</v>
      </c>
    </row>
    <row r="10" spans="1:2">
      <c r="A10" s="4" t="s">
        <v>428</v>
      </c>
      <c r="B10" s="4" t="s">
        <v>431</v>
      </c>
    </row>
    <row r="11" spans="1:2">
      <c r="A11" s="4" t="s">
        <v>432</v>
      </c>
    </row>
    <row r="12" spans="1:2">
      <c r="A12" s="4" t="s">
        <v>425</v>
      </c>
      <c r="B12"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6</v>
      </c>
      <c r="D2" s="2" t="s">
        <v>86</v>
      </c>
      <c r="E2" s="2" t="s">
        <v>435</v>
      </c>
    </row>
    <row r="3" spans="1:5">
      <c r="A3" s="3" t="s">
        <v>436</v>
      </c>
    </row>
    <row r="4" spans="1:5">
      <c r="A4" s="4" t="s">
        <v>40</v>
      </c>
      <c r="B4" s="7" t="n">
        <v>30834</v>
      </c>
      <c r="C4" s="7" t="n">
        <v>117136</v>
      </c>
      <c r="D4" s="7" t="n">
        <v>96762</v>
      </c>
      <c r="E4" s="7" t="n">
        <v>40263</v>
      </c>
    </row>
    <row r="5" spans="1:5">
      <c r="A5" s="4" t="s">
        <v>437</v>
      </c>
      <c r="B5" s="7" t="n">
        <v>3000</v>
      </c>
      <c r="C5" s="7" t="n">
        <v>135</v>
      </c>
    </row>
    <row r="6" spans="1:5">
      <c r="A6" s="4" t="s">
        <v>438</v>
      </c>
      <c r="B6" s="5" t="n">
        <v>108151</v>
      </c>
      <c r="C6" s="5" t="n">
        <v>54787</v>
      </c>
    </row>
    <row r="7" spans="1:5">
      <c r="A7" s="4" t="s">
        <v>91</v>
      </c>
      <c r="B7" s="7" t="n">
        <v>467</v>
      </c>
      <c r="C7" s="7" t="n">
        <v>257</v>
      </c>
      <c r="D7" s="5" t="n">
        <v>250</v>
      </c>
    </row>
    <row r="8" spans="1:5">
      <c r="A8" s="4" t="s">
        <v>439</v>
      </c>
    </row>
    <row r="9" spans="1:5">
      <c r="A9" s="3" t="s">
        <v>436</v>
      </c>
    </row>
    <row r="10" spans="1:5">
      <c r="A10" s="4" t="s">
        <v>91</v>
      </c>
      <c r="B10" s="5" t="n">
        <v>467</v>
      </c>
      <c r="C10" s="5" t="n">
        <v>257</v>
      </c>
      <c r="D10" s="7" t="n">
        <v>250</v>
      </c>
    </row>
    <row r="11" spans="1:5">
      <c r="A11" s="4" t="s">
        <v>440</v>
      </c>
    </row>
    <row r="12" spans="1:5">
      <c r="A12" s="3" t="s">
        <v>436</v>
      </c>
    </row>
    <row r="13" spans="1:5">
      <c r="A13" s="4" t="s">
        <v>40</v>
      </c>
      <c r="B13" s="7" t="n">
        <v>0</v>
      </c>
      <c r="C13"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441</v>
      </c>
      <c r="B1" s="2" t="s">
        <v>1</v>
      </c>
    </row>
    <row r="2" spans="1:4">
      <c r="B2" s="2" t="s">
        <v>442</v>
      </c>
      <c r="C2" s="2" t="s">
        <v>443</v>
      </c>
      <c r="D2" s="2" t="s">
        <v>444</v>
      </c>
    </row>
    <row r="3" spans="1:4">
      <c r="A3" s="3" t="s">
        <v>436</v>
      </c>
    </row>
    <row r="4" spans="1:4">
      <c r="A4" s="4" t="s">
        <v>445</v>
      </c>
      <c r="B4" s="4" t="s">
        <v>446</v>
      </c>
    </row>
    <row r="5" spans="1:4">
      <c r="A5" s="4" t="s">
        <v>447</v>
      </c>
      <c r="B5" s="7" t="n">
        <v>121</v>
      </c>
      <c r="C5" s="7" t="n">
        <v>115</v>
      </c>
      <c r="D5" s="7" t="n">
        <v>90</v>
      </c>
    </row>
    <row r="6" spans="1:4">
      <c r="A6" s="4" t="s">
        <v>448</v>
      </c>
      <c r="B6" s="5" t="n">
        <v>970</v>
      </c>
      <c r="C6" s="5" t="n">
        <v>1100</v>
      </c>
    </row>
    <row r="7" spans="1:4">
      <c r="A7" s="4" t="s">
        <v>449</v>
      </c>
      <c r="B7" s="5" t="n">
        <v>93</v>
      </c>
      <c r="C7" s="5" t="n">
        <v>25</v>
      </c>
    </row>
    <row r="8" spans="1:4">
      <c r="A8" s="4" t="s">
        <v>450</v>
      </c>
      <c r="B8" s="5" t="n">
        <v>5</v>
      </c>
      <c r="C8" s="5" t="n">
        <v>30</v>
      </c>
      <c r="D8" s="5" t="n">
        <v>11</v>
      </c>
    </row>
    <row r="9" spans="1:4">
      <c r="A9" s="4" t="s">
        <v>114</v>
      </c>
      <c r="B9" s="7" t="n">
        <v>152</v>
      </c>
      <c r="C9" s="7" t="n">
        <v>216</v>
      </c>
      <c r="D9" s="7" t="n">
        <v>131</v>
      </c>
    </row>
    <row r="10" spans="1:4">
      <c r="A10" s="4" t="s">
        <v>451</v>
      </c>
      <c r="B10" s="5" t="n">
        <v>1</v>
      </c>
    </row>
    <row r="11" spans="1:4">
      <c r="A11" s="4" t="s">
        <v>452</v>
      </c>
    </row>
    <row r="12" spans="1:4">
      <c r="A12" s="3" t="s">
        <v>436</v>
      </c>
    </row>
    <row r="13" spans="1:4">
      <c r="A13" s="4" t="s">
        <v>453</v>
      </c>
      <c r="B13" s="4" t="s">
        <v>454</v>
      </c>
    </row>
    <row r="14" spans="1:4">
      <c r="A14" s="4" t="s">
        <v>455</v>
      </c>
    </row>
    <row r="15" spans="1:4">
      <c r="A15" s="3" t="s">
        <v>436</v>
      </c>
    </row>
    <row r="16" spans="1:4">
      <c r="A16" s="4" t="s">
        <v>453</v>
      </c>
      <c r="B16" s="4" t="s">
        <v>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6</v>
      </c>
      <c r="E2" s="2" t="s">
        <v>86</v>
      </c>
    </row>
    <row r="3" spans="1:5">
      <c r="A3" s="3" t="s">
        <v>130</v>
      </c>
    </row>
    <row r="4" spans="1:5">
      <c r="A4" s="4" t="s">
        <v>131</v>
      </c>
      <c r="C4" s="7" t="n">
        <v>7306</v>
      </c>
      <c r="D4" s="7" t="n">
        <v>5817</v>
      </c>
      <c r="E4" s="7" t="n">
        <v>12150</v>
      </c>
    </row>
    <row r="5" spans="1:5">
      <c r="A5" s="3" t="s">
        <v>132</v>
      </c>
    </row>
    <row r="6" spans="1:5">
      <c r="A6" s="4" t="s">
        <v>133</v>
      </c>
      <c r="C6" s="5" t="n">
        <v>-229</v>
      </c>
      <c r="D6" s="5" t="n">
        <v>-275</v>
      </c>
      <c r="E6" s="5" t="n">
        <v>2128</v>
      </c>
    </row>
    <row r="7" spans="1:5">
      <c r="A7" s="4" t="s">
        <v>134</v>
      </c>
      <c r="C7" s="5" t="n">
        <v>48</v>
      </c>
      <c r="D7" s="5" t="n">
        <v>94</v>
      </c>
      <c r="E7" s="5" t="n">
        <v>-723</v>
      </c>
    </row>
    <row r="8" spans="1:5">
      <c r="A8" s="4" t="s">
        <v>135</v>
      </c>
      <c r="C8" s="5" t="n">
        <v>-181</v>
      </c>
      <c r="D8" s="5" t="n">
        <v>-181</v>
      </c>
      <c r="E8" s="5" t="n">
        <v>1405</v>
      </c>
    </row>
    <row r="9" spans="1:5">
      <c r="A9" s="4" t="s">
        <v>136</v>
      </c>
      <c r="B9" s="4" t="s">
        <v>137</v>
      </c>
      <c r="D9" s="5" t="n">
        <v>-463</v>
      </c>
      <c r="E9" s="5" t="n">
        <v>-565</v>
      </c>
    </row>
    <row r="10" spans="1:5">
      <c r="A10" s="4" t="s">
        <v>134</v>
      </c>
      <c r="D10" s="5" t="n">
        <v>157</v>
      </c>
      <c r="E10" s="5" t="n">
        <v>192</v>
      </c>
    </row>
    <row r="11" spans="1:5">
      <c r="A11" s="4" t="s">
        <v>135</v>
      </c>
      <c r="D11" s="5" t="n">
        <v>-306</v>
      </c>
      <c r="E11" s="5" t="n">
        <v>-373</v>
      </c>
    </row>
    <row r="12" spans="1:5">
      <c r="A12" s="4" t="s">
        <v>138</v>
      </c>
      <c r="B12" s="4" t="s">
        <v>139</v>
      </c>
      <c r="C12" s="5" t="n">
        <v>6</v>
      </c>
      <c r="D12" s="5" t="n">
        <v>9</v>
      </c>
      <c r="E12" s="5" t="n">
        <v>9</v>
      </c>
    </row>
    <row r="13" spans="1:5">
      <c r="A13" s="4" t="s">
        <v>134</v>
      </c>
      <c r="C13" s="5" t="n">
        <v>-1</v>
      </c>
      <c r="D13" s="5" t="n">
        <v>-3</v>
      </c>
      <c r="E13" s="5" t="n">
        <v>-3</v>
      </c>
    </row>
    <row r="14" spans="1:5">
      <c r="A14" s="4" t="s">
        <v>135</v>
      </c>
      <c r="C14" s="5" t="n">
        <v>5</v>
      </c>
      <c r="D14" s="5" t="n">
        <v>6</v>
      </c>
      <c r="E14" s="5" t="n">
        <v>6</v>
      </c>
    </row>
    <row r="15" spans="1:5">
      <c r="A15" s="4" t="s">
        <v>140</v>
      </c>
      <c r="C15" s="5" t="n">
        <v>868</v>
      </c>
      <c r="D15" s="5" t="n">
        <v>918</v>
      </c>
      <c r="E15" s="5" t="n">
        <v>-194</v>
      </c>
    </row>
    <row r="16" spans="1:5">
      <c r="A16" s="4" t="s">
        <v>134</v>
      </c>
      <c r="C16" s="5" t="n">
        <v>-203</v>
      </c>
      <c r="D16" s="5" t="n">
        <v>-312</v>
      </c>
      <c r="E16" s="5" t="n">
        <v>172</v>
      </c>
    </row>
    <row r="17" spans="1:5">
      <c r="A17" s="4" t="s">
        <v>135</v>
      </c>
      <c r="C17" s="5" t="n">
        <v>665</v>
      </c>
      <c r="D17" s="5" t="n">
        <v>606</v>
      </c>
      <c r="E17" s="5" t="n">
        <v>-22</v>
      </c>
    </row>
    <row r="18" spans="1:5">
      <c r="A18" s="4" t="s">
        <v>141</v>
      </c>
      <c r="C18" s="5" t="n">
        <v>489</v>
      </c>
      <c r="D18" s="5" t="n">
        <v>125</v>
      </c>
      <c r="E18" s="5" t="n">
        <v>1016</v>
      </c>
    </row>
    <row r="19" spans="1:5">
      <c r="A19" s="4" t="s">
        <v>142</v>
      </c>
      <c r="C19" s="7" t="n">
        <v>7795</v>
      </c>
      <c r="D19" s="7" t="n">
        <v>5942</v>
      </c>
      <c r="E19" s="7" t="n">
        <v>13166</v>
      </c>
    </row>
    <row r="20" spans="1:5"/>
    <row r="21" spans="1:5">
      <c r="A21" s="4" t="s">
        <v>137</v>
      </c>
      <c r="B21" s="4" t="s">
        <v>143</v>
      </c>
    </row>
    <row r="22" spans="1:5">
      <c r="A22" s="4" t="s">
        <v>139</v>
      </c>
      <c r="B22" s="4" t="s">
        <v>144</v>
      </c>
    </row>
  </sheetData>
  <mergeCells count="5">
    <mergeCell ref="A1:B2"/>
    <mergeCell ref="C1:E1"/>
    <mergeCell ref="A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457</v>
      </c>
      <c r="B1" s="2" t="s">
        <v>1</v>
      </c>
    </row>
    <row r="2" spans="1:5">
      <c r="B2" s="2" t="s">
        <v>2</v>
      </c>
      <c r="C2" s="2" t="s">
        <v>36</v>
      </c>
      <c r="D2" s="2" t="s">
        <v>86</v>
      </c>
      <c r="E2" s="2" t="s">
        <v>458</v>
      </c>
    </row>
    <row r="3" spans="1:5">
      <c r="A3" s="3" t="s">
        <v>221</v>
      </c>
    </row>
    <row r="4" spans="1:5">
      <c r="A4" s="4" t="s">
        <v>459</v>
      </c>
      <c r="B4" s="5" t="n">
        <v>6996</v>
      </c>
      <c r="C4" s="5" t="n">
        <v>7000</v>
      </c>
      <c r="D4" s="5" t="n">
        <v>5000</v>
      </c>
      <c r="E4" s="5" t="n">
        <v>241178</v>
      </c>
    </row>
    <row r="5" spans="1:5">
      <c r="A5" s="4" t="s">
        <v>460</v>
      </c>
      <c r="B5" s="5" t="n">
        <v>6400</v>
      </c>
      <c r="C5" s="5" t="n">
        <v>12522</v>
      </c>
      <c r="D5" s="5" t="n">
        <v>19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36</v>
      </c>
      <c r="G2" s="2" t="s">
        <v>465</v>
      </c>
      <c r="H2" s="2" t="s">
        <v>466</v>
      </c>
      <c r="I2" s="2" t="s">
        <v>467</v>
      </c>
      <c r="J2" s="2" t="s">
        <v>2</v>
      </c>
      <c r="K2" s="2" t="s">
        <v>36</v>
      </c>
      <c r="L2" s="2" t="s">
        <v>86</v>
      </c>
    </row>
    <row r="3" spans="1:12">
      <c r="A3" s="3" t="s">
        <v>221</v>
      </c>
    </row>
    <row r="4" spans="1:12">
      <c r="A4" s="4" t="s">
        <v>131</v>
      </c>
      <c r="B4" s="7" t="n">
        <v>2642</v>
      </c>
      <c r="C4" s="7" t="n">
        <v>2243</v>
      </c>
      <c r="D4" s="7" t="n">
        <v>2018</v>
      </c>
      <c r="E4" s="7" t="n">
        <v>403</v>
      </c>
      <c r="F4" s="7" t="n">
        <v>1955</v>
      </c>
      <c r="G4" s="7" t="n">
        <v>1719</v>
      </c>
      <c r="H4" s="7" t="n">
        <v>1170</v>
      </c>
      <c r="I4" s="7" t="n">
        <v>973</v>
      </c>
      <c r="J4" s="7" t="n">
        <v>7306</v>
      </c>
      <c r="K4" s="7" t="n">
        <v>5817</v>
      </c>
      <c r="L4" s="7" t="n">
        <v>12150</v>
      </c>
    </row>
    <row r="5" spans="1:12">
      <c r="A5" s="4" t="s">
        <v>468</v>
      </c>
      <c r="J5" s="5" t="n">
        <v>6578097</v>
      </c>
      <c r="K5" s="5" t="n">
        <v>6567788</v>
      </c>
      <c r="L5" s="5" t="n">
        <v>6560012</v>
      </c>
    </row>
    <row r="6" spans="1:12">
      <c r="A6" s="4" t="s">
        <v>469</v>
      </c>
      <c r="J6" s="5" t="n">
        <v>-121943</v>
      </c>
      <c r="K6" s="5" t="n">
        <v>-136343</v>
      </c>
      <c r="L6" s="5" t="n">
        <v>-150747</v>
      </c>
    </row>
    <row r="7" spans="1:12">
      <c r="A7" s="4" t="s">
        <v>470</v>
      </c>
      <c r="B7" s="5" t="n">
        <v>6464326</v>
      </c>
      <c r="C7" s="5" t="n">
        <v>6453031</v>
      </c>
      <c r="D7" s="5" t="n">
        <v>6448691</v>
      </c>
      <c r="E7" s="5" t="n">
        <v>6445264</v>
      </c>
      <c r="F7" s="5" t="n">
        <v>6441731</v>
      </c>
      <c r="G7" s="5" t="n">
        <v>6443515</v>
      </c>
      <c r="H7" s="5" t="n">
        <v>6427309</v>
      </c>
      <c r="I7" s="5" t="n">
        <v>6418583</v>
      </c>
      <c r="J7" s="5" t="n">
        <v>6456154</v>
      </c>
      <c r="K7" s="5" t="n">
        <v>6431445</v>
      </c>
      <c r="L7" s="5" t="n">
        <v>6409265</v>
      </c>
    </row>
    <row r="8" spans="1:12">
      <c r="A8" s="4" t="s">
        <v>471</v>
      </c>
      <c r="J8" s="5" t="n">
        <v>3356</v>
      </c>
      <c r="K8" s="5" t="n">
        <v>692</v>
      </c>
      <c r="L8" s="5" t="n">
        <v>60</v>
      </c>
    </row>
    <row r="9" spans="1:12">
      <c r="A9" s="4" t="s">
        <v>472</v>
      </c>
      <c r="B9" s="5" t="n">
        <v>6467628</v>
      </c>
      <c r="C9" s="5" t="n">
        <v>6456048</v>
      </c>
      <c r="D9" s="5" t="n">
        <v>6452246</v>
      </c>
      <c r="E9" s="5" t="n">
        <v>6450513</v>
      </c>
      <c r="F9" s="5" t="n">
        <v>6445151</v>
      </c>
      <c r="G9" s="5" t="n">
        <v>6445288</v>
      </c>
      <c r="H9" s="5" t="n">
        <v>6427932</v>
      </c>
      <c r="I9" s="5" t="n">
        <v>6419012</v>
      </c>
      <c r="J9" s="5" t="n">
        <v>6459510</v>
      </c>
      <c r="K9" s="5" t="n">
        <v>6432137</v>
      </c>
      <c r="L9" s="5" t="n">
        <v>6409325</v>
      </c>
    </row>
    <row r="10" spans="1:12">
      <c r="A10" s="3" t="s">
        <v>473</v>
      </c>
    </row>
    <row r="11" spans="1:12">
      <c r="A11" s="4" t="s">
        <v>124</v>
      </c>
      <c r="B11" s="8" t="n">
        <v>0.41</v>
      </c>
      <c r="C11" s="8" t="n">
        <v>0.35</v>
      </c>
      <c r="D11" s="8" t="n">
        <v>0.31</v>
      </c>
      <c r="E11" s="8" t="n">
        <v>0.06</v>
      </c>
      <c r="F11" s="8" t="n">
        <v>0.3</v>
      </c>
      <c r="G11" s="8" t="n">
        <v>0.27</v>
      </c>
      <c r="H11" s="8" t="n">
        <v>0.18</v>
      </c>
      <c r="I11" s="8" t="n">
        <v>0.15</v>
      </c>
      <c r="J11" s="8" t="n">
        <v>1.13</v>
      </c>
      <c r="K11" s="8" t="n">
        <v>0.9</v>
      </c>
      <c r="L11" s="8" t="n">
        <v>1.9</v>
      </c>
    </row>
    <row r="12" spans="1:12">
      <c r="A12" s="4" t="s">
        <v>125</v>
      </c>
      <c r="B12" s="8" t="n">
        <v>0.41</v>
      </c>
      <c r="C12" s="8" t="n">
        <v>0.35</v>
      </c>
      <c r="D12" s="8" t="n">
        <v>0.31</v>
      </c>
      <c r="E12" s="8" t="n">
        <v>0.06</v>
      </c>
      <c r="F12" s="8" t="n">
        <v>0.3</v>
      </c>
      <c r="G12" s="8" t="n">
        <v>0.27</v>
      </c>
      <c r="H12" s="8" t="n">
        <v>0.18</v>
      </c>
      <c r="I12" s="8" t="n">
        <v>0.15</v>
      </c>
      <c r="J12" s="8" t="n">
        <v>1.13</v>
      </c>
      <c r="K12" s="8" t="n">
        <v>0.9</v>
      </c>
      <c r="L12" s="8" t="n">
        <v>1.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4</v>
      </c>
      <c r="B1" s="2" t="s">
        <v>475</v>
      </c>
      <c r="C1" s="2" t="s">
        <v>1</v>
      </c>
    </row>
    <row r="2" spans="1:5">
      <c r="B2" s="2" t="s">
        <v>458</v>
      </c>
      <c r="C2" s="2" t="s">
        <v>2</v>
      </c>
      <c r="D2" s="2" t="s">
        <v>36</v>
      </c>
      <c r="E2" s="2" t="s">
        <v>86</v>
      </c>
    </row>
    <row r="3" spans="1:5">
      <c r="A3" s="3" t="s">
        <v>224</v>
      </c>
    </row>
    <row r="4" spans="1:5">
      <c r="A4" s="4" t="s">
        <v>476</v>
      </c>
      <c r="B4" s="5" t="n">
        <v>241178</v>
      </c>
      <c r="C4" s="5" t="n">
        <v>6996</v>
      </c>
      <c r="D4" s="5" t="n">
        <v>7000</v>
      </c>
      <c r="E4" s="5" t="n">
        <v>5000</v>
      </c>
    </row>
    <row r="5" spans="1:5">
      <c r="A5" s="4" t="s">
        <v>477</v>
      </c>
      <c r="B5" s="6" t="n">
        <v>2.6</v>
      </c>
    </row>
    <row r="6" spans="1:5">
      <c r="A6" s="4" t="s">
        <v>478</v>
      </c>
      <c r="B6" s="8" t="n">
        <v>10.86</v>
      </c>
    </row>
    <row r="7" spans="1:5">
      <c r="A7" s="4" t="s">
        <v>479</v>
      </c>
      <c r="B7" s="4" t="s">
        <v>480</v>
      </c>
    </row>
    <row r="8" spans="1:5">
      <c r="A8" s="4" t="s">
        <v>163</v>
      </c>
      <c r="C8" s="5" t="n">
        <v>14400</v>
      </c>
      <c r="D8" s="5" t="n">
        <v>14400</v>
      </c>
      <c r="E8" s="5" t="n">
        <v>14400</v>
      </c>
    </row>
    <row r="9" spans="1:5">
      <c r="A9" s="4" t="s">
        <v>481</v>
      </c>
      <c r="C9" s="5" t="n">
        <v>114765</v>
      </c>
    </row>
    <row r="10" spans="1:5">
      <c r="A10" s="4" t="s">
        <v>482</v>
      </c>
      <c r="C10" s="5" t="n">
        <v>144453</v>
      </c>
    </row>
    <row r="11" spans="1:5">
      <c r="A11" s="4" t="s">
        <v>483</v>
      </c>
      <c r="C11" s="6" t="n">
        <v>2.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6</v>
      </c>
    </row>
    <row r="3" spans="1:3">
      <c r="A3" s="3" t="s">
        <v>485</v>
      </c>
    </row>
    <row r="4" spans="1:3">
      <c r="A4" s="4" t="s">
        <v>486</v>
      </c>
      <c r="B4" s="7" t="n">
        <v>24804</v>
      </c>
      <c r="C4" s="7" t="n">
        <v>14869</v>
      </c>
    </row>
    <row r="5" spans="1:3">
      <c r="A5" s="4" t="s">
        <v>487</v>
      </c>
      <c r="C5" s="5" t="n">
        <v>39</v>
      </c>
    </row>
    <row r="6" spans="1:3">
      <c r="A6" s="4" t="s">
        <v>488</v>
      </c>
      <c r="B6" s="5" t="n">
        <v>-506</v>
      </c>
      <c r="C6" s="5" t="n">
        <v>-321</v>
      </c>
    </row>
    <row r="7" spans="1:3">
      <c r="A7" s="4" t="s">
        <v>489</v>
      </c>
      <c r="B7" s="5" t="n">
        <v>24298</v>
      </c>
      <c r="C7" s="5" t="n">
        <v>14587</v>
      </c>
    </row>
    <row r="8" spans="1:3">
      <c r="A8" s="4" t="s">
        <v>486</v>
      </c>
      <c r="B8" s="5" t="n">
        <v>30092</v>
      </c>
      <c r="C8" s="5" t="n">
        <v>34915</v>
      </c>
    </row>
    <row r="9" spans="1:3">
      <c r="A9" s="4" t="s">
        <v>487</v>
      </c>
      <c r="C9" s="5" t="n">
        <v>116</v>
      </c>
    </row>
    <row r="10" spans="1:3">
      <c r="A10" s="4" t="s">
        <v>488</v>
      </c>
      <c r="B10" s="5" t="n">
        <v>-1124</v>
      </c>
      <c r="C10" s="5" t="n">
        <v>-465</v>
      </c>
    </row>
    <row r="11" spans="1:3">
      <c r="A11" s="4" t="s">
        <v>490</v>
      </c>
      <c r="B11" s="5" t="n">
        <v>28968</v>
      </c>
      <c r="C11" s="5" t="n">
        <v>34566</v>
      </c>
    </row>
    <row r="12" spans="1:3">
      <c r="A12" s="4" t="s">
        <v>491</v>
      </c>
      <c r="B12" s="5" t="n">
        <v>54896</v>
      </c>
      <c r="C12" s="5" t="n">
        <v>49784</v>
      </c>
    </row>
    <row r="13" spans="1:3">
      <c r="A13" s="4" t="s">
        <v>492</v>
      </c>
      <c r="C13" s="5" t="n">
        <v>155</v>
      </c>
    </row>
    <row r="14" spans="1:3">
      <c r="A14" s="4" t="s">
        <v>493</v>
      </c>
      <c r="B14" s="5" t="n">
        <v>-1630</v>
      </c>
      <c r="C14" s="5" t="n">
        <v>-786</v>
      </c>
    </row>
    <row r="15" spans="1:3">
      <c r="A15" s="4" t="s">
        <v>494</v>
      </c>
      <c r="B15" s="5" t="n">
        <v>53266</v>
      </c>
      <c r="C15" s="5" t="n">
        <v>49153</v>
      </c>
    </row>
    <row r="16" spans="1:3">
      <c r="A16" s="4" t="s">
        <v>495</v>
      </c>
    </row>
    <row r="17" spans="1:3">
      <c r="A17" s="3" t="s">
        <v>485</v>
      </c>
    </row>
    <row r="18" spans="1:3">
      <c r="A18" s="4" t="s">
        <v>486</v>
      </c>
      <c r="B18" s="5" t="n">
        <v>9996</v>
      </c>
    </row>
    <row r="19" spans="1:3">
      <c r="A19" s="4" t="s">
        <v>488</v>
      </c>
      <c r="B19" s="5" t="n">
        <v>-10</v>
      </c>
    </row>
    <row r="20" spans="1:3">
      <c r="A20" s="4" t="s">
        <v>489</v>
      </c>
      <c r="B20" s="5" t="n">
        <v>9986</v>
      </c>
    </row>
    <row r="21" spans="1:3">
      <c r="A21" s="4" t="s">
        <v>486</v>
      </c>
      <c r="B21" s="5" t="n">
        <v>1999</v>
      </c>
      <c r="C21" s="5" t="n">
        <v>1999</v>
      </c>
    </row>
    <row r="22" spans="1:3">
      <c r="A22" s="4" t="s">
        <v>488</v>
      </c>
      <c r="B22" s="5" t="n">
        <v>-20</v>
      </c>
      <c r="C22" s="5" t="n">
        <v>-8</v>
      </c>
    </row>
    <row r="23" spans="1:3">
      <c r="A23" s="4" t="s">
        <v>490</v>
      </c>
      <c r="B23" s="5" t="n">
        <v>1979</v>
      </c>
      <c r="C23" s="5" t="n">
        <v>1991</v>
      </c>
    </row>
    <row r="24" spans="1:3">
      <c r="A24" s="4" t="s">
        <v>496</v>
      </c>
    </row>
    <row r="25" spans="1:3">
      <c r="A25" s="3" t="s">
        <v>485</v>
      </c>
    </row>
    <row r="26" spans="1:3">
      <c r="A26" s="4" t="s">
        <v>486</v>
      </c>
      <c r="B26" s="5" t="n">
        <v>6953</v>
      </c>
      <c r="C26" s="5" t="n">
        <v>6992</v>
      </c>
    </row>
    <row r="27" spans="1:3">
      <c r="A27" s="4" t="s">
        <v>487</v>
      </c>
      <c r="C27" s="5" t="n">
        <v>39</v>
      </c>
    </row>
    <row r="28" spans="1:3">
      <c r="A28" s="4" t="s">
        <v>488</v>
      </c>
      <c r="B28" s="5" t="n">
        <v>-66</v>
      </c>
      <c r="C28" s="5" t="n">
        <v>-2</v>
      </c>
    </row>
    <row r="29" spans="1:3">
      <c r="A29" s="4" t="s">
        <v>489</v>
      </c>
      <c r="B29" s="5" t="n">
        <v>6887</v>
      </c>
      <c r="C29" s="5" t="n">
        <v>7029</v>
      </c>
    </row>
    <row r="30" spans="1:3">
      <c r="A30" s="4" t="s">
        <v>486</v>
      </c>
      <c r="B30" s="5" t="n">
        <v>8181</v>
      </c>
      <c r="C30" s="5" t="n">
        <v>9574</v>
      </c>
    </row>
    <row r="31" spans="1:3">
      <c r="A31" s="4" t="s">
        <v>487</v>
      </c>
      <c r="C31" s="5" t="n">
        <v>89</v>
      </c>
    </row>
    <row r="32" spans="1:3">
      <c r="A32" s="4" t="s">
        <v>488</v>
      </c>
      <c r="B32" s="5" t="n">
        <v>-66</v>
      </c>
    </row>
    <row r="33" spans="1:3">
      <c r="A33" s="4" t="s">
        <v>490</v>
      </c>
      <c r="B33" s="5" t="n">
        <v>8115</v>
      </c>
      <c r="C33" s="5" t="n">
        <v>9663</v>
      </c>
    </row>
    <row r="34" spans="1:3">
      <c r="A34" s="4" t="s">
        <v>497</v>
      </c>
    </row>
    <row r="35" spans="1:3">
      <c r="A35" s="3" t="s">
        <v>485</v>
      </c>
    </row>
    <row r="36" spans="1:3">
      <c r="A36" s="4" t="s">
        <v>486</v>
      </c>
      <c r="B36" s="5" t="n">
        <v>1000</v>
      </c>
      <c r="C36" s="5" t="n">
        <v>1000</v>
      </c>
    </row>
    <row r="37" spans="1:3">
      <c r="A37" s="4" t="s">
        <v>488</v>
      </c>
      <c r="B37" s="5" t="n">
        <v>-79</v>
      </c>
      <c r="C37" s="5" t="n">
        <v>-66</v>
      </c>
    </row>
    <row r="38" spans="1:3">
      <c r="A38" s="4" t="s">
        <v>489</v>
      </c>
      <c r="B38" s="5" t="n">
        <v>921</v>
      </c>
      <c r="C38" s="5" t="n">
        <v>934</v>
      </c>
    </row>
    <row r="39" spans="1:3">
      <c r="A39" s="4" t="s">
        <v>498</v>
      </c>
    </row>
    <row r="40" spans="1:3">
      <c r="A40" s="3" t="s">
        <v>485</v>
      </c>
    </row>
    <row r="41" spans="1:3">
      <c r="A41" s="4" t="s">
        <v>486</v>
      </c>
      <c r="B41" s="5" t="n">
        <v>6605</v>
      </c>
      <c r="C41" s="5" t="n">
        <v>6627</v>
      </c>
    </row>
    <row r="42" spans="1:3">
      <c r="A42" s="4" t="s">
        <v>488</v>
      </c>
      <c r="B42" s="5" t="n">
        <v>-351</v>
      </c>
      <c r="C42" s="5" t="n">
        <v>-253</v>
      </c>
    </row>
    <row r="43" spans="1:3">
      <c r="A43" s="4" t="s">
        <v>489</v>
      </c>
      <c r="B43" s="5" t="n">
        <v>6254</v>
      </c>
      <c r="C43" s="5" t="n">
        <v>6374</v>
      </c>
    </row>
    <row r="44" spans="1:3">
      <c r="A44" s="4" t="s">
        <v>486</v>
      </c>
      <c r="B44" s="5" t="n">
        <v>3715</v>
      </c>
      <c r="C44" s="5" t="n">
        <v>3818</v>
      </c>
    </row>
    <row r="45" spans="1:3">
      <c r="A45" s="4" t="s">
        <v>487</v>
      </c>
      <c r="C45" s="5" t="n">
        <v>26</v>
      </c>
    </row>
    <row r="46" spans="1:3">
      <c r="A46" s="4" t="s">
        <v>488</v>
      </c>
      <c r="B46" s="5" t="n">
        <v>-49</v>
      </c>
    </row>
    <row r="47" spans="1:3">
      <c r="A47" s="4" t="s">
        <v>490</v>
      </c>
      <c r="B47" s="5" t="n">
        <v>3666</v>
      </c>
      <c r="C47" s="5" t="n">
        <v>3844</v>
      </c>
    </row>
    <row r="48" spans="1:3">
      <c r="A48" s="4" t="s">
        <v>499</v>
      </c>
    </row>
    <row r="49" spans="1:3">
      <c r="A49" s="3" t="s">
        <v>485</v>
      </c>
    </row>
    <row r="50" spans="1:3">
      <c r="A50" s="4" t="s">
        <v>486</v>
      </c>
      <c r="B50" s="5" t="n">
        <v>16197</v>
      </c>
      <c r="C50" s="5" t="n">
        <v>19524</v>
      </c>
    </row>
    <row r="51" spans="1:3">
      <c r="A51" s="4" t="s">
        <v>487</v>
      </c>
      <c r="C51" s="5" t="n">
        <v>1</v>
      </c>
    </row>
    <row r="52" spans="1:3">
      <c r="A52" s="4" t="s">
        <v>488</v>
      </c>
      <c r="B52" s="5" t="n">
        <v>-989</v>
      </c>
      <c r="C52" s="5" t="n">
        <v>-457</v>
      </c>
    </row>
    <row r="53" spans="1:3">
      <c r="A53" s="4" t="s">
        <v>490</v>
      </c>
      <c r="B53" s="5" t="n">
        <v>15208</v>
      </c>
      <c r="C53" s="5" t="n">
        <v>19068</v>
      </c>
    </row>
    <row r="54" spans="1:3">
      <c r="A54" s="4" t="s">
        <v>500</v>
      </c>
    </row>
    <row r="55" spans="1:3">
      <c r="A55" s="3" t="s">
        <v>485</v>
      </c>
    </row>
    <row r="56" spans="1:3">
      <c r="A56" s="4" t="s">
        <v>486</v>
      </c>
      <c r="B56" s="5" t="n">
        <v>250</v>
      </c>
      <c r="C56" s="5" t="n">
        <v>250</v>
      </c>
    </row>
    <row r="57" spans="1:3">
      <c r="A57" s="4" t="s">
        <v>489</v>
      </c>
      <c r="B57" s="7" t="n">
        <v>250</v>
      </c>
      <c r="C57" s="7" t="n">
        <v>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1</v>
      </c>
      <c r="B1" s="2" t="s">
        <v>1</v>
      </c>
    </row>
    <row r="2" spans="1:4">
      <c r="B2" s="2" t="s">
        <v>2</v>
      </c>
      <c r="C2" s="2" t="s">
        <v>36</v>
      </c>
      <c r="D2" s="2" t="s">
        <v>86</v>
      </c>
    </row>
    <row r="3" spans="1:4">
      <c r="A3" s="3" t="s">
        <v>227</v>
      </c>
    </row>
    <row r="4" spans="1:4">
      <c r="A4" s="4" t="s">
        <v>502</v>
      </c>
      <c r="B4" s="7" t="n">
        <v>0</v>
      </c>
      <c r="C4" s="7" t="n">
        <v>51100</v>
      </c>
      <c r="D4" s="7" t="n">
        <v>62800</v>
      </c>
    </row>
    <row r="5" spans="1:4">
      <c r="A5" s="4" t="s">
        <v>503</v>
      </c>
      <c r="C5" s="5" t="n">
        <v>464000</v>
      </c>
      <c r="D5" s="5" t="n">
        <v>595000</v>
      </c>
    </row>
    <row r="6" spans="1:4">
      <c r="A6" s="4" t="s">
        <v>504</v>
      </c>
      <c r="C6" s="5" t="n">
        <v>1000</v>
      </c>
      <c r="D6" s="7" t="n">
        <v>30000</v>
      </c>
    </row>
    <row r="7" spans="1:4">
      <c r="A7" s="4" t="s">
        <v>505</v>
      </c>
      <c r="B7" s="5" t="n">
        <v>17900</v>
      </c>
      <c r="C7" s="5" t="n">
        <v>9600</v>
      </c>
    </row>
    <row r="8" spans="1:4">
      <c r="A8" s="4" t="s">
        <v>506</v>
      </c>
      <c r="B8" s="7" t="n">
        <v>3100</v>
      </c>
      <c r="C8" s="7" t="n">
        <v>6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3" t="s">
        <v>485</v>
      </c>
    </row>
    <row r="4" spans="1:3">
      <c r="A4" s="4" t="s">
        <v>508</v>
      </c>
      <c r="B4" s="7" t="n">
        <v>15419</v>
      </c>
      <c r="C4" s="7" t="n">
        <v>0</v>
      </c>
    </row>
    <row r="5" spans="1:3">
      <c r="A5" s="4" t="s">
        <v>509</v>
      </c>
      <c r="B5" s="5" t="n">
        <v>-66</v>
      </c>
      <c r="C5" s="5" t="n">
        <v>0</v>
      </c>
    </row>
    <row r="6" spans="1:3">
      <c r="A6" s="4" t="s">
        <v>510</v>
      </c>
      <c r="B6" s="5" t="n">
        <v>8175</v>
      </c>
      <c r="C6" s="5" t="n">
        <v>7809</v>
      </c>
    </row>
    <row r="7" spans="1:3">
      <c r="A7" s="4" t="s">
        <v>511</v>
      </c>
      <c r="B7" s="5" t="n">
        <v>-440</v>
      </c>
      <c r="C7" s="5" t="n">
        <v>-321</v>
      </c>
    </row>
    <row r="8" spans="1:3">
      <c r="A8" s="4" t="s">
        <v>512</v>
      </c>
      <c r="B8" s="5" t="n">
        <v>23594</v>
      </c>
      <c r="C8" s="5" t="n">
        <v>7809</v>
      </c>
    </row>
    <row r="9" spans="1:3">
      <c r="A9" s="4" t="s">
        <v>513</v>
      </c>
      <c r="B9" s="5" t="n">
        <v>-506</v>
      </c>
      <c r="C9" s="5" t="n">
        <v>-321</v>
      </c>
    </row>
    <row r="10" spans="1:3">
      <c r="A10" s="4" t="s">
        <v>508</v>
      </c>
      <c r="B10" s="5" t="n">
        <v>11908</v>
      </c>
      <c r="C10" s="5" t="n">
        <v>0</v>
      </c>
    </row>
    <row r="11" spans="1:3">
      <c r="A11" s="4" t="s">
        <v>509</v>
      </c>
      <c r="B11" s="5" t="n">
        <v>-121</v>
      </c>
      <c r="C11" s="5" t="n">
        <v>0</v>
      </c>
    </row>
    <row r="12" spans="1:3">
      <c r="A12" s="4" t="s">
        <v>510</v>
      </c>
      <c r="B12" s="5" t="n">
        <v>17060</v>
      </c>
      <c r="C12" s="5" t="n">
        <v>20893</v>
      </c>
    </row>
    <row r="13" spans="1:3">
      <c r="A13" s="4" t="s">
        <v>511</v>
      </c>
      <c r="B13" s="5" t="n">
        <v>-1003</v>
      </c>
      <c r="C13" s="5" t="n">
        <v>-465</v>
      </c>
    </row>
    <row r="14" spans="1:3">
      <c r="A14" s="4" t="s">
        <v>512</v>
      </c>
      <c r="B14" s="5" t="n">
        <v>28968</v>
      </c>
      <c r="C14" s="5" t="n">
        <v>20893</v>
      </c>
    </row>
    <row r="15" spans="1:3">
      <c r="A15" s="4" t="s">
        <v>513</v>
      </c>
      <c r="B15" s="5" t="n">
        <v>-1124</v>
      </c>
      <c r="C15" s="5" t="n">
        <v>-465</v>
      </c>
    </row>
    <row r="16" spans="1:3">
      <c r="A16" s="4" t="s">
        <v>514</v>
      </c>
      <c r="B16" s="5" t="n">
        <v>27327</v>
      </c>
      <c r="C16" s="5" t="n">
        <v>0</v>
      </c>
    </row>
    <row r="17" spans="1:3">
      <c r="A17" s="4" t="s">
        <v>515</v>
      </c>
      <c r="B17" s="5" t="n">
        <v>-187</v>
      </c>
      <c r="C17" s="5" t="n">
        <v>0</v>
      </c>
    </row>
    <row r="18" spans="1:3">
      <c r="A18" s="4" t="s">
        <v>516</v>
      </c>
      <c r="B18" s="5" t="n">
        <v>25235</v>
      </c>
      <c r="C18" s="5" t="n">
        <v>28702</v>
      </c>
    </row>
    <row r="19" spans="1:3">
      <c r="A19" s="4" t="s">
        <v>517</v>
      </c>
      <c r="B19" s="5" t="n">
        <v>-1443</v>
      </c>
      <c r="C19" s="5" t="n">
        <v>-786</v>
      </c>
    </row>
    <row r="20" spans="1:3">
      <c r="A20" s="4" t="s">
        <v>518</v>
      </c>
      <c r="B20" s="5" t="n">
        <v>52562</v>
      </c>
      <c r="C20" s="5" t="n">
        <v>28702</v>
      </c>
    </row>
    <row r="21" spans="1:3">
      <c r="A21" s="4" t="s">
        <v>519</v>
      </c>
      <c r="B21" s="5" t="n">
        <v>-1630</v>
      </c>
      <c r="C21" s="5" t="n">
        <v>-786</v>
      </c>
    </row>
    <row r="22" spans="1:3">
      <c r="A22" s="4" t="s">
        <v>495</v>
      </c>
    </row>
    <row r="23" spans="1:3">
      <c r="A23" s="3" t="s">
        <v>485</v>
      </c>
    </row>
    <row r="24" spans="1:3">
      <c r="A24" s="4" t="s">
        <v>508</v>
      </c>
      <c r="B24" s="5" t="n">
        <v>9986</v>
      </c>
    </row>
    <row r="25" spans="1:3">
      <c r="A25" s="4" t="s">
        <v>509</v>
      </c>
      <c r="B25" s="5" t="n">
        <v>-10</v>
      </c>
    </row>
    <row r="26" spans="1:3">
      <c r="A26" s="4" t="s">
        <v>512</v>
      </c>
      <c r="B26" s="5" t="n">
        <v>9986</v>
      </c>
    </row>
    <row r="27" spans="1:3">
      <c r="A27" s="4" t="s">
        <v>513</v>
      </c>
      <c r="B27" s="5" t="n">
        <v>-10</v>
      </c>
    </row>
    <row r="28" spans="1:3">
      <c r="A28" s="4" t="s">
        <v>508</v>
      </c>
      <c r="C28" s="5" t="n">
        <v>0</v>
      </c>
    </row>
    <row r="29" spans="1:3">
      <c r="A29" s="4" t="s">
        <v>509</v>
      </c>
      <c r="C29" s="5" t="n">
        <v>0</v>
      </c>
    </row>
    <row r="30" spans="1:3">
      <c r="A30" s="4" t="s">
        <v>510</v>
      </c>
      <c r="B30" s="5" t="n">
        <v>1979</v>
      </c>
      <c r="C30" s="5" t="n">
        <v>1991</v>
      </c>
    </row>
    <row r="31" spans="1:3">
      <c r="A31" s="4" t="s">
        <v>511</v>
      </c>
      <c r="B31" s="5" t="n">
        <v>-20</v>
      </c>
      <c r="C31" s="5" t="n">
        <v>-8</v>
      </c>
    </row>
    <row r="32" spans="1:3">
      <c r="A32" s="4" t="s">
        <v>512</v>
      </c>
      <c r="B32" s="5" t="n">
        <v>1979</v>
      </c>
      <c r="C32" s="5" t="n">
        <v>1991</v>
      </c>
    </row>
    <row r="33" spans="1:3">
      <c r="A33" s="4" t="s">
        <v>513</v>
      </c>
      <c r="B33" s="5" t="n">
        <v>-20</v>
      </c>
      <c r="C33" s="5" t="n">
        <v>-8</v>
      </c>
    </row>
    <row r="34" spans="1:3">
      <c r="A34" s="4" t="s">
        <v>496</v>
      </c>
    </row>
    <row r="35" spans="1:3">
      <c r="A35" s="3" t="s">
        <v>485</v>
      </c>
    </row>
    <row r="36" spans="1:3">
      <c r="A36" s="4" t="s">
        <v>508</v>
      </c>
      <c r="B36" s="5" t="n">
        <v>5433</v>
      </c>
      <c r="C36" s="5" t="n">
        <v>0</v>
      </c>
    </row>
    <row r="37" spans="1:3">
      <c r="A37" s="4" t="s">
        <v>509</v>
      </c>
      <c r="B37" s="5" t="n">
        <v>-56</v>
      </c>
      <c r="C37" s="5" t="n">
        <v>0</v>
      </c>
    </row>
    <row r="38" spans="1:3">
      <c r="A38" s="4" t="s">
        <v>510</v>
      </c>
      <c r="B38" s="5" t="n">
        <v>1000</v>
      </c>
      <c r="C38" s="5" t="n">
        <v>500</v>
      </c>
    </row>
    <row r="39" spans="1:3">
      <c r="A39" s="4" t="s">
        <v>511</v>
      </c>
      <c r="B39" s="5" t="n">
        <v>-10</v>
      </c>
      <c r="C39" s="5" t="n">
        <v>-2</v>
      </c>
    </row>
    <row r="40" spans="1:3">
      <c r="A40" s="4" t="s">
        <v>512</v>
      </c>
      <c r="B40" s="5" t="n">
        <v>6433</v>
      </c>
      <c r="C40" s="5" t="n">
        <v>500</v>
      </c>
    </row>
    <row r="41" spans="1:3">
      <c r="A41" s="4" t="s">
        <v>513</v>
      </c>
      <c r="B41" s="5" t="n">
        <v>-66</v>
      </c>
      <c r="C41" s="5" t="n">
        <v>-2</v>
      </c>
    </row>
    <row r="42" spans="1:3">
      <c r="A42" s="4" t="s">
        <v>508</v>
      </c>
      <c r="B42" s="5" t="n">
        <v>8115</v>
      </c>
    </row>
    <row r="43" spans="1:3">
      <c r="A43" s="4" t="s">
        <v>509</v>
      </c>
      <c r="B43" s="5" t="n">
        <v>-66</v>
      </c>
    </row>
    <row r="44" spans="1:3">
      <c r="A44" s="4" t="s">
        <v>512</v>
      </c>
      <c r="B44" s="5" t="n">
        <v>8115</v>
      </c>
    </row>
    <row r="45" spans="1:3">
      <c r="A45" s="4" t="s">
        <v>513</v>
      </c>
      <c r="B45" s="5" t="n">
        <v>-66</v>
      </c>
    </row>
    <row r="46" spans="1:3">
      <c r="A46" s="4" t="s">
        <v>497</v>
      </c>
    </row>
    <row r="47" spans="1:3">
      <c r="A47" s="3" t="s">
        <v>485</v>
      </c>
    </row>
    <row r="48" spans="1:3">
      <c r="A48" s="4" t="s">
        <v>510</v>
      </c>
      <c r="B48" s="5" t="n">
        <v>921</v>
      </c>
      <c r="C48" s="5" t="n">
        <v>934</v>
      </c>
    </row>
    <row r="49" spans="1:3">
      <c r="A49" s="4" t="s">
        <v>511</v>
      </c>
      <c r="B49" s="5" t="n">
        <v>-79</v>
      </c>
      <c r="C49" s="5" t="n">
        <v>-66</v>
      </c>
    </row>
    <row r="50" spans="1:3">
      <c r="A50" s="4" t="s">
        <v>512</v>
      </c>
      <c r="B50" s="5" t="n">
        <v>921</v>
      </c>
      <c r="C50" s="5" t="n">
        <v>934</v>
      </c>
    </row>
    <row r="51" spans="1:3">
      <c r="A51" s="4" t="s">
        <v>513</v>
      </c>
      <c r="B51" s="5" t="n">
        <v>-79</v>
      </c>
      <c r="C51" s="5" t="n">
        <v>-66</v>
      </c>
    </row>
    <row r="52" spans="1:3">
      <c r="A52" s="4" t="s">
        <v>498</v>
      </c>
    </row>
    <row r="53" spans="1:3">
      <c r="A53" s="3" t="s">
        <v>485</v>
      </c>
    </row>
    <row r="54" spans="1:3">
      <c r="A54" s="4" t="s">
        <v>510</v>
      </c>
      <c r="B54" s="5" t="n">
        <v>6254</v>
      </c>
      <c r="C54" s="5" t="n">
        <v>6375</v>
      </c>
    </row>
    <row r="55" spans="1:3">
      <c r="A55" s="4" t="s">
        <v>511</v>
      </c>
      <c r="B55" s="5" t="n">
        <v>-351</v>
      </c>
      <c r="C55" s="5" t="n">
        <v>-253</v>
      </c>
    </row>
    <row r="56" spans="1:3">
      <c r="A56" s="4" t="s">
        <v>512</v>
      </c>
      <c r="B56" s="5" t="n">
        <v>6254</v>
      </c>
      <c r="C56" s="5" t="n">
        <v>6375</v>
      </c>
    </row>
    <row r="57" spans="1:3">
      <c r="A57" s="4" t="s">
        <v>513</v>
      </c>
      <c r="B57" s="5" t="n">
        <v>-351</v>
      </c>
      <c r="C57" s="5" t="n">
        <v>-253</v>
      </c>
    </row>
    <row r="58" spans="1:3">
      <c r="A58" s="4" t="s">
        <v>508</v>
      </c>
      <c r="B58" s="5" t="n">
        <v>3666</v>
      </c>
    </row>
    <row r="59" spans="1:3">
      <c r="A59" s="4" t="s">
        <v>509</v>
      </c>
      <c r="B59" s="5" t="n">
        <v>-49</v>
      </c>
    </row>
    <row r="60" spans="1:3">
      <c r="A60" s="4" t="s">
        <v>512</v>
      </c>
      <c r="B60" s="5" t="n">
        <v>3666</v>
      </c>
    </row>
    <row r="61" spans="1:3">
      <c r="A61" s="4" t="s">
        <v>513</v>
      </c>
      <c r="B61" s="5" t="n">
        <v>-49</v>
      </c>
    </row>
    <row r="62" spans="1:3">
      <c r="A62" s="4" t="s">
        <v>499</v>
      </c>
    </row>
    <row r="63" spans="1:3">
      <c r="A63" s="3" t="s">
        <v>485</v>
      </c>
    </row>
    <row r="64" spans="1:3">
      <c r="A64" s="4" t="s">
        <v>508</v>
      </c>
      <c r="B64" s="5" t="n">
        <v>127</v>
      </c>
    </row>
    <row r="65" spans="1:3">
      <c r="A65" s="4" t="s">
        <v>509</v>
      </c>
      <c r="B65" s="5" t="n">
        <v>-6</v>
      </c>
    </row>
    <row r="66" spans="1:3">
      <c r="A66" s="4" t="s">
        <v>510</v>
      </c>
      <c r="B66" s="5" t="n">
        <v>15081</v>
      </c>
      <c r="C66" s="5" t="n">
        <v>18902</v>
      </c>
    </row>
    <row r="67" spans="1:3">
      <c r="A67" s="4" t="s">
        <v>511</v>
      </c>
      <c r="B67" s="5" t="n">
        <v>-983</v>
      </c>
      <c r="C67" s="5" t="n">
        <v>-457</v>
      </c>
    </row>
    <row r="68" spans="1:3">
      <c r="A68" s="4" t="s">
        <v>512</v>
      </c>
      <c r="B68" s="5" t="n">
        <v>15208</v>
      </c>
      <c r="C68" s="5" t="n">
        <v>18902</v>
      </c>
    </row>
    <row r="69" spans="1:3">
      <c r="A69" s="4" t="s">
        <v>513</v>
      </c>
      <c r="B69" s="7" t="n">
        <v>-989</v>
      </c>
      <c r="C69" s="7" t="n">
        <v>-4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2</v>
      </c>
      <c r="C1" s="2" t="s">
        <v>36</v>
      </c>
    </row>
    <row r="2" spans="1:3">
      <c r="A2" s="3" t="s">
        <v>521</v>
      </c>
    </row>
    <row r="3" spans="1:3">
      <c r="A3" s="4" t="s">
        <v>522</v>
      </c>
      <c r="B3" s="7" t="n">
        <v>11000</v>
      </c>
    </row>
    <row r="4" spans="1:3">
      <c r="A4" s="4" t="s">
        <v>523</v>
      </c>
      <c r="B4" s="5" t="n">
        <v>7405</v>
      </c>
    </row>
    <row r="5" spans="1:3">
      <c r="A5" s="4" t="s">
        <v>524</v>
      </c>
      <c r="B5" s="5" t="n">
        <v>5944</v>
      </c>
    </row>
    <row r="6" spans="1:3">
      <c r="A6" s="4" t="s">
        <v>525</v>
      </c>
      <c r="B6" s="5" t="n">
        <v>455</v>
      </c>
    </row>
    <row r="7" spans="1:3">
      <c r="A7" s="4" t="s">
        <v>526</v>
      </c>
      <c r="B7" s="5" t="n">
        <v>24804</v>
      </c>
      <c r="C7" s="7" t="n">
        <v>14869</v>
      </c>
    </row>
    <row r="8" spans="1:3">
      <c r="A8" s="3" t="s">
        <v>527</v>
      </c>
    </row>
    <row r="9" spans="1:3">
      <c r="A9" s="4" t="s">
        <v>522</v>
      </c>
      <c r="B9" s="5" t="n">
        <v>10984</v>
      </c>
    </row>
    <row r="10" spans="1:3">
      <c r="A10" s="4" t="s">
        <v>523</v>
      </c>
      <c r="B10" s="5" t="n">
        <v>7229</v>
      </c>
    </row>
    <row r="11" spans="1:3">
      <c r="A11" s="4" t="s">
        <v>524</v>
      </c>
      <c r="B11" s="5" t="n">
        <v>5630</v>
      </c>
    </row>
    <row r="12" spans="1:3">
      <c r="A12" s="4" t="s">
        <v>525</v>
      </c>
      <c r="B12" s="5" t="n">
        <v>455</v>
      </c>
    </row>
    <row r="13" spans="1:3">
      <c r="A13" s="4" t="s">
        <v>528</v>
      </c>
      <c r="B13" s="5" t="n">
        <v>24298</v>
      </c>
      <c r="C13" s="5" t="n">
        <v>14587</v>
      </c>
    </row>
    <row r="14" spans="1:3">
      <c r="A14" s="3" t="s">
        <v>529</v>
      </c>
    </row>
    <row r="15" spans="1:3">
      <c r="A15" s="4" t="s">
        <v>522</v>
      </c>
      <c r="B15" s="5" t="n">
        <v>1000</v>
      </c>
    </row>
    <row r="16" spans="1:3">
      <c r="A16" s="4" t="s">
        <v>523</v>
      </c>
      <c r="B16" s="5" t="n">
        <v>999</v>
      </c>
    </row>
    <row r="17" spans="1:3">
      <c r="A17" s="4" t="s">
        <v>524</v>
      </c>
      <c r="B17" s="5" t="n">
        <v>5578</v>
      </c>
    </row>
    <row r="18" spans="1:3">
      <c r="A18" s="4" t="s">
        <v>525</v>
      </c>
      <c r="B18" s="5" t="n">
        <v>6318</v>
      </c>
    </row>
    <row r="19" spans="1:3">
      <c r="A19" s="4" t="s">
        <v>530</v>
      </c>
      <c r="B19" s="5" t="n">
        <v>16197</v>
      </c>
    </row>
    <row r="20" spans="1:3">
      <c r="A20" s="4" t="s">
        <v>531</v>
      </c>
      <c r="B20" s="5" t="n">
        <v>30092</v>
      </c>
      <c r="C20" s="5" t="n">
        <v>34915</v>
      </c>
    </row>
    <row r="21" spans="1:3">
      <c r="A21" s="3" t="s">
        <v>532</v>
      </c>
    </row>
    <row r="22" spans="1:3">
      <c r="A22" s="4" t="s">
        <v>522</v>
      </c>
      <c r="B22" s="5" t="n">
        <v>993</v>
      </c>
    </row>
    <row r="23" spans="1:3">
      <c r="A23" s="4" t="s">
        <v>523</v>
      </c>
      <c r="B23" s="5" t="n">
        <v>986</v>
      </c>
    </row>
    <row r="24" spans="1:3">
      <c r="A24" s="4" t="s">
        <v>524</v>
      </c>
      <c r="B24" s="5" t="n">
        <v>5490</v>
      </c>
    </row>
    <row r="25" spans="1:3">
      <c r="A25" s="4" t="s">
        <v>525</v>
      </c>
      <c r="B25" s="5" t="n">
        <v>6291</v>
      </c>
    </row>
    <row r="26" spans="1:3">
      <c r="A26" s="3" t="s">
        <v>533</v>
      </c>
    </row>
    <row r="27" spans="1:3">
      <c r="A27" s="4" t="s">
        <v>530</v>
      </c>
      <c r="B27" s="5" t="n">
        <v>15208</v>
      </c>
    </row>
    <row r="28" spans="1:3">
      <c r="A28" s="4" t="s">
        <v>534</v>
      </c>
      <c r="B28" s="5" t="n">
        <v>28968</v>
      </c>
      <c r="C28" s="5" t="n">
        <v>34566</v>
      </c>
    </row>
    <row r="29" spans="1:3">
      <c r="A29" s="4" t="s">
        <v>491</v>
      </c>
      <c r="B29" s="5" t="n">
        <v>54896</v>
      </c>
      <c r="C29" s="5" t="n">
        <v>49784</v>
      </c>
    </row>
    <row r="30" spans="1:3">
      <c r="A30" s="4" t="s">
        <v>494</v>
      </c>
      <c r="B30" s="7" t="n">
        <v>53266</v>
      </c>
      <c r="C30" s="7" t="n">
        <v>49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6</v>
      </c>
      <c r="D1" s="2" t="s">
        <v>86</v>
      </c>
      <c r="E1" s="2" t="s">
        <v>435</v>
      </c>
    </row>
    <row r="2" spans="1:5">
      <c r="A2" s="3" t="s">
        <v>536</v>
      </c>
    </row>
    <row r="3" spans="1:5">
      <c r="A3" s="4" t="s">
        <v>537</v>
      </c>
      <c r="B3" s="7" t="n">
        <v>910591</v>
      </c>
      <c r="C3" s="7" t="n">
        <v>842146</v>
      </c>
      <c r="D3" s="7" t="n">
        <v>578386</v>
      </c>
    </row>
    <row r="4" spans="1:5">
      <c r="A4" s="4" t="s">
        <v>538</v>
      </c>
      <c r="B4" s="5" t="n">
        <v>566</v>
      </c>
      <c r="C4" s="5" t="n">
        <v>590</v>
      </c>
    </row>
    <row r="5" spans="1:5">
      <c r="A5" s="4" t="s">
        <v>77</v>
      </c>
      <c r="B5" s="5" t="n">
        <v>-9021</v>
      </c>
      <c r="C5" s="5" t="n">
        <v>-8405</v>
      </c>
      <c r="D5" s="5" t="n">
        <v>-5434</v>
      </c>
      <c r="E5" s="7" t="n">
        <v>-4667</v>
      </c>
    </row>
    <row r="6" spans="1:5">
      <c r="A6" s="4" t="s">
        <v>539</v>
      </c>
      <c r="B6" s="5" t="n">
        <v>902136</v>
      </c>
      <c r="C6" s="5" t="n">
        <v>834331</v>
      </c>
    </row>
    <row r="7" spans="1:5">
      <c r="A7" s="4" t="s">
        <v>540</v>
      </c>
    </row>
    <row r="8" spans="1:5">
      <c r="A8" s="3" t="s">
        <v>536</v>
      </c>
    </row>
    <row r="9" spans="1:5">
      <c r="A9" s="4" t="s">
        <v>537</v>
      </c>
      <c r="B9" s="5" t="n">
        <v>197219</v>
      </c>
      <c r="C9" s="5" t="n">
        <v>192500</v>
      </c>
      <c r="D9" s="5" t="n">
        <v>209186</v>
      </c>
    </row>
    <row r="10" spans="1:5">
      <c r="A10" s="4" t="s">
        <v>77</v>
      </c>
      <c r="B10" s="5" t="n">
        <v>-1062</v>
      </c>
      <c r="C10" s="5" t="n">
        <v>-1004</v>
      </c>
      <c r="D10" s="5" t="n">
        <v>-1201</v>
      </c>
      <c r="E10" s="5" t="n">
        <v>-1486</v>
      </c>
    </row>
    <row r="11" spans="1:5">
      <c r="A11" s="4" t="s">
        <v>541</v>
      </c>
    </row>
    <row r="12" spans="1:5">
      <c r="A12" s="3" t="s">
        <v>536</v>
      </c>
    </row>
    <row r="13" spans="1:5">
      <c r="A13" s="4" t="s">
        <v>537</v>
      </c>
      <c r="B13" s="5" t="n">
        <v>37433</v>
      </c>
      <c r="C13" s="5" t="n">
        <v>35622</v>
      </c>
      <c r="D13" s="5" t="n">
        <v>18579</v>
      </c>
    </row>
    <row r="14" spans="1:5">
      <c r="A14" s="4" t="s">
        <v>77</v>
      </c>
      <c r="B14" s="5" t="n">
        <v>-393</v>
      </c>
      <c r="C14" s="5" t="n">
        <v>-523</v>
      </c>
      <c r="D14" s="5" t="n">
        <v>-199</v>
      </c>
      <c r="E14" s="5" t="n">
        <v>-30</v>
      </c>
    </row>
    <row r="15" spans="1:5">
      <c r="A15" s="4" t="s">
        <v>542</v>
      </c>
    </row>
    <row r="16" spans="1:5">
      <c r="A16" s="3" t="s">
        <v>536</v>
      </c>
    </row>
    <row r="17" spans="1:5">
      <c r="A17" s="4" t="s">
        <v>537</v>
      </c>
      <c r="B17" s="5" t="n">
        <v>9221</v>
      </c>
      <c r="C17" s="5" t="n">
        <v>18377</v>
      </c>
      <c r="D17" s="5" t="n">
        <v>10013</v>
      </c>
    </row>
    <row r="18" spans="1:5">
      <c r="A18" s="4" t="s">
        <v>77</v>
      </c>
      <c r="B18" s="5" t="n">
        <v>-49</v>
      </c>
      <c r="C18" s="5" t="n">
        <v>-132</v>
      </c>
      <c r="D18" s="5" t="n">
        <v>-97</v>
      </c>
      <c r="E18" s="5" t="n">
        <v>-35</v>
      </c>
    </row>
    <row r="19" spans="1:5">
      <c r="A19" s="4" t="s">
        <v>543</v>
      </c>
    </row>
    <row r="20" spans="1:5">
      <c r="A20" s="3" t="s">
        <v>536</v>
      </c>
    </row>
    <row r="21" spans="1:5">
      <c r="A21" s="4" t="s">
        <v>537</v>
      </c>
      <c r="B21" s="5" t="n">
        <v>46654</v>
      </c>
      <c r="C21" s="5" t="n">
        <v>53999</v>
      </c>
    </row>
    <row r="22" spans="1:5">
      <c r="A22" s="4" t="s">
        <v>544</v>
      </c>
    </row>
    <row r="23" spans="1:5">
      <c r="A23" s="3" t="s">
        <v>536</v>
      </c>
    </row>
    <row r="24" spans="1:5">
      <c r="A24" s="4" t="s">
        <v>537</v>
      </c>
      <c r="B24" s="5" t="n">
        <v>493929</v>
      </c>
      <c r="C24" s="5" t="n">
        <v>437760</v>
      </c>
      <c r="D24" s="5" t="n">
        <v>231439</v>
      </c>
    </row>
    <row r="25" spans="1:5">
      <c r="A25" s="4" t="s">
        <v>77</v>
      </c>
      <c r="B25" s="5" t="n">
        <v>-5031</v>
      </c>
      <c r="C25" s="5" t="n">
        <v>-3581</v>
      </c>
      <c r="D25" s="5" t="n">
        <v>-1874</v>
      </c>
      <c r="E25" s="5" t="n">
        <v>-1235</v>
      </c>
    </row>
    <row r="26" spans="1:5">
      <c r="A26" s="4" t="s">
        <v>539</v>
      </c>
      <c r="B26" s="5" t="n">
        <v>16400</v>
      </c>
    </row>
    <row r="27" spans="1:5">
      <c r="A27" s="4" t="s">
        <v>545</v>
      </c>
    </row>
    <row r="28" spans="1:5">
      <c r="A28" s="3" t="s">
        <v>536</v>
      </c>
    </row>
    <row r="29" spans="1:5">
      <c r="A29" s="4" t="s">
        <v>537</v>
      </c>
      <c r="B29" s="5" t="n">
        <v>45102</v>
      </c>
      <c r="C29" s="5" t="n">
        <v>39768</v>
      </c>
      <c r="D29" s="5" t="n">
        <v>19515</v>
      </c>
    </row>
    <row r="30" spans="1:5">
      <c r="A30" s="4" t="s">
        <v>77</v>
      </c>
      <c r="B30" s="5" t="n">
        <v>-232</v>
      </c>
      <c r="C30" s="5" t="n">
        <v>-224</v>
      </c>
      <c r="D30" s="5" t="n">
        <v>-109</v>
      </c>
      <c r="E30" s="5" t="n">
        <v>-104</v>
      </c>
    </row>
    <row r="31" spans="1:5">
      <c r="A31" s="4" t="s">
        <v>546</v>
      </c>
    </row>
    <row r="32" spans="1:5">
      <c r="A32" s="3" t="s">
        <v>536</v>
      </c>
    </row>
    <row r="33" spans="1:5">
      <c r="A33" s="4" t="s">
        <v>537</v>
      </c>
      <c r="B33" s="5" t="n">
        <v>80059</v>
      </c>
      <c r="C33" s="5" t="n">
        <v>74837</v>
      </c>
      <c r="D33" s="5" t="n">
        <v>38779</v>
      </c>
    </row>
    <row r="34" spans="1:5">
      <c r="A34" s="4" t="s">
        <v>77</v>
      </c>
      <c r="B34" s="5" t="n">
        <v>-467</v>
      </c>
      <c r="C34" s="5" t="n">
        <v>-541</v>
      </c>
      <c r="D34" s="5" t="n">
        <v>-158</v>
      </c>
      <c r="E34" s="5" t="n">
        <v>-108</v>
      </c>
    </row>
    <row r="35" spans="1:5">
      <c r="A35" s="4" t="s">
        <v>547</v>
      </c>
    </row>
    <row r="36" spans="1:5">
      <c r="A36" s="3" t="s">
        <v>536</v>
      </c>
    </row>
    <row r="37" spans="1:5">
      <c r="A37" s="4" t="s">
        <v>537</v>
      </c>
      <c r="B37" s="5" t="n">
        <v>631156</v>
      </c>
      <c r="C37" s="5" t="n">
        <v>554088</v>
      </c>
    </row>
    <row r="38" spans="1:5">
      <c r="A38" s="4" t="s">
        <v>548</v>
      </c>
    </row>
    <row r="39" spans="1:5">
      <c r="A39" s="3" t="s">
        <v>536</v>
      </c>
    </row>
    <row r="40" spans="1:5">
      <c r="A40" s="4" t="s">
        <v>537</v>
      </c>
      <c r="B40" s="5" t="n">
        <v>14884</v>
      </c>
      <c r="C40" s="5" t="n">
        <v>16509</v>
      </c>
      <c r="D40" s="5" t="n">
        <v>19757</v>
      </c>
    </row>
    <row r="41" spans="1:5">
      <c r="A41" s="4" t="s">
        <v>77</v>
      </c>
      <c r="B41" s="5" t="n">
        <v>-82</v>
      </c>
      <c r="C41" s="5" t="n">
        <v>-90</v>
      </c>
      <c r="D41" s="5" t="n">
        <v>-116</v>
      </c>
      <c r="E41" s="5" t="n">
        <v>-139</v>
      </c>
    </row>
    <row r="42" spans="1:5">
      <c r="A42" s="4" t="s">
        <v>549</v>
      </c>
    </row>
    <row r="43" spans="1:5">
      <c r="A43" s="3" t="s">
        <v>536</v>
      </c>
    </row>
    <row r="44" spans="1:5">
      <c r="A44" s="4" t="s">
        <v>537</v>
      </c>
      <c r="B44" s="5" t="n">
        <v>18363</v>
      </c>
      <c r="C44" s="5" t="n">
        <v>22480</v>
      </c>
      <c r="D44" s="5" t="n">
        <v>29204</v>
      </c>
    </row>
    <row r="45" spans="1:5">
      <c r="A45" s="4" t="s">
        <v>77</v>
      </c>
      <c r="B45" s="5" t="n">
        <v>-326</v>
      </c>
      <c r="C45" s="5" t="n">
        <v>-402</v>
      </c>
      <c r="D45" s="5" t="n">
        <v>-467</v>
      </c>
      <c r="E45" s="5" t="n">
        <v>-761</v>
      </c>
    </row>
    <row r="46" spans="1:5">
      <c r="A46" s="4" t="s">
        <v>550</v>
      </c>
    </row>
    <row r="47" spans="1:5">
      <c r="A47" s="3" t="s">
        <v>536</v>
      </c>
    </row>
    <row r="48" spans="1:5">
      <c r="A48" s="4" t="s">
        <v>537</v>
      </c>
      <c r="B48" s="5" t="n">
        <v>2315</v>
      </c>
      <c r="C48" s="5" t="n">
        <v>2570</v>
      </c>
      <c r="D48" s="5" t="n">
        <v>1914</v>
      </c>
    </row>
    <row r="49" spans="1:5">
      <c r="A49" s="4" t="s">
        <v>77</v>
      </c>
      <c r="B49" s="5" t="n">
        <v>-51</v>
      </c>
      <c r="C49" s="5" t="n">
        <v>-27</v>
      </c>
      <c r="D49" s="7" t="n">
        <v>-34</v>
      </c>
      <c r="E49" s="7" t="n">
        <v>-24</v>
      </c>
    </row>
    <row r="50" spans="1:5">
      <c r="A50" s="4" t="s">
        <v>551</v>
      </c>
    </row>
    <row r="51" spans="1:5">
      <c r="A51" s="3" t="s">
        <v>536</v>
      </c>
    </row>
    <row r="52" spans="1:5">
      <c r="A52" s="4" t="s">
        <v>537</v>
      </c>
      <c r="B52" s="5" t="n">
        <v>35562</v>
      </c>
      <c r="C52" s="5" t="n">
        <v>41559</v>
      </c>
    </row>
    <row r="53" spans="1:5">
      <c r="A53" s="4" t="s">
        <v>552</v>
      </c>
    </row>
    <row r="54" spans="1:5">
      <c r="A54" s="3" t="s">
        <v>536</v>
      </c>
    </row>
    <row r="55" spans="1:5">
      <c r="A55" s="4" t="s">
        <v>537</v>
      </c>
      <c r="B55" s="5" t="n">
        <v>12066</v>
      </c>
      <c r="C55" s="5" t="n">
        <v>1723</v>
      </c>
    </row>
    <row r="56" spans="1:5">
      <c r="A56" s="4" t="s">
        <v>77</v>
      </c>
      <c r="B56" s="7" t="n">
        <v>-66</v>
      </c>
      <c r="C56" s="7"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53</v>
      </c>
      <c r="B1" s="2" t="s">
        <v>462</v>
      </c>
      <c r="I1" s="2" t="s">
        <v>1</v>
      </c>
    </row>
    <row r="2" spans="1:11">
      <c r="B2" s="2" t="s">
        <v>2</v>
      </c>
      <c r="C2" s="2" t="s">
        <v>463</v>
      </c>
      <c r="D2" s="2" t="s">
        <v>4</v>
      </c>
      <c r="E2" s="2" t="s">
        <v>36</v>
      </c>
      <c r="F2" s="2" t="s">
        <v>465</v>
      </c>
      <c r="G2" s="2" t="s">
        <v>466</v>
      </c>
      <c r="H2" s="2" t="s">
        <v>467</v>
      </c>
      <c r="I2" s="2" t="s">
        <v>2</v>
      </c>
      <c r="J2" s="2" t="s">
        <v>36</v>
      </c>
      <c r="K2" s="2" t="s">
        <v>86</v>
      </c>
    </row>
    <row r="3" spans="1:11">
      <c r="A3" s="3" t="s">
        <v>554</v>
      </c>
    </row>
    <row r="4" spans="1:11">
      <c r="A4" s="4" t="s">
        <v>555</v>
      </c>
      <c r="H4" s="7" t="n">
        <v>5434</v>
      </c>
      <c r="I4" s="7" t="n">
        <v>8405</v>
      </c>
      <c r="J4" s="7" t="n">
        <v>5434</v>
      </c>
      <c r="K4" s="7" t="n">
        <v>4667</v>
      </c>
    </row>
    <row r="5" spans="1:11">
      <c r="A5" s="4" t="s">
        <v>556</v>
      </c>
      <c r="I5" s="5" t="n">
        <v>-471</v>
      </c>
      <c r="J5" s="5" t="n">
        <v>-223</v>
      </c>
      <c r="K5" s="5" t="n">
        <v>-560</v>
      </c>
    </row>
    <row r="6" spans="1:11">
      <c r="A6" s="4" t="s">
        <v>557</v>
      </c>
      <c r="I6" s="5" t="n">
        <v>133</v>
      </c>
      <c r="J6" s="5" t="n">
        <v>403</v>
      </c>
      <c r="K6" s="5" t="n">
        <v>380</v>
      </c>
    </row>
    <row r="7" spans="1:11">
      <c r="A7" s="4" t="s">
        <v>558</v>
      </c>
      <c r="B7" s="7" t="n">
        <v>125</v>
      </c>
      <c r="C7" s="7" t="n">
        <v>589</v>
      </c>
      <c r="D7" s="7" t="n">
        <v>240</v>
      </c>
      <c r="E7" s="7" t="n">
        <v>489</v>
      </c>
      <c r="F7" s="7" t="n">
        <v>645</v>
      </c>
      <c r="G7" s="7" t="n">
        <v>997</v>
      </c>
      <c r="H7" s="5" t="n">
        <v>660</v>
      </c>
      <c r="I7" s="5" t="n">
        <v>954</v>
      </c>
      <c r="J7" s="5" t="n">
        <v>2791</v>
      </c>
      <c r="K7" s="5" t="n">
        <v>947</v>
      </c>
    </row>
    <row r="8" spans="1:11">
      <c r="A8" s="4" t="s">
        <v>559</v>
      </c>
      <c r="B8" s="5" t="n">
        <v>9021</v>
      </c>
      <c r="E8" s="5" t="n">
        <v>8405</v>
      </c>
      <c r="I8" s="5" t="n">
        <v>9021</v>
      </c>
      <c r="J8" s="5" t="n">
        <v>8405</v>
      </c>
      <c r="K8" s="5" t="n">
        <v>5434</v>
      </c>
    </row>
    <row r="9" spans="1:11">
      <c r="A9" s="4" t="s">
        <v>560</v>
      </c>
      <c r="B9" s="5" t="n">
        <v>1577</v>
      </c>
      <c r="E9" s="5" t="n">
        <v>237</v>
      </c>
      <c r="I9" s="5" t="n">
        <v>1577</v>
      </c>
      <c r="J9" s="5" t="n">
        <v>237</v>
      </c>
      <c r="K9" s="5" t="n">
        <v>23</v>
      </c>
    </row>
    <row r="10" spans="1:11">
      <c r="A10" s="4" t="s">
        <v>561</v>
      </c>
      <c r="B10" s="5" t="n">
        <v>7444</v>
      </c>
      <c r="E10" s="5" t="n">
        <v>8168</v>
      </c>
      <c r="I10" s="5" t="n">
        <v>7444</v>
      </c>
      <c r="J10" s="5" t="n">
        <v>8168</v>
      </c>
      <c r="K10" s="5" t="n">
        <v>5411</v>
      </c>
    </row>
    <row r="11" spans="1:11">
      <c r="A11" s="4" t="s">
        <v>562</v>
      </c>
      <c r="B11" s="5" t="n">
        <v>910591</v>
      </c>
      <c r="E11" s="5" t="n">
        <v>842146</v>
      </c>
      <c r="I11" s="5" t="n">
        <v>910591</v>
      </c>
      <c r="J11" s="5" t="n">
        <v>842146</v>
      </c>
      <c r="K11" s="5" t="n">
        <v>578386</v>
      </c>
    </row>
    <row r="12" spans="1:11">
      <c r="A12" s="4" t="s">
        <v>563</v>
      </c>
      <c r="B12" s="5" t="n">
        <v>21328</v>
      </c>
      <c r="E12" s="5" t="n">
        <v>3520</v>
      </c>
      <c r="I12" s="5" t="n">
        <v>21328</v>
      </c>
      <c r="J12" s="5" t="n">
        <v>3520</v>
      </c>
      <c r="K12" s="5" t="n">
        <v>3658</v>
      </c>
    </row>
    <row r="13" spans="1:11">
      <c r="A13" s="4" t="s">
        <v>564</v>
      </c>
      <c r="B13" s="5" t="n">
        <v>889263</v>
      </c>
      <c r="E13" s="5" t="n">
        <v>838626</v>
      </c>
      <c r="I13" s="5" t="n">
        <v>889263</v>
      </c>
      <c r="J13" s="5" t="n">
        <v>838626</v>
      </c>
      <c r="K13" s="5" t="n">
        <v>574728</v>
      </c>
    </row>
    <row r="14" spans="1:11">
      <c r="A14" s="4" t="s">
        <v>540</v>
      </c>
    </row>
    <row r="15" spans="1:11">
      <c r="A15" s="3" t="s">
        <v>554</v>
      </c>
    </row>
    <row r="16" spans="1:11">
      <c r="A16" s="4" t="s">
        <v>555</v>
      </c>
      <c r="H16" s="5" t="n">
        <v>1201</v>
      </c>
      <c r="I16" s="5" t="n">
        <v>1004</v>
      </c>
      <c r="J16" s="5" t="n">
        <v>1201</v>
      </c>
      <c r="K16" s="5" t="n">
        <v>1486</v>
      </c>
    </row>
    <row r="17" spans="1:11">
      <c r="A17" s="4" t="s">
        <v>556</v>
      </c>
      <c r="I17" s="5" t="n">
        <v>-60</v>
      </c>
      <c r="K17" s="5" t="n">
        <v>-9</v>
      </c>
    </row>
    <row r="18" spans="1:11">
      <c r="A18" s="4" t="s">
        <v>557</v>
      </c>
      <c r="I18" s="5" t="n">
        <v>58</v>
      </c>
      <c r="J18" s="5" t="n">
        <v>2</v>
      </c>
      <c r="K18" s="5" t="n">
        <v>17</v>
      </c>
    </row>
    <row r="19" spans="1:11">
      <c r="A19" s="4" t="s">
        <v>558</v>
      </c>
      <c r="I19" s="5" t="n">
        <v>60</v>
      </c>
      <c r="J19" s="5" t="n">
        <v>-199</v>
      </c>
      <c r="K19" s="5" t="n">
        <v>-293</v>
      </c>
    </row>
    <row r="20" spans="1:11">
      <c r="A20" s="4" t="s">
        <v>559</v>
      </c>
      <c r="B20" s="5" t="n">
        <v>1062</v>
      </c>
      <c r="E20" s="5" t="n">
        <v>1004</v>
      </c>
      <c r="I20" s="5" t="n">
        <v>1062</v>
      </c>
      <c r="J20" s="5" t="n">
        <v>1004</v>
      </c>
      <c r="K20" s="5" t="n">
        <v>1201</v>
      </c>
    </row>
    <row r="21" spans="1:11">
      <c r="A21" s="4" t="s">
        <v>561</v>
      </c>
      <c r="B21" s="5" t="n">
        <v>1062</v>
      </c>
      <c r="E21" s="5" t="n">
        <v>1004</v>
      </c>
      <c r="I21" s="5" t="n">
        <v>1062</v>
      </c>
      <c r="J21" s="5" t="n">
        <v>1004</v>
      </c>
      <c r="K21" s="5" t="n">
        <v>1201</v>
      </c>
    </row>
    <row r="22" spans="1:11">
      <c r="A22" s="4" t="s">
        <v>562</v>
      </c>
      <c r="B22" s="5" t="n">
        <v>197219</v>
      </c>
      <c r="E22" s="5" t="n">
        <v>192500</v>
      </c>
      <c r="I22" s="5" t="n">
        <v>197219</v>
      </c>
      <c r="J22" s="5" t="n">
        <v>192500</v>
      </c>
      <c r="K22" s="5" t="n">
        <v>209186</v>
      </c>
    </row>
    <row r="23" spans="1:11">
      <c r="A23" s="4" t="s">
        <v>563</v>
      </c>
      <c r="B23" s="5" t="n">
        <v>3148</v>
      </c>
      <c r="E23" s="5" t="n">
        <v>2262</v>
      </c>
      <c r="I23" s="5" t="n">
        <v>3148</v>
      </c>
      <c r="J23" s="5" t="n">
        <v>2262</v>
      </c>
      <c r="K23" s="5" t="n">
        <v>1159</v>
      </c>
    </row>
    <row r="24" spans="1:11">
      <c r="A24" s="4" t="s">
        <v>564</v>
      </c>
      <c r="B24" s="5" t="n">
        <v>194071</v>
      </c>
      <c r="E24" s="5" t="n">
        <v>190238</v>
      </c>
      <c r="I24" s="5" t="n">
        <v>194071</v>
      </c>
      <c r="J24" s="5" t="n">
        <v>190238</v>
      </c>
      <c r="K24" s="5" t="n">
        <v>208027</v>
      </c>
    </row>
    <row r="25" spans="1:11">
      <c r="A25" s="4" t="s">
        <v>541</v>
      </c>
    </row>
    <row r="26" spans="1:11">
      <c r="A26" s="3" t="s">
        <v>554</v>
      </c>
    </row>
    <row r="27" spans="1:11">
      <c r="A27" s="4" t="s">
        <v>555</v>
      </c>
      <c r="H27" s="5" t="n">
        <v>199</v>
      </c>
      <c r="I27" s="5" t="n">
        <v>523</v>
      </c>
      <c r="J27" s="5" t="n">
        <v>199</v>
      </c>
      <c r="K27" s="5" t="n">
        <v>30</v>
      </c>
    </row>
    <row r="28" spans="1:11">
      <c r="A28" s="4" t="s">
        <v>556</v>
      </c>
      <c r="K28" s="5" t="n">
        <v>-91</v>
      </c>
    </row>
    <row r="29" spans="1:11">
      <c r="A29" s="4" t="s">
        <v>557</v>
      </c>
      <c r="J29" s="5" t="n">
        <v>90</v>
      </c>
      <c r="K29" s="5" t="n">
        <v>243</v>
      </c>
    </row>
    <row r="30" spans="1:11">
      <c r="A30" s="4" t="s">
        <v>558</v>
      </c>
      <c r="I30" s="5" t="n">
        <v>-130</v>
      </c>
      <c r="J30" s="5" t="n">
        <v>234</v>
      </c>
      <c r="K30" s="5" t="n">
        <v>17</v>
      </c>
    </row>
    <row r="31" spans="1:11">
      <c r="A31" s="4" t="s">
        <v>559</v>
      </c>
      <c r="B31" s="5" t="n">
        <v>393</v>
      </c>
      <c r="E31" s="5" t="n">
        <v>523</v>
      </c>
      <c r="I31" s="5" t="n">
        <v>393</v>
      </c>
      <c r="J31" s="5" t="n">
        <v>523</v>
      </c>
      <c r="K31" s="5" t="n">
        <v>199</v>
      </c>
    </row>
    <row r="32" spans="1:11">
      <c r="A32" s="4" t="s">
        <v>561</v>
      </c>
      <c r="B32" s="5" t="n">
        <v>393</v>
      </c>
      <c r="E32" s="5" t="n">
        <v>523</v>
      </c>
      <c r="I32" s="5" t="n">
        <v>393</v>
      </c>
      <c r="J32" s="5" t="n">
        <v>523</v>
      </c>
      <c r="K32" s="5" t="n">
        <v>199</v>
      </c>
    </row>
    <row r="33" spans="1:11">
      <c r="A33" s="4" t="s">
        <v>562</v>
      </c>
      <c r="B33" s="5" t="n">
        <v>37433</v>
      </c>
      <c r="E33" s="5" t="n">
        <v>35622</v>
      </c>
      <c r="I33" s="5" t="n">
        <v>37433</v>
      </c>
      <c r="J33" s="5" t="n">
        <v>35622</v>
      </c>
      <c r="K33" s="5" t="n">
        <v>18579</v>
      </c>
    </row>
    <row r="34" spans="1:11">
      <c r="A34" s="4" t="s">
        <v>563</v>
      </c>
      <c r="K34" s="5" t="n">
        <v>109</v>
      </c>
    </row>
    <row r="35" spans="1:11">
      <c r="A35" s="4" t="s">
        <v>564</v>
      </c>
      <c r="B35" s="5" t="n">
        <v>37433</v>
      </c>
      <c r="E35" s="5" t="n">
        <v>35622</v>
      </c>
      <c r="I35" s="5" t="n">
        <v>37433</v>
      </c>
      <c r="J35" s="5" t="n">
        <v>35622</v>
      </c>
      <c r="K35" s="5" t="n">
        <v>18470</v>
      </c>
    </row>
    <row r="36" spans="1:11">
      <c r="A36" s="4" t="s">
        <v>542</v>
      </c>
    </row>
    <row r="37" spans="1:11">
      <c r="A37" s="3" t="s">
        <v>554</v>
      </c>
    </row>
    <row r="38" spans="1:11">
      <c r="A38" s="4" t="s">
        <v>555</v>
      </c>
      <c r="H38" s="5" t="n">
        <v>97</v>
      </c>
      <c r="I38" s="5" t="n">
        <v>132</v>
      </c>
      <c r="J38" s="5" t="n">
        <v>97</v>
      </c>
      <c r="K38" s="5" t="n">
        <v>35</v>
      </c>
    </row>
    <row r="39" spans="1:11">
      <c r="A39" s="4" t="s">
        <v>558</v>
      </c>
      <c r="I39" s="5" t="n">
        <v>-83</v>
      </c>
      <c r="J39" s="5" t="n">
        <v>35</v>
      </c>
      <c r="K39" s="5" t="n">
        <v>62</v>
      </c>
    </row>
    <row r="40" spans="1:11">
      <c r="A40" s="4" t="s">
        <v>559</v>
      </c>
      <c r="B40" s="5" t="n">
        <v>49</v>
      </c>
      <c r="E40" s="5" t="n">
        <v>132</v>
      </c>
      <c r="I40" s="5" t="n">
        <v>49</v>
      </c>
      <c r="J40" s="5" t="n">
        <v>132</v>
      </c>
      <c r="K40" s="5" t="n">
        <v>97</v>
      </c>
    </row>
    <row r="41" spans="1:11">
      <c r="A41" s="4" t="s">
        <v>561</v>
      </c>
      <c r="B41" s="5" t="n">
        <v>49</v>
      </c>
      <c r="E41" s="5" t="n">
        <v>132</v>
      </c>
      <c r="I41" s="5" t="n">
        <v>49</v>
      </c>
      <c r="J41" s="5" t="n">
        <v>132</v>
      </c>
      <c r="K41" s="5" t="n">
        <v>97</v>
      </c>
    </row>
    <row r="42" spans="1:11">
      <c r="A42" s="4" t="s">
        <v>562</v>
      </c>
      <c r="B42" s="5" t="n">
        <v>9221</v>
      </c>
      <c r="E42" s="5" t="n">
        <v>18377</v>
      </c>
      <c r="I42" s="5" t="n">
        <v>9221</v>
      </c>
      <c r="J42" s="5" t="n">
        <v>18377</v>
      </c>
      <c r="K42" s="5" t="n">
        <v>10013</v>
      </c>
    </row>
    <row r="43" spans="1:11">
      <c r="A43" s="4" t="s">
        <v>563</v>
      </c>
      <c r="B43" s="5" t="n">
        <v>76</v>
      </c>
      <c r="E43" s="5" t="n">
        <v>94</v>
      </c>
      <c r="I43" s="5" t="n">
        <v>76</v>
      </c>
      <c r="J43" s="5" t="n">
        <v>94</v>
      </c>
    </row>
    <row r="44" spans="1:11">
      <c r="A44" s="4" t="s">
        <v>564</v>
      </c>
      <c r="B44" s="5" t="n">
        <v>9145</v>
      </c>
      <c r="E44" s="5" t="n">
        <v>18283</v>
      </c>
      <c r="I44" s="5" t="n">
        <v>9145</v>
      </c>
      <c r="J44" s="5" t="n">
        <v>18283</v>
      </c>
      <c r="K44" s="5" t="n">
        <v>10013</v>
      </c>
    </row>
    <row r="45" spans="1:11">
      <c r="A45" s="4" t="s">
        <v>544</v>
      </c>
    </row>
    <row r="46" spans="1:11">
      <c r="A46" s="3" t="s">
        <v>554</v>
      </c>
    </row>
    <row r="47" spans="1:11">
      <c r="A47" s="4" t="s">
        <v>555</v>
      </c>
      <c r="H47" s="5" t="n">
        <v>1874</v>
      </c>
      <c r="I47" s="5" t="n">
        <v>3581</v>
      </c>
      <c r="J47" s="5" t="n">
        <v>1874</v>
      </c>
      <c r="K47" s="5" t="n">
        <v>1235</v>
      </c>
    </row>
    <row r="48" spans="1:11">
      <c r="A48" s="4" t="s">
        <v>556</v>
      </c>
      <c r="I48" s="5" t="n">
        <v>-276</v>
      </c>
      <c r="K48" s="5" t="n">
        <v>-99</v>
      </c>
    </row>
    <row r="49" spans="1:11">
      <c r="A49" s="4" t="s">
        <v>557</v>
      </c>
      <c r="I49" s="5" t="n">
        <v>11</v>
      </c>
      <c r="J49" s="5" t="n">
        <v>40</v>
      </c>
      <c r="K49" s="5" t="n">
        <v>3</v>
      </c>
    </row>
    <row r="50" spans="1:11">
      <c r="A50" s="4" t="s">
        <v>558</v>
      </c>
      <c r="I50" s="5" t="n">
        <v>1715</v>
      </c>
      <c r="J50" s="5" t="n">
        <v>1667</v>
      </c>
      <c r="K50" s="5" t="n">
        <v>735</v>
      </c>
    </row>
    <row r="51" spans="1:11">
      <c r="A51" s="4" t="s">
        <v>559</v>
      </c>
      <c r="B51" s="5" t="n">
        <v>5031</v>
      </c>
      <c r="E51" s="5" t="n">
        <v>3581</v>
      </c>
      <c r="I51" s="5" t="n">
        <v>5031</v>
      </c>
      <c r="J51" s="5" t="n">
        <v>3581</v>
      </c>
      <c r="K51" s="5" t="n">
        <v>1874</v>
      </c>
    </row>
    <row r="52" spans="1:11">
      <c r="A52" s="4" t="s">
        <v>560</v>
      </c>
      <c r="B52" s="5" t="n">
        <v>1448</v>
      </c>
      <c r="I52" s="5" t="n">
        <v>1448</v>
      </c>
    </row>
    <row r="53" spans="1:11">
      <c r="A53" s="4" t="s">
        <v>561</v>
      </c>
      <c r="B53" s="5" t="n">
        <v>3583</v>
      </c>
      <c r="E53" s="5" t="n">
        <v>3581</v>
      </c>
      <c r="I53" s="5" t="n">
        <v>3583</v>
      </c>
      <c r="J53" s="5" t="n">
        <v>3581</v>
      </c>
      <c r="K53" s="5" t="n">
        <v>1874</v>
      </c>
    </row>
    <row r="54" spans="1:11">
      <c r="A54" s="4" t="s">
        <v>562</v>
      </c>
      <c r="B54" s="5" t="n">
        <v>493929</v>
      </c>
      <c r="E54" s="5" t="n">
        <v>437760</v>
      </c>
      <c r="I54" s="5" t="n">
        <v>493929</v>
      </c>
      <c r="J54" s="5" t="n">
        <v>437760</v>
      </c>
      <c r="K54" s="5" t="n">
        <v>231439</v>
      </c>
    </row>
    <row r="55" spans="1:11">
      <c r="A55" s="4" t="s">
        <v>563</v>
      </c>
      <c r="B55" s="5" t="n">
        <v>17409</v>
      </c>
      <c r="E55" s="5" t="n">
        <v>555</v>
      </c>
      <c r="I55" s="5" t="n">
        <v>17409</v>
      </c>
      <c r="J55" s="5" t="n">
        <v>555</v>
      </c>
      <c r="K55" s="5" t="n">
        <v>2039</v>
      </c>
    </row>
    <row r="56" spans="1:11">
      <c r="A56" s="4" t="s">
        <v>564</v>
      </c>
      <c r="B56" s="5" t="n">
        <v>476520</v>
      </c>
      <c r="E56" s="5" t="n">
        <v>437205</v>
      </c>
      <c r="I56" s="5" t="n">
        <v>476520</v>
      </c>
      <c r="J56" s="5" t="n">
        <v>437205</v>
      </c>
      <c r="K56" s="5" t="n">
        <v>229400</v>
      </c>
    </row>
    <row r="57" spans="1:11">
      <c r="A57" s="4" t="s">
        <v>545</v>
      </c>
    </row>
    <row r="58" spans="1:11">
      <c r="A58" s="3" t="s">
        <v>554</v>
      </c>
    </row>
    <row r="59" spans="1:11">
      <c r="A59" s="4" t="s">
        <v>555</v>
      </c>
      <c r="H59" s="5" t="n">
        <v>109</v>
      </c>
      <c r="I59" s="5" t="n">
        <v>224</v>
      </c>
      <c r="J59" s="5" t="n">
        <v>109</v>
      </c>
      <c r="K59" s="5" t="n">
        <v>104</v>
      </c>
    </row>
    <row r="60" spans="1:11">
      <c r="A60" s="4" t="s">
        <v>558</v>
      </c>
      <c r="I60" s="5" t="n">
        <v>8</v>
      </c>
      <c r="J60" s="5" t="n">
        <v>115</v>
      </c>
      <c r="K60" s="5" t="n">
        <v>5</v>
      </c>
    </row>
    <row r="61" spans="1:11">
      <c r="A61" s="4" t="s">
        <v>559</v>
      </c>
      <c r="B61" s="5" t="n">
        <v>232</v>
      </c>
      <c r="E61" s="5" t="n">
        <v>224</v>
      </c>
      <c r="I61" s="5" t="n">
        <v>232</v>
      </c>
      <c r="J61" s="5" t="n">
        <v>224</v>
      </c>
      <c r="K61" s="5" t="n">
        <v>109</v>
      </c>
    </row>
    <row r="62" spans="1:11">
      <c r="A62" s="4" t="s">
        <v>561</v>
      </c>
      <c r="B62" s="5" t="n">
        <v>232</v>
      </c>
      <c r="E62" s="5" t="n">
        <v>224</v>
      </c>
      <c r="I62" s="5" t="n">
        <v>232</v>
      </c>
      <c r="J62" s="5" t="n">
        <v>224</v>
      </c>
      <c r="K62" s="5" t="n">
        <v>109</v>
      </c>
    </row>
    <row r="63" spans="1:11">
      <c r="A63" s="4" t="s">
        <v>562</v>
      </c>
      <c r="B63" s="5" t="n">
        <v>45102</v>
      </c>
      <c r="E63" s="5" t="n">
        <v>39768</v>
      </c>
      <c r="I63" s="5" t="n">
        <v>45102</v>
      </c>
      <c r="J63" s="5" t="n">
        <v>39768</v>
      </c>
      <c r="K63" s="5" t="n">
        <v>19515</v>
      </c>
    </row>
    <row r="64" spans="1:11">
      <c r="A64" s="4" t="s">
        <v>564</v>
      </c>
      <c r="B64" s="5" t="n">
        <v>45102</v>
      </c>
      <c r="E64" s="5" t="n">
        <v>39768</v>
      </c>
      <c r="I64" s="5" t="n">
        <v>45102</v>
      </c>
      <c r="J64" s="5" t="n">
        <v>39768</v>
      </c>
      <c r="K64" s="5" t="n">
        <v>19515</v>
      </c>
    </row>
    <row r="65" spans="1:11">
      <c r="A65" s="4" t="s">
        <v>546</v>
      </c>
    </row>
    <row r="66" spans="1:11">
      <c r="A66" s="3" t="s">
        <v>554</v>
      </c>
    </row>
    <row r="67" spans="1:11">
      <c r="A67" s="4" t="s">
        <v>555</v>
      </c>
      <c r="H67" s="5" t="n">
        <v>158</v>
      </c>
      <c r="I67" s="5" t="n">
        <v>541</v>
      </c>
      <c r="J67" s="5" t="n">
        <v>158</v>
      </c>
      <c r="K67" s="5" t="n">
        <v>108</v>
      </c>
    </row>
    <row r="68" spans="1:11">
      <c r="A68" s="4" t="s">
        <v>556</v>
      </c>
      <c r="I68" s="5" t="n">
        <v>-45</v>
      </c>
    </row>
    <row r="69" spans="1:11">
      <c r="A69" s="4" t="s">
        <v>557</v>
      </c>
      <c r="I69" s="5" t="n">
        <v>4</v>
      </c>
      <c r="J69" s="5" t="n">
        <v>9</v>
      </c>
      <c r="K69" s="5" t="n">
        <v>3</v>
      </c>
    </row>
    <row r="70" spans="1:11">
      <c r="A70" s="4" t="s">
        <v>558</v>
      </c>
      <c r="I70" s="5" t="n">
        <v>-33</v>
      </c>
      <c r="J70" s="5" t="n">
        <v>374</v>
      </c>
      <c r="K70" s="5" t="n">
        <v>47</v>
      </c>
    </row>
    <row r="71" spans="1:11">
      <c r="A71" s="4" t="s">
        <v>559</v>
      </c>
      <c r="B71" s="5" t="n">
        <v>467</v>
      </c>
      <c r="E71" s="5" t="n">
        <v>541</v>
      </c>
      <c r="I71" s="5" t="n">
        <v>467</v>
      </c>
      <c r="J71" s="5" t="n">
        <v>541</v>
      </c>
      <c r="K71" s="5" t="n">
        <v>158</v>
      </c>
    </row>
    <row r="72" spans="1:11">
      <c r="A72" s="4" t="s">
        <v>560</v>
      </c>
      <c r="E72" s="5" t="n">
        <v>109</v>
      </c>
      <c r="J72" s="5" t="n">
        <v>109</v>
      </c>
    </row>
    <row r="73" spans="1:11">
      <c r="A73" s="4" t="s">
        <v>561</v>
      </c>
      <c r="B73" s="5" t="n">
        <v>467</v>
      </c>
      <c r="E73" s="5" t="n">
        <v>432</v>
      </c>
      <c r="I73" s="5" t="n">
        <v>467</v>
      </c>
      <c r="J73" s="5" t="n">
        <v>432</v>
      </c>
      <c r="K73" s="5" t="n">
        <v>158</v>
      </c>
    </row>
    <row r="74" spans="1:11">
      <c r="A74" s="4" t="s">
        <v>562</v>
      </c>
      <c r="B74" s="5" t="n">
        <v>80059</v>
      </c>
      <c r="E74" s="5" t="n">
        <v>74837</v>
      </c>
      <c r="I74" s="5" t="n">
        <v>80059</v>
      </c>
      <c r="J74" s="5" t="n">
        <v>74837</v>
      </c>
      <c r="K74" s="5" t="n">
        <v>38779</v>
      </c>
    </row>
    <row r="75" spans="1:11">
      <c r="A75" s="4" t="s">
        <v>563</v>
      </c>
      <c r="E75" s="5" t="n">
        <v>243</v>
      </c>
      <c r="J75" s="5" t="n">
        <v>243</v>
      </c>
    </row>
    <row r="76" spans="1:11">
      <c r="A76" s="4" t="s">
        <v>564</v>
      </c>
      <c r="B76" s="5" t="n">
        <v>80059</v>
      </c>
      <c r="E76" s="5" t="n">
        <v>74594</v>
      </c>
      <c r="I76" s="5" t="n">
        <v>80059</v>
      </c>
      <c r="J76" s="5" t="n">
        <v>74594</v>
      </c>
      <c r="K76" s="5" t="n">
        <v>38779</v>
      </c>
    </row>
    <row r="77" spans="1:11">
      <c r="A77" s="4" t="s">
        <v>548</v>
      </c>
    </row>
    <row r="78" spans="1:11">
      <c r="A78" s="3" t="s">
        <v>554</v>
      </c>
    </row>
    <row r="79" spans="1:11">
      <c r="A79" s="4" t="s">
        <v>555</v>
      </c>
      <c r="H79" s="5" t="n">
        <v>116</v>
      </c>
      <c r="I79" s="5" t="n">
        <v>90</v>
      </c>
      <c r="J79" s="5" t="n">
        <v>116</v>
      </c>
      <c r="K79" s="5" t="n">
        <v>139</v>
      </c>
    </row>
    <row r="80" spans="1:11">
      <c r="A80" s="4" t="s">
        <v>557</v>
      </c>
      <c r="I80" s="5" t="n">
        <v>1</v>
      </c>
      <c r="J80" s="5" t="n">
        <v>18</v>
      </c>
      <c r="K80" s="5" t="n">
        <v>1</v>
      </c>
    </row>
    <row r="81" spans="1:11">
      <c r="A81" s="4" t="s">
        <v>558</v>
      </c>
      <c r="I81" s="5" t="n">
        <v>-9</v>
      </c>
      <c r="J81" s="5" t="n">
        <v>-44</v>
      </c>
      <c r="K81" s="5" t="n">
        <v>-24</v>
      </c>
    </row>
    <row r="82" spans="1:11">
      <c r="A82" s="4" t="s">
        <v>559</v>
      </c>
      <c r="B82" s="5" t="n">
        <v>82</v>
      </c>
      <c r="E82" s="5" t="n">
        <v>90</v>
      </c>
      <c r="I82" s="5" t="n">
        <v>82</v>
      </c>
      <c r="J82" s="5" t="n">
        <v>90</v>
      </c>
      <c r="K82" s="5" t="n">
        <v>116</v>
      </c>
    </row>
    <row r="83" spans="1:11">
      <c r="A83" s="4" t="s">
        <v>561</v>
      </c>
      <c r="B83" s="5" t="n">
        <v>82</v>
      </c>
      <c r="E83" s="5" t="n">
        <v>90</v>
      </c>
      <c r="I83" s="5" t="n">
        <v>82</v>
      </c>
      <c r="J83" s="5" t="n">
        <v>90</v>
      </c>
      <c r="K83" s="5" t="n">
        <v>116</v>
      </c>
    </row>
    <row r="84" spans="1:11">
      <c r="A84" s="4" t="s">
        <v>562</v>
      </c>
      <c r="B84" s="5" t="n">
        <v>14884</v>
      </c>
      <c r="E84" s="5" t="n">
        <v>16509</v>
      </c>
      <c r="I84" s="5" t="n">
        <v>14884</v>
      </c>
      <c r="J84" s="5" t="n">
        <v>16509</v>
      </c>
      <c r="K84" s="5" t="n">
        <v>19757</v>
      </c>
    </row>
    <row r="85" spans="1:11">
      <c r="A85" s="4" t="s">
        <v>563</v>
      </c>
      <c r="B85" s="5" t="n">
        <v>34</v>
      </c>
      <c r="E85" s="5" t="n">
        <v>10</v>
      </c>
      <c r="I85" s="5" t="n">
        <v>34</v>
      </c>
      <c r="J85" s="5" t="n">
        <v>10</v>
      </c>
      <c r="K85" s="5" t="n">
        <v>74</v>
      </c>
    </row>
    <row r="86" spans="1:11">
      <c r="A86" s="4" t="s">
        <v>564</v>
      </c>
      <c r="B86" s="5" t="n">
        <v>14850</v>
      </c>
      <c r="E86" s="5" t="n">
        <v>16499</v>
      </c>
      <c r="I86" s="5" t="n">
        <v>14850</v>
      </c>
      <c r="J86" s="5" t="n">
        <v>16499</v>
      </c>
      <c r="K86" s="5" t="n">
        <v>19683</v>
      </c>
    </row>
    <row r="87" spans="1:11">
      <c r="A87" s="4" t="s">
        <v>549</v>
      </c>
    </row>
    <row r="88" spans="1:11">
      <c r="A88" s="3" t="s">
        <v>554</v>
      </c>
    </row>
    <row r="89" spans="1:11">
      <c r="A89" s="4" t="s">
        <v>555</v>
      </c>
      <c r="H89" s="5" t="n">
        <v>467</v>
      </c>
      <c r="I89" s="5" t="n">
        <v>402</v>
      </c>
      <c r="J89" s="5" t="n">
        <v>467</v>
      </c>
      <c r="K89" s="5" t="n">
        <v>761</v>
      </c>
    </row>
    <row r="90" spans="1:11">
      <c r="A90" s="4" t="s">
        <v>556</v>
      </c>
      <c r="I90" s="5" t="n">
        <v>-88</v>
      </c>
      <c r="J90" s="5" t="n">
        <v>-218</v>
      </c>
      <c r="K90" s="5" t="n">
        <v>-291</v>
      </c>
    </row>
    <row r="91" spans="1:11">
      <c r="A91" s="4" t="s">
        <v>557</v>
      </c>
      <c r="I91" s="5" t="n">
        <v>52</v>
      </c>
      <c r="J91" s="5" t="n">
        <v>232</v>
      </c>
      <c r="K91" s="5" t="n">
        <v>100</v>
      </c>
    </row>
    <row r="92" spans="1:11">
      <c r="A92" s="4" t="s">
        <v>558</v>
      </c>
      <c r="I92" s="5" t="n">
        <v>-40</v>
      </c>
      <c r="J92" s="5" t="n">
        <v>-79</v>
      </c>
      <c r="K92" s="5" t="n">
        <v>-103</v>
      </c>
    </row>
    <row r="93" spans="1:11">
      <c r="A93" s="4" t="s">
        <v>559</v>
      </c>
      <c r="B93" s="5" t="n">
        <v>326</v>
      </c>
      <c r="E93" s="5" t="n">
        <v>402</v>
      </c>
      <c r="I93" s="5" t="n">
        <v>326</v>
      </c>
      <c r="J93" s="5" t="n">
        <v>402</v>
      </c>
      <c r="K93" s="5" t="n">
        <v>467</v>
      </c>
    </row>
    <row r="94" spans="1:11">
      <c r="A94" s="4" t="s">
        <v>560</v>
      </c>
      <c r="B94" s="5" t="n">
        <v>103</v>
      </c>
      <c r="E94" s="5" t="n">
        <v>128</v>
      </c>
      <c r="I94" s="5" t="n">
        <v>103</v>
      </c>
      <c r="J94" s="5" t="n">
        <v>128</v>
      </c>
      <c r="K94" s="5" t="n">
        <v>23</v>
      </c>
    </row>
    <row r="95" spans="1:11">
      <c r="A95" s="4" t="s">
        <v>561</v>
      </c>
      <c r="B95" s="5" t="n">
        <v>223</v>
      </c>
      <c r="E95" s="5" t="n">
        <v>274</v>
      </c>
      <c r="I95" s="5" t="n">
        <v>223</v>
      </c>
      <c r="J95" s="5" t="n">
        <v>274</v>
      </c>
      <c r="K95" s="5" t="n">
        <v>444</v>
      </c>
    </row>
    <row r="96" spans="1:11">
      <c r="A96" s="4" t="s">
        <v>562</v>
      </c>
      <c r="B96" s="5" t="n">
        <v>18363</v>
      </c>
      <c r="E96" s="5" t="n">
        <v>22480</v>
      </c>
      <c r="I96" s="5" t="n">
        <v>18363</v>
      </c>
      <c r="J96" s="5" t="n">
        <v>22480</v>
      </c>
      <c r="K96" s="5" t="n">
        <v>29204</v>
      </c>
    </row>
    <row r="97" spans="1:11">
      <c r="A97" s="4" t="s">
        <v>563</v>
      </c>
      <c r="B97" s="5" t="n">
        <v>635</v>
      </c>
      <c r="E97" s="5" t="n">
        <v>356</v>
      </c>
      <c r="I97" s="5" t="n">
        <v>635</v>
      </c>
      <c r="J97" s="5" t="n">
        <v>356</v>
      </c>
      <c r="K97" s="5" t="n">
        <v>277</v>
      </c>
    </row>
    <row r="98" spans="1:11">
      <c r="A98" s="4" t="s">
        <v>564</v>
      </c>
      <c r="B98" s="5" t="n">
        <v>17728</v>
      </c>
      <c r="E98" s="5" t="n">
        <v>22124</v>
      </c>
      <c r="I98" s="5" t="n">
        <v>17728</v>
      </c>
      <c r="J98" s="5" t="n">
        <v>22124</v>
      </c>
      <c r="K98" s="5" t="n">
        <v>28927</v>
      </c>
    </row>
    <row r="99" spans="1:11">
      <c r="A99" s="4" t="s">
        <v>550</v>
      </c>
    </row>
    <row r="100" spans="1:11">
      <c r="A100" s="3" t="s">
        <v>554</v>
      </c>
    </row>
    <row r="101" spans="1:11">
      <c r="A101" s="4" t="s">
        <v>555</v>
      </c>
      <c r="H101" s="5" t="n">
        <v>34</v>
      </c>
      <c r="I101" s="5" t="n">
        <v>27</v>
      </c>
      <c r="J101" s="5" t="n">
        <v>34</v>
      </c>
      <c r="K101" s="5" t="n">
        <v>24</v>
      </c>
    </row>
    <row r="102" spans="1:11">
      <c r="A102" s="4" t="s">
        <v>556</v>
      </c>
      <c r="I102" s="5" t="n">
        <v>-2</v>
      </c>
      <c r="J102" s="5" t="n">
        <v>-5</v>
      </c>
      <c r="K102" s="5" t="n">
        <v>-70</v>
      </c>
    </row>
    <row r="103" spans="1:11">
      <c r="A103" s="4" t="s">
        <v>557</v>
      </c>
      <c r="I103" s="5" t="n">
        <v>7</v>
      </c>
      <c r="J103" s="5" t="n">
        <v>12</v>
      </c>
      <c r="K103" s="5" t="n">
        <v>13</v>
      </c>
    </row>
    <row r="104" spans="1:11">
      <c r="A104" s="4" t="s">
        <v>558</v>
      </c>
      <c r="I104" s="5" t="n">
        <v>19</v>
      </c>
      <c r="J104" s="5" t="n">
        <v>-14</v>
      </c>
      <c r="K104" s="5" t="n">
        <v>67</v>
      </c>
    </row>
    <row r="105" spans="1:11">
      <c r="A105" s="4" t="s">
        <v>559</v>
      </c>
      <c r="B105" s="5" t="n">
        <v>51</v>
      </c>
      <c r="E105" s="5" t="n">
        <v>27</v>
      </c>
      <c r="I105" s="5" t="n">
        <v>51</v>
      </c>
      <c r="J105" s="5" t="n">
        <v>27</v>
      </c>
      <c r="K105" s="5" t="n">
        <v>34</v>
      </c>
    </row>
    <row r="106" spans="1:11">
      <c r="A106" s="4" t="s">
        <v>560</v>
      </c>
      <c r="B106" s="5" t="n">
        <v>26</v>
      </c>
      <c r="I106" s="5" t="n">
        <v>26</v>
      </c>
    </row>
    <row r="107" spans="1:11">
      <c r="A107" s="4" t="s">
        <v>561</v>
      </c>
      <c r="B107" s="5" t="n">
        <v>25</v>
      </c>
      <c r="E107" s="5" t="n">
        <v>27</v>
      </c>
      <c r="I107" s="5" t="n">
        <v>25</v>
      </c>
      <c r="J107" s="5" t="n">
        <v>27</v>
      </c>
      <c r="K107" s="5" t="n">
        <v>34</v>
      </c>
    </row>
    <row r="108" spans="1:11">
      <c r="A108" s="4" t="s">
        <v>562</v>
      </c>
      <c r="B108" s="5" t="n">
        <v>2315</v>
      </c>
      <c r="E108" s="5" t="n">
        <v>2570</v>
      </c>
      <c r="I108" s="5" t="n">
        <v>2315</v>
      </c>
      <c r="J108" s="5" t="n">
        <v>2570</v>
      </c>
      <c r="K108" s="5" t="n">
        <v>1914</v>
      </c>
    </row>
    <row r="109" spans="1:11">
      <c r="A109" s="4" t="s">
        <v>563</v>
      </c>
      <c r="B109" s="5" t="n">
        <v>26</v>
      </c>
      <c r="I109" s="5" t="n">
        <v>26</v>
      </c>
    </row>
    <row r="110" spans="1:11">
      <c r="A110" s="4" t="s">
        <v>564</v>
      </c>
      <c r="B110" s="5" t="n">
        <v>2289</v>
      </c>
      <c r="E110" s="5" t="n">
        <v>2570</v>
      </c>
      <c r="I110" s="5" t="n">
        <v>2289</v>
      </c>
      <c r="J110" s="5" t="n">
        <v>2570</v>
      </c>
      <c r="K110" s="5" t="n">
        <v>1914</v>
      </c>
    </row>
    <row r="111" spans="1:11">
      <c r="A111" s="4" t="s">
        <v>565</v>
      </c>
    </row>
    <row r="112" spans="1:11">
      <c r="A112" s="3" t="s">
        <v>554</v>
      </c>
    </row>
    <row r="113" spans="1:11">
      <c r="A113" s="4" t="s">
        <v>555</v>
      </c>
      <c r="H113" s="7" t="n">
        <v>1179</v>
      </c>
      <c r="I113" s="5" t="n">
        <v>1872</v>
      </c>
      <c r="J113" s="5" t="n">
        <v>1179</v>
      </c>
      <c r="K113" s="5" t="n">
        <v>745</v>
      </c>
    </row>
    <row r="114" spans="1:11">
      <c r="A114" s="4" t="s">
        <v>558</v>
      </c>
      <c r="I114" s="5" t="n">
        <v>-610</v>
      </c>
      <c r="J114" s="5" t="n">
        <v>693</v>
      </c>
      <c r="K114" s="5" t="n">
        <v>434</v>
      </c>
    </row>
    <row r="115" spans="1:11">
      <c r="A115" s="4" t="s">
        <v>559</v>
      </c>
      <c r="B115" s="5" t="n">
        <v>1262</v>
      </c>
      <c r="E115" s="5" t="n">
        <v>1872</v>
      </c>
      <c r="I115" s="5" t="n">
        <v>1262</v>
      </c>
      <c r="J115" s="5" t="n">
        <v>1872</v>
      </c>
      <c r="K115" s="5" t="n">
        <v>1179</v>
      </c>
    </row>
    <row r="116" spans="1:11">
      <c r="A116" s="4" t="s">
        <v>561</v>
      </c>
      <c r="B116" s="5" t="n">
        <v>1262</v>
      </c>
      <c r="E116" s="5" t="n">
        <v>1872</v>
      </c>
      <c r="I116" s="5" t="n">
        <v>1262</v>
      </c>
      <c r="J116" s="5" t="n">
        <v>1872</v>
      </c>
      <c r="K116" s="7" t="n">
        <v>1179</v>
      </c>
    </row>
    <row r="117" spans="1:11">
      <c r="A117" s="4" t="s">
        <v>552</v>
      </c>
    </row>
    <row r="118" spans="1:11">
      <c r="A118" s="3" t="s">
        <v>554</v>
      </c>
    </row>
    <row r="119" spans="1:11">
      <c r="A119" s="4" t="s">
        <v>555</v>
      </c>
      <c r="I119" s="5" t="n">
        <v>9</v>
      </c>
    </row>
    <row r="120" spans="1:11">
      <c r="A120" s="4" t="s">
        <v>558</v>
      </c>
      <c r="I120" s="5" t="n">
        <v>57</v>
      </c>
      <c r="J120" s="5" t="n">
        <v>9</v>
      </c>
    </row>
    <row r="121" spans="1:11">
      <c r="A121" s="4" t="s">
        <v>559</v>
      </c>
      <c r="B121" s="5" t="n">
        <v>66</v>
      </c>
      <c r="E121" s="5" t="n">
        <v>9</v>
      </c>
      <c r="I121" s="5" t="n">
        <v>66</v>
      </c>
      <c r="J121" s="5" t="n">
        <v>9</v>
      </c>
    </row>
    <row r="122" spans="1:11">
      <c r="A122" s="4" t="s">
        <v>561</v>
      </c>
      <c r="B122" s="5" t="n">
        <v>66</v>
      </c>
      <c r="E122" s="5" t="n">
        <v>9</v>
      </c>
      <c r="I122" s="5" t="n">
        <v>66</v>
      </c>
      <c r="J122" s="5" t="n">
        <v>9</v>
      </c>
    </row>
    <row r="123" spans="1:11">
      <c r="A123" s="4" t="s">
        <v>562</v>
      </c>
      <c r="B123" s="5" t="n">
        <v>12066</v>
      </c>
      <c r="E123" s="5" t="n">
        <v>1723</v>
      </c>
      <c r="I123" s="5" t="n">
        <v>12066</v>
      </c>
      <c r="J123" s="5" t="n">
        <v>1723</v>
      </c>
    </row>
    <row r="124" spans="1:11">
      <c r="A124" s="4" t="s">
        <v>564</v>
      </c>
      <c r="B124" s="7" t="n">
        <v>12066</v>
      </c>
      <c r="E124" s="7" t="n">
        <v>1723</v>
      </c>
      <c r="I124" s="7" t="n">
        <v>12066</v>
      </c>
      <c r="J124" s="7" t="n">
        <v>1723</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6</v>
      </c>
    </row>
    <row r="2" spans="1:3">
      <c r="A2" s="3" t="s">
        <v>536</v>
      </c>
    </row>
    <row r="3" spans="1:3">
      <c r="A3" s="4" t="s">
        <v>567</v>
      </c>
      <c r="B3" s="7" t="n">
        <v>16489</v>
      </c>
      <c r="C3" s="7" t="n">
        <v>374</v>
      </c>
    </row>
    <row r="4" spans="1:3">
      <c r="A4" s="4" t="s">
        <v>568</v>
      </c>
      <c r="B4" s="5" t="n">
        <v>1577</v>
      </c>
      <c r="C4" s="5" t="n">
        <v>237</v>
      </c>
    </row>
    <row r="5" spans="1:3">
      <c r="A5" s="4" t="s">
        <v>569</v>
      </c>
      <c r="B5" s="5" t="n">
        <v>4839</v>
      </c>
      <c r="C5" s="5" t="n">
        <v>3146</v>
      </c>
    </row>
    <row r="6" spans="1:3">
      <c r="A6" s="4" t="s">
        <v>570</v>
      </c>
      <c r="B6" s="5" t="n">
        <v>21328</v>
      </c>
      <c r="C6" s="5" t="n">
        <v>3520</v>
      </c>
    </row>
    <row r="7" spans="1:3">
      <c r="A7" s="4" t="s">
        <v>571</v>
      </c>
      <c r="B7" s="5" t="n">
        <v>21888</v>
      </c>
      <c r="C7" s="5" t="n">
        <v>3667</v>
      </c>
    </row>
    <row r="8" spans="1:3">
      <c r="A8" s="4" t="s">
        <v>540</v>
      </c>
    </row>
    <row r="9" spans="1:3">
      <c r="A9" s="3" t="s">
        <v>536</v>
      </c>
    </row>
    <row r="10" spans="1:3">
      <c r="A10" s="4" t="s">
        <v>569</v>
      </c>
      <c r="B10" s="5" t="n">
        <v>3148</v>
      </c>
      <c r="C10" s="5" t="n">
        <v>2262</v>
      </c>
    </row>
    <row r="11" spans="1:3">
      <c r="A11" s="4" t="s">
        <v>570</v>
      </c>
      <c r="B11" s="5" t="n">
        <v>3148</v>
      </c>
      <c r="C11" s="5" t="n">
        <v>2262</v>
      </c>
    </row>
    <row r="12" spans="1:3">
      <c r="A12" s="4" t="s">
        <v>571</v>
      </c>
      <c r="B12" s="5" t="n">
        <v>3337</v>
      </c>
      <c r="C12" s="5" t="n">
        <v>2379</v>
      </c>
    </row>
    <row r="13" spans="1:3">
      <c r="A13" s="4" t="s">
        <v>544</v>
      </c>
    </row>
    <row r="14" spans="1:3">
      <c r="A14" s="3" t="s">
        <v>536</v>
      </c>
    </row>
    <row r="15" spans="1:3">
      <c r="A15" s="4" t="s">
        <v>567</v>
      </c>
      <c r="B15" s="5" t="n">
        <v>16343</v>
      </c>
    </row>
    <row r="16" spans="1:3">
      <c r="A16" s="4" t="s">
        <v>568</v>
      </c>
      <c r="B16" s="5" t="n">
        <v>1448</v>
      </c>
    </row>
    <row r="17" spans="1:3">
      <c r="A17" s="4" t="s">
        <v>569</v>
      </c>
      <c r="B17" s="5" t="n">
        <v>1066</v>
      </c>
      <c r="C17" s="5" t="n">
        <v>555</v>
      </c>
    </row>
    <row r="18" spans="1:3">
      <c r="A18" s="4" t="s">
        <v>570</v>
      </c>
      <c r="B18" s="5" t="n">
        <v>17409</v>
      </c>
      <c r="C18" s="5" t="n">
        <v>555</v>
      </c>
    </row>
    <row r="19" spans="1:3">
      <c r="A19" s="4" t="s">
        <v>571</v>
      </c>
      <c r="B19" s="5" t="n">
        <v>17685</v>
      </c>
      <c r="C19" s="5" t="n">
        <v>555</v>
      </c>
    </row>
    <row r="20" spans="1:3">
      <c r="A20" s="4" t="s">
        <v>548</v>
      </c>
    </row>
    <row r="21" spans="1:3">
      <c r="A21" s="3" t="s">
        <v>536</v>
      </c>
    </row>
    <row r="22" spans="1:3">
      <c r="A22" s="4" t="s">
        <v>569</v>
      </c>
      <c r="B22" s="5" t="n">
        <v>34</v>
      </c>
      <c r="C22" s="5" t="n">
        <v>10</v>
      </c>
    </row>
    <row r="23" spans="1:3">
      <c r="A23" s="4" t="s">
        <v>570</v>
      </c>
      <c r="B23" s="5" t="n">
        <v>34</v>
      </c>
      <c r="C23" s="5" t="n">
        <v>10</v>
      </c>
    </row>
    <row r="24" spans="1:3">
      <c r="A24" s="4" t="s">
        <v>571</v>
      </c>
      <c r="B24" s="5" t="n">
        <v>34</v>
      </c>
      <c r="C24" s="5" t="n">
        <v>11</v>
      </c>
    </row>
    <row r="25" spans="1:3">
      <c r="A25" s="4" t="s">
        <v>549</v>
      </c>
    </row>
    <row r="26" spans="1:3">
      <c r="A26" s="3" t="s">
        <v>536</v>
      </c>
    </row>
    <row r="27" spans="1:3">
      <c r="A27" s="4" t="s">
        <v>567</v>
      </c>
      <c r="B27" s="5" t="n">
        <v>120</v>
      </c>
      <c r="C27" s="5" t="n">
        <v>131</v>
      </c>
    </row>
    <row r="28" spans="1:3">
      <c r="A28" s="4" t="s">
        <v>568</v>
      </c>
      <c r="B28" s="5" t="n">
        <v>103</v>
      </c>
      <c r="C28" s="5" t="n">
        <v>128</v>
      </c>
    </row>
    <row r="29" spans="1:3">
      <c r="A29" s="4" t="s">
        <v>569</v>
      </c>
      <c r="B29" s="5" t="n">
        <v>515</v>
      </c>
      <c r="C29" s="5" t="n">
        <v>225</v>
      </c>
    </row>
    <row r="30" spans="1:3">
      <c r="A30" s="4" t="s">
        <v>570</v>
      </c>
      <c r="B30" s="5" t="n">
        <v>635</v>
      </c>
      <c r="C30" s="5" t="n">
        <v>356</v>
      </c>
    </row>
    <row r="31" spans="1:3">
      <c r="A31" s="4" t="s">
        <v>571</v>
      </c>
      <c r="B31" s="5" t="n">
        <v>730</v>
      </c>
      <c r="C31" s="5" t="n">
        <v>385</v>
      </c>
    </row>
    <row r="32" spans="1:3">
      <c r="A32" s="4" t="s">
        <v>542</v>
      </c>
    </row>
    <row r="33" spans="1:3">
      <c r="A33" s="3" t="s">
        <v>536</v>
      </c>
    </row>
    <row r="34" spans="1:3">
      <c r="A34" s="4" t="s">
        <v>569</v>
      </c>
      <c r="B34" s="5" t="n">
        <v>76</v>
      </c>
      <c r="C34" s="5" t="n">
        <v>94</v>
      </c>
    </row>
    <row r="35" spans="1:3">
      <c r="A35" s="4" t="s">
        <v>570</v>
      </c>
      <c r="B35" s="5" t="n">
        <v>76</v>
      </c>
      <c r="C35" s="5" t="n">
        <v>94</v>
      </c>
    </row>
    <row r="36" spans="1:3">
      <c r="A36" s="4" t="s">
        <v>571</v>
      </c>
      <c r="B36" s="5" t="n">
        <v>76</v>
      </c>
      <c r="C36" s="5" t="n">
        <v>94</v>
      </c>
    </row>
    <row r="37" spans="1:3">
      <c r="A37" s="4" t="s">
        <v>546</v>
      </c>
    </row>
    <row r="38" spans="1:3">
      <c r="A38" s="3" t="s">
        <v>536</v>
      </c>
    </row>
    <row r="39" spans="1:3">
      <c r="A39" s="4" t="s">
        <v>567</v>
      </c>
      <c r="C39" s="5" t="n">
        <v>243</v>
      </c>
    </row>
    <row r="40" spans="1:3">
      <c r="A40" s="4" t="s">
        <v>568</v>
      </c>
      <c r="C40" s="5" t="n">
        <v>109</v>
      </c>
    </row>
    <row r="41" spans="1:3">
      <c r="A41" s="4" t="s">
        <v>570</v>
      </c>
      <c r="C41" s="5" t="n">
        <v>243</v>
      </c>
    </row>
    <row r="42" spans="1:3">
      <c r="A42" s="4" t="s">
        <v>571</v>
      </c>
      <c r="C42" s="7" t="n">
        <v>243</v>
      </c>
    </row>
    <row r="43" spans="1:3">
      <c r="A43" s="4" t="s">
        <v>550</v>
      </c>
    </row>
    <row r="44" spans="1:3">
      <c r="A44" s="3" t="s">
        <v>536</v>
      </c>
    </row>
    <row r="45" spans="1:3">
      <c r="A45" s="4" t="s">
        <v>567</v>
      </c>
      <c r="B45" s="5" t="n">
        <v>26</v>
      </c>
    </row>
    <row r="46" spans="1:3">
      <c r="A46" s="4" t="s">
        <v>568</v>
      </c>
      <c r="B46" s="5" t="n">
        <v>26</v>
      </c>
    </row>
    <row r="47" spans="1:3">
      <c r="A47" s="4" t="s">
        <v>570</v>
      </c>
      <c r="B47" s="5" t="n">
        <v>26</v>
      </c>
    </row>
    <row r="48" spans="1:3">
      <c r="A48" s="4" t="s">
        <v>571</v>
      </c>
      <c r="B48" s="7"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55"/>
  </cols>
  <sheetData>
    <row r="1" spans="1:7">
      <c r="A1" s="1" t="s">
        <v>145</v>
      </c>
      <c r="B1" s="2" t="s">
        <v>146</v>
      </c>
      <c r="C1" s="2" t="s">
        <v>147</v>
      </c>
      <c r="D1" s="2" t="s">
        <v>148</v>
      </c>
      <c r="E1" s="2" t="s">
        <v>149</v>
      </c>
      <c r="F1" s="2" t="s">
        <v>150</v>
      </c>
      <c r="G1" s="2" t="s">
        <v>151</v>
      </c>
    </row>
    <row r="2" spans="1:7">
      <c r="A2" s="4" t="s">
        <v>152</v>
      </c>
      <c r="B2" s="7" t="n">
        <v>82749</v>
      </c>
      <c r="C2" s="7" t="n">
        <v>66</v>
      </c>
      <c r="D2" s="7" t="n">
        <v>60365</v>
      </c>
      <c r="E2" s="7" t="n">
        <v>25172</v>
      </c>
      <c r="F2" s="7" t="n">
        <v>-1775</v>
      </c>
      <c r="G2" s="7" t="n">
        <v>-1079</v>
      </c>
    </row>
    <row r="3" spans="1:7">
      <c r="A3" s="3" t="s">
        <v>153</v>
      </c>
    </row>
    <row r="4" spans="1:7">
      <c r="A4" s="4" t="s">
        <v>131</v>
      </c>
      <c r="B4" s="5" t="n">
        <v>12150</v>
      </c>
      <c r="E4" s="5" t="n">
        <v>12150</v>
      </c>
    </row>
    <row r="5" spans="1:7">
      <c r="A5" s="4" t="s">
        <v>154</v>
      </c>
      <c r="B5" s="5" t="n">
        <v>1016</v>
      </c>
      <c r="G5" s="5" t="n">
        <v>1016</v>
      </c>
    </row>
    <row r="6" spans="1:7">
      <c r="A6" s="4" t="s">
        <v>155</v>
      </c>
      <c r="B6" s="5" t="n">
        <v>242</v>
      </c>
      <c r="D6" s="5" t="n">
        <v>96</v>
      </c>
      <c r="F6" s="5" t="n">
        <v>146</v>
      </c>
    </row>
    <row r="7" spans="1:7">
      <c r="A7" s="4" t="s">
        <v>156</v>
      </c>
      <c r="B7" s="5" t="n">
        <v>96157</v>
      </c>
      <c r="C7" s="5" t="n">
        <v>66</v>
      </c>
      <c r="D7" s="5" t="n">
        <v>60461</v>
      </c>
      <c r="E7" s="5" t="n">
        <v>37322</v>
      </c>
      <c r="F7" s="5" t="n">
        <v>-1629</v>
      </c>
      <c r="G7" s="5" t="n">
        <v>-63</v>
      </c>
    </row>
    <row r="8" spans="1:7">
      <c r="A8" s="3" t="s">
        <v>153</v>
      </c>
    </row>
    <row r="9" spans="1:7">
      <c r="A9" s="4" t="s">
        <v>131</v>
      </c>
      <c r="B9" s="5" t="n">
        <v>5817</v>
      </c>
      <c r="E9" s="5" t="n">
        <v>5817</v>
      </c>
    </row>
    <row r="10" spans="1:7">
      <c r="A10" s="4" t="s">
        <v>154</v>
      </c>
      <c r="B10" s="5" t="n">
        <v>125</v>
      </c>
      <c r="G10" s="5" t="n">
        <v>125</v>
      </c>
    </row>
    <row r="11" spans="1:7">
      <c r="A11" s="4" t="s">
        <v>155</v>
      </c>
      <c r="B11" s="5" t="n">
        <v>311</v>
      </c>
      <c r="D11" s="5" t="n">
        <v>165</v>
      </c>
      <c r="F11" s="5" t="n">
        <v>146</v>
      </c>
    </row>
    <row r="12" spans="1:7">
      <c r="A12" s="4" t="s">
        <v>157</v>
      </c>
      <c r="B12" s="5" t="n">
        <v>110</v>
      </c>
      <c r="D12" s="5" t="n">
        <v>110</v>
      </c>
    </row>
    <row r="13" spans="1:7">
      <c r="A13" s="4" t="s">
        <v>158</v>
      </c>
      <c r="B13" s="5" t="n">
        <v>102520</v>
      </c>
      <c r="C13" s="5" t="n">
        <v>66</v>
      </c>
      <c r="D13" s="5" t="n">
        <v>60736</v>
      </c>
      <c r="E13" s="5" t="n">
        <v>43139</v>
      </c>
      <c r="F13" s="5" t="n">
        <v>-1483</v>
      </c>
      <c r="G13" s="5" t="n">
        <v>62</v>
      </c>
    </row>
    <row r="14" spans="1:7">
      <c r="A14" s="3" t="s">
        <v>153</v>
      </c>
    </row>
    <row r="15" spans="1:7">
      <c r="A15" s="4" t="s">
        <v>131</v>
      </c>
      <c r="B15" s="5" t="n">
        <v>7306</v>
      </c>
      <c r="E15" s="5" t="n">
        <v>7306</v>
      </c>
    </row>
    <row r="16" spans="1:7">
      <c r="A16" s="4" t="s">
        <v>159</v>
      </c>
      <c r="E16" s="5" t="n">
        <v>-33</v>
      </c>
      <c r="G16" s="5" t="n">
        <v>33</v>
      </c>
    </row>
    <row r="17" spans="1:7">
      <c r="A17" s="4" t="s">
        <v>154</v>
      </c>
      <c r="B17" s="5" t="n">
        <v>489</v>
      </c>
      <c r="G17" s="5" t="n">
        <v>489</v>
      </c>
    </row>
    <row r="18" spans="1:7">
      <c r="A18" s="4" t="s">
        <v>155</v>
      </c>
      <c r="B18" s="5" t="n">
        <v>366</v>
      </c>
      <c r="D18" s="5" t="n">
        <v>221</v>
      </c>
      <c r="F18" s="5" t="n">
        <v>145</v>
      </c>
    </row>
    <row r="19" spans="1:7">
      <c r="A19" s="4" t="s">
        <v>157</v>
      </c>
      <c r="B19" s="5" t="n">
        <v>142</v>
      </c>
      <c r="D19" s="5" t="n">
        <v>142</v>
      </c>
    </row>
    <row r="20" spans="1:7">
      <c r="A20" s="4" t="s">
        <v>160</v>
      </c>
      <c r="B20" s="7" t="n">
        <v>110823</v>
      </c>
      <c r="C20" s="7" t="n">
        <v>66</v>
      </c>
      <c r="D20" s="7" t="n">
        <v>61099</v>
      </c>
      <c r="E20" s="7" t="n">
        <v>50412</v>
      </c>
      <c r="F20" s="7" t="n">
        <v>-1338</v>
      </c>
      <c r="G20" s="7" t="n">
        <v>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6</v>
      </c>
      <c r="D2" s="2" t="s">
        <v>86</v>
      </c>
    </row>
    <row r="3" spans="1:4">
      <c r="A3" s="3" t="s">
        <v>536</v>
      </c>
    </row>
    <row r="4" spans="1:4">
      <c r="A4" s="4" t="s">
        <v>573</v>
      </c>
      <c r="B4" s="7" t="n">
        <v>9019</v>
      </c>
      <c r="C4" s="7" t="n">
        <v>3503</v>
      </c>
      <c r="D4" s="7" t="n">
        <v>2741</v>
      </c>
    </row>
    <row r="5" spans="1:4">
      <c r="A5" s="4" t="s">
        <v>574</v>
      </c>
      <c r="B5" s="5" t="n">
        <v>314</v>
      </c>
      <c r="C5" s="5" t="n">
        <v>80</v>
      </c>
      <c r="D5" s="5" t="n">
        <v>73</v>
      </c>
    </row>
    <row r="6" spans="1:4">
      <c r="A6" s="4" t="s">
        <v>540</v>
      </c>
    </row>
    <row r="7" spans="1:4">
      <c r="A7" s="3" t="s">
        <v>536</v>
      </c>
    </row>
    <row r="8" spans="1:4">
      <c r="A8" s="4" t="s">
        <v>573</v>
      </c>
      <c r="B8" s="5" t="n">
        <v>1833</v>
      </c>
      <c r="C8" s="5" t="n">
        <v>2076</v>
      </c>
      <c r="D8" s="5" t="n">
        <v>707</v>
      </c>
    </row>
    <row r="9" spans="1:4">
      <c r="A9" s="4" t="s">
        <v>574</v>
      </c>
      <c r="B9" s="5" t="n">
        <v>56</v>
      </c>
      <c r="C9" s="5" t="n">
        <v>52</v>
      </c>
    </row>
    <row r="10" spans="1:4">
      <c r="A10" s="4" t="s">
        <v>541</v>
      </c>
    </row>
    <row r="11" spans="1:4">
      <c r="A11" s="3" t="s">
        <v>536</v>
      </c>
    </row>
    <row r="12" spans="1:4">
      <c r="A12" s="4" t="s">
        <v>573</v>
      </c>
      <c r="C12" s="5" t="n">
        <v>80</v>
      </c>
      <c r="D12" s="5" t="n">
        <v>150</v>
      </c>
    </row>
    <row r="13" spans="1:4">
      <c r="A13" s="4" t="s">
        <v>574</v>
      </c>
      <c r="C13" s="5" t="n">
        <v>4</v>
      </c>
      <c r="D13" s="5" t="n">
        <v>4</v>
      </c>
    </row>
    <row r="14" spans="1:4">
      <c r="A14" s="4" t="s">
        <v>542</v>
      </c>
    </row>
    <row r="15" spans="1:4">
      <c r="A15" s="3" t="s">
        <v>536</v>
      </c>
    </row>
    <row r="16" spans="1:4">
      <c r="A16" s="4" t="s">
        <v>573</v>
      </c>
      <c r="B16" s="5" t="n">
        <v>65</v>
      </c>
      <c r="C16" s="5" t="n">
        <v>24</v>
      </c>
    </row>
    <row r="17" spans="1:4">
      <c r="A17" s="4" t="s">
        <v>574</v>
      </c>
      <c r="B17" s="5" t="n">
        <v>5</v>
      </c>
      <c r="C17" s="5" t="n">
        <v>1</v>
      </c>
    </row>
    <row r="18" spans="1:4">
      <c r="A18" s="4" t="s">
        <v>544</v>
      </c>
    </row>
    <row r="19" spans="1:4">
      <c r="A19" s="3" t="s">
        <v>536</v>
      </c>
    </row>
    <row r="20" spans="1:4">
      <c r="A20" s="4" t="s">
        <v>573</v>
      </c>
      <c r="B20" s="5" t="n">
        <v>6510</v>
      </c>
      <c r="C20" s="5" t="n">
        <v>932</v>
      </c>
      <c r="D20" s="5" t="n">
        <v>1646</v>
      </c>
    </row>
    <row r="21" spans="1:4">
      <c r="A21" s="4" t="s">
        <v>574</v>
      </c>
      <c r="B21" s="5" t="n">
        <v>245</v>
      </c>
      <c r="C21" s="5" t="n">
        <v>18</v>
      </c>
      <c r="D21" s="5" t="n">
        <v>69</v>
      </c>
    </row>
    <row r="22" spans="1:4">
      <c r="A22" s="4" t="s">
        <v>546</v>
      </c>
    </row>
    <row r="23" spans="1:4">
      <c r="A23" s="3" t="s">
        <v>536</v>
      </c>
    </row>
    <row r="24" spans="1:4">
      <c r="A24" s="4" t="s">
        <v>573</v>
      </c>
      <c r="B24" s="5" t="n">
        <v>138</v>
      </c>
      <c r="C24" s="5" t="n">
        <v>144</v>
      </c>
    </row>
    <row r="25" spans="1:4">
      <c r="A25" s="4" t="s">
        <v>574</v>
      </c>
      <c r="C25" s="5" t="n">
        <v>2</v>
      </c>
    </row>
    <row r="26" spans="1:4">
      <c r="A26" s="4" t="s">
        <v>548</v>
      </c>
    </row>
    <row r="27" spans="1:4">
      <c r="A27" s="3" t="s">
        <v>536</v>
      </c>
    </row>
    <row r="28" spans="1:4">
      <c r="A28" s="4" t="s">
        <v>573</v>
      </c>
      <c r="B28" s="5" t="n">
        <v>14</v>
      </c>
      <c r="C28" s="5" t="n">
        <v>38</v>
      </c>
      <c r="D28" s="5" t="n">
        <v>24</v>
      </c>
    </row>
    <row r="29" spans="1:4">
      <c r="A29" s="4" t="s">
        <v>549</v>
      </c>
    </row>
    <row r="30" spans="1:4">
      <c r="A30" s="3" t="s">
        <v>536</v>
      </c>
    </row>
    <row r="31" spans="1:4">
      <c r="A31" s="4" t="s">
        <v>573</v>
      </c>
      <c r="B31" s="5" t="n">
        <v>458</v>
      </c>
      <c r="C31" s="5" t="n">
        <v>209</v>
      </c>
      <c r="D31" s="7" t="n">
        <v>214</v>
      </c>
    </row>
    <row r="32" spans="1:4">
      <c r="A32" s="4" t="s">
        <v>574</v>
      </c>
      <c r="B32" s="5" t="n">
        <v>8</v>
      </c>
      <c r="C32" s="7" t="n">
        <v>3</v>
      </c>
    </row>
    <row r="33" spans="1:4">
      <c r="A33" s="4" t="s">
        <v>550</v>
      </c>
    </row>
    <row r="34" spans="1:4">
      <c r="A34" s="3" t="s">
        <v>536</v>
      </c>
    </row>
    <row r="35" spans="1:4">
      <c r="A35" s="4" t="s">
        <v>573</v>
      </c>
      <c r="B35"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6</v>
      </c>
      <c r="D1" s="2" t="s">
        <v>86</v>
      </c>
    </row>
    <row r="2" spans="1:4">
      <c r="A2" s="3" t="s">
        <v>536</v>
      </c>
    </row>
    <row r="3" spans="1:4">
      <c r="A3" s="4" t="s">
        <v>576</v>
      </c>
      <c r="B3" s="7" t="n">
        <v>910591</v>
      </c>
      <c r="C3" s="7" t="n">
        <v>842146</v>
      </c>
      <c r="D3" s="7" t="n">
        <v>578386</v>
      </c>
    </row>
    <row r="4" spans="1:4">
      <c r="A4" s="4" t="s">
        <v>540</v>
      </c>
    </row>
    <row r="5" spans="1:4">
      <c r="A5" s="3" t="s">
        <v>536</v>
      </c>
    </row>
    <row r="6" spans="1:4">
      <c r="A6" s="4" t="s">
        <v>576</v>
      </c>
      <c r="B6" s="5" t="n">
        <v>197219</v>
      </c>
      <c r="C6" s="5" t="n">
        <v>192500</v>
      </c>
      <c r="D6" s="5" t="n">
        <v>209186</v>
      </c>
    </row>
    <row r="7" spans="1:4">
      <c r="A7" s="4" t="s">
        <v>541</v>
      </c>
    </row>
    <row r="8" spans="1:4">
      <c r="A8" s="3" t="s">
        <v>536</v>
      </c>
    </row>
    <row r="9" spans="1:4">
      <c r="A9" s="4" t="s">
        <v>576</v>
      </c>
      <c r="B9" s="5" t="n">
        <v>37433</v>
      </c>
      <c r="C9" s="5" t="n">
        <v>35622</v>
      </c>
      <c r="D9" s="5" t="n">
        <v>18579</v>
      </c>
    </row>
    <row r="10" spans="1:4">
      <c r="A10" s="4" t="s">
        <v>542</v>
      </c>
    </row>
    <row r="11" spans="1:4">
      <c r="A11" s="3" t="s">
        <v>536</v>
      </c>
    </row>
    <row r="12" spans="1:4">
      <c r="A12" s="4" t="s">
        <v>576</v>
      </c>
      <c r="B12" s="5" t="n">
        <v>9221</v>
      </c>
      <c r="C12" s="5" t="n">
        <v>18377</v>
      </c>
      <c r="D12" s="5" t="n">
        <v>10013</v>
      </c>
    </row>
    <row r="13" spans="1:4">
      <c r="A13" s="4" t="s">
        <v>544</v>
      </c>
    </row>
    <row r="14" spans="1:4">
      <c r="A14" s="3" t="s">
        <v>536</v>
      </c>
    </row>
    <row r="15" spans="1:4">
      <c r="A15" s="4" t="s">
        <v>576</v>
      </c>
      <c r="B15" s="5" t="n">
        <v>493929</v>
      </c>
      <c r="C15" s="5" t="n">
        <v>437760</v>
      </c>
      <c r="D15" s="5" t="n">
        <v>231439</v>
      </c>
    </row>
    <row r="16" spans="1:4">
      <c r="A16" s="4" t="s">
        <v>552</v>
      </c>
    </row>
    <row r="17" spans="1:4">
      <c r="A17" s="3" t="s">
        <v>536</v>
      </c>
    </row>
    <row r="18" spans="1:4">
      <c r="A18" s="4" t="s">
        <v>576</v>
      </c>
      <c r="B18" s="5" t="n">
        <v>12066</v>
      </c>
      <c r="C18" s="5" t="n">
        <v>1723</v>
      </c>
    </row>
    <row r="19" spans="1:4">
      <c r="A19" s="4" t="s">
        <v>545</v>
      </c>
    </row>
    <row r="20" spans="1:4">
      <c r="A20" s="3" t="s">
        <v>536</v>
      </c>
    </row>
    <row r="21" spans="1:4">
      <c r="A21" s="4" t="s">
        <v>576</v>
      </c>
      <c r="B21" s="5" t="n">
        <v>45102</v>
      </c>
      <c r="C21" s="5" t="n">
        <v>39768</v>
      </c>
      <c r="D21" s="5" t="n">
        <v>19515</v>
      </c>
    </row>
    <row r="22" spans="1:4">
      <c r="A22" s="4" t="s">
        <v>546</v>
      </c>
    </row>
    <row r="23" spans="1:4">
      <c r="A23" s="3" t="s">
        <v>536</v>
      </c>
    </row>
    <row r="24" spans="1:4">
      <c r="A24" s="4" t="s">
        <v>576</v>
      </c>
      <c r="B24" s="5" t="n">
        <v>80059</v>
      </c>
      <c r="C24" s="5" t="n">
        <v>74837</v>
      </c>
      <c r="D24" s="5" t="n">
        <v>38779</v>
      </c>
    </row>
    <row r="25" spans="1:4">
      <c r="A25" s="4" t="s">
        <v>548</v>
      </c>
    </row>
    <row r="26" spans="1:4">
      <c r="A26" s="3" t="s">
        <v>536</v>
      </c>
    </row>
    <row r="27" spans="1:4">
      <c r="A27" s="4" t="s">
        <v>576</v>
      </c>
      <c r="B27" s="5" t="n">
        <v>14884</v>
      </c>
      <c r="C27" s="5" t="n">
        <v>16509</v>
      </c>
      <c r="D27" s="5" t="n">
        <v>19757</v>
      </c>
    </row>
    <row r="28" spans="1:4">
      <c r="A28" s="4" t="s">
        <v>549</v>
      </c>
    </row>
    <row r="29" spans="1:4">
      <c r="A29" s="3" t="s">
        <v>536</v>
      </c>
    </row>
    <row r="30" spans="1:4">
      <c r="A30" s="4" t="s">
        <v>576</v>
      </c>
      <c r="B30" s="5" t="n">
        <v>18363</v>
      </c>
      <c r="C30" s="5" t="n">
        <v>22480</v>
      </c>
      <c r="D30" s="5" t="n">
        <v>29204</v>
      </c>
    </row>
    <row r="31" spans="1:4">
      <c r="A31" s="4" t="s">
        <v>550</v>
      </c>
    </row>
    <row r="32" spans="1:4">
      <c r="A32" s="3" t="s">
        <v>536</v>
      </c>
    </row>
    <row r="33" spans="1:4">
      <c r="A33" s="4" t="s">
        <v>576</v>
      </c>
      <c r="B33" s="5" t="n">
        <v>2315</v>
      </c>
      <c r="C33" s="5" t="n">
        <v>2570</v>
      </c>
      <c r="D33" s="7" t="n">
        <v>1914</v>
      </c>
    </row>
    <row r="34" spans="1:4">
      <c r="A34" s="4" t="s">
        <v>577</v>
      </c>
    </row>
    <row r="35" spans="1:4">
      <c r="A35" s="3" t="s">
        <v>536</v>
      </c>
    </row>
    <row r="36" spans="1:4">
      <c r="A36" s="4" t="s">
        <v>576</v>
      </c>
      <c r="B36" s="5" t="n">
        <v>885863</v>
      </c>
      <c r="C36" s="5" t="n">
        <v>825731</v>
      </c>
    </row>
    <row r="37" spans="1:4">
      <c r="A37" s="4" t="s">
        <v>578</v>
      </c>
    </row>
    <row r="38" spans="1:4">
      <c r="A38" s="3" t="s">
        <v>536</v>
      </c>
    </row>
    <row r="39" spans="1:4">
      <c r="A39" s="4" t="s">
        <v>576</v>
      </c>
      <c r="B39" s="5" t="n">
        <v>193584</v>
      </c>
      <c r="C39" s="5" t="n">
        <v>189925</v>
      </c>
    </row>
    <row r="40" spans="1:4">
      <c r="A40" s="4" t="s">
        <v>579</v>
      </c>
    </row>
    <row r="41" spans="1:4">
      <c r="A41" s="3" t="s">
        <v>536</v>
      </c>
    </row>
    <row r="42" spans="1:4">
      <c r="A42" s="4" t="s">
        <v>576</v>
      </c>
      <c r="B42" s="5" t="n">
        <v>37433</v>
      </c>
      <c r="C42" s="5" t="n">
        <v>35622</v>
      </c>
    </row>
    <row r="43" spans="1:4">
      <c r="A43" s="4" t="s">
        <v>580</v>
      </c>
    </row>
    <row r="44" spans="1:4">
      <c r="A44" s="3" t="s">
        <v>536</v>
      </c>
    </row>
    <row r="45" spans="1:4">
      <c r="A45" s="4" t="s">
        <v>576</v>
      </c>
      <c r="B45" s="5" t="n">
        <v>9146</v>
      </c>
      <c r="C45" s="5" t="n">
        <v>13207</v>
      </c>
    </row>
    <row r="46" spans="1:4">
      <c r="A46" s="4" t="s">
        <v>581</v>
      </c>
    </row>
    <row r="47" spans="1:4">
      <c r="A47" s="3" t="s">
        <v>536</v>
      </c>
    </row>
    <row r="48" spans="1:4">
      <c r="A48" s="4" t="s">
        <v>576</v>
      </c>
      <c r="B48" s="5" t="n">
        <v>474232</v>
      </c>
      <c r="C48" s="5" t="n">
        <v>431336</v>
      </c>
    </row>
    <row r="49" spans="1:4">
      <c r="A49" s="4" t="s">
        <v>582</v>
      </c>
    </row>
    <row r="50" spans="1:4">
      <c r="A50" s="3" t="s">
        <v>536</v>
      </c>
    </row>
    <row r="51" spans="1:4">
      <c r="A51" s="4" t="s">
        <v>576</v>
      </c>
      <c r="B51" s="5" t="n">
        <v>12066</v>
      </c>
      <c r="C51" s="5" t="n">
        <v>1723</v>
      </c>
    </row>
    <row r="52" spans="1:4">
      <c r="A52" s="4" t="s">
        <v>583</v>
      </c>
    </row>
    <row r="53" spans="1:4">
      <c r="A53" s="3" t="s">
        <v>536</v>
      </c>
    </row>
    <row r="54" spans="1:4">
      <c r="A54" s="4" t="s">
        <v>576</v>
      </c>
      <c r="B54" s="5" t="n">
        <v>45102</v>
      </c>
      <c r="C54" s="5" t="n">
        <v>39410</v>
      </c>
    </row>
    <row r="55" spans="1:4">
      <c r="A55" s="4" t="s">
        <v>584</v>
      </c>
    </row>
    <row r="56" spans="1:4">
      <c r="A56" s="3" t="s">
        <v>536</v>
      </c>
    </row>
    <row r="57" spans="1:4">
      <c r="A57" s="4" t="s">
        <v>576</v>
      </c>
      <c r="B57" s="5" t="n">
        <v>79902</v>
      </c>
      <c r="C57" s="5" t="n">
        <v>73935</v>
      </c>
    </row>
    <row r="58" spans="1:4">
      <c r="A58" s="4" t="s">
        <v>585</v>
      </c>
    </row>
    <row r="59" spans="1:4">
      <c r="A59" s="3" t="s">
        <v>536</v>
      </c>
    </row>
    <row r="60" spans="1:4">
      <c r="A60" s="4" t="s">
        <v>576</v>
      </c>
      <c r="B60" s="5" t="n">
        <v>14707</v>
      </c>
      <c r="C60" s="5" t="n">
        <v>16399</v>
      </c>
    </row>
    <row r="61" spans="1:4">
      <c r="A61" s="4" t="s">
        <v>586</v>
      </c>
    </row>
    <row r="62" spans="1:4">
      <c r="A62" s="3" t="s">
        <v>536</v>
      </c>
    </row>
    <row r="63" spans="1:4">
      <c r="A63" s="4" t="s">
        <v>576</v>
      </c>
      <c r="B63" s="5" t="n">
        <v>17402</v>
      </c>
      <c r="C63" s="5" t="n">
        <v>21611</v>
      </c>
    </row>
    <row r="64" spans="1:4">
      <c r="A64" s="4" t="s">
        <v>587</v>
      </c>
    </row>
    <row r="65" spans="1:4">
      <c r="A65" s="3" t="s">
        <v>536</v>
      </c>
    </row>
    <row r="66" spans="1:4">
      <c r="A66" s="4" t="s">
        <v>576</v>
      </c>
      <c r="B66" s="5" t="n">
        <v>2289</v>
      </c>
      <c r="C66" s="5" t="n">
        <v>2563</v>
      </c>
    </row>
    <row r="67" spans="1:4">
      <c r="A67" s="4" t="s">
        <v>588</v>
      </c>
    </row>
    <row r="68" spans="1:4">
      <c r="A68" s="3" t="s">
        <v>536</v>
      </c>
    </row>
    <row r="69" spans="1:4">
      <c r="A69" s="4" t="s">
        <v>576</v>
      </c>
      <c r="B69" s="5" t="n">
        <v>1052</v>
      </c>
      <c r="C69" s="5" t="n">
        <v>5046</v>
      </c>
    </row>
    <row r="70" spans="1:4">
      <c r="A70" s="4" t="s">
        <v>589</v>
      </c>
    </row>
    <row r="71" spans="1:4">
      <c r="A71" s="3" t="s">
        <v>536</v>
      </c>
    </row>
    <row r="72" spans="1:4">
      <c r="A72" s="4" t="s">
        <v>576</v>
      </c>
      <c r="C72" s="5" t="n">
        <v>114</v>
      </c>
    </row>
    <row r="73" spans="1:4">
      <c r="A73" s="4" t="s">
        <v>590</v>
      </c>
    </row>
    <row r="74" spans="1:4">
      <c r="A74" s="3" t="s">
        <v>536</v>
      </c>
    </row>
    <row r="75" spans="1:4">
      <c r="A75" s="4" t="s">
        <v>576</v>
      </c>
      <c r="B75" s="5" t="n">
        <v>949</v>
      </c>
      <c r="C75" s="5" t="n">
        <v>4456</v>
      </c>
    </row>
    <row r="76" spans="1:4">
      <c r="A76" s="4" t="s">
        <v>591</v>
      </c>
    </row>
    <row r="77" spans="1:4">
      <c r="A77" s="3" t="s">
        <v>536</v>
      </c>
    </row>
    <row r="78" spans="1:4">
      <c r="A78" s="4" t="s">
        <v>576</v>
      </c>
      <c r="C78" s="5" t="n">
        <v>358</v>
      </c>
    </row>
    <row r="79" spans="1:4">
      <c r="A79" s="4" t="s">
        <v>592</v>
      </c>
    </row>
    <row r="80" spans="1:4">
      <c r="A80" s="3" t="s">
        <v>536</v>
      </c>
    </row>
    <row r="81" spans="1:4">
      <c r="A81" s="4" t="s">
        <v>576</v>
      </c>
      <c r="B81" s="5" t="n">
        <v>103</v>
      </c>
      <c r="C81" s="5" t="n">
        <v>112</v>
      </c>
    </row>
    <row r="82" spans="1:4">
      <c r="A82" s="4" t="s">
        <v>593</v>
      </c>
    </row>
    <row r="83" spans="1:4">
      <c r="A83" s="3" t="s">
        <v>536</v>
      </c>
    </row>
    <row r="84" spans="1:4">
      <c r="A84" s="4" t="s">
        <v>576</v>
      </c>
      <c r="C84" s="5" t="n">
        <v>6</v>
      </c>
    </row>
    <row r="85" spans="1:4">
      <c r="A85" s="4" t="s">
        <v>594</v>
      </c>
    </row>
    <row r="86" spans="1:4">
      <c r="A86" s="3" t="s">
        <v>536</v>
      </c>
    </row>
    <row r="87" spans="1:4">
      <c r="A87" s="4" t="s">
        <v>576</v>
      </c>
      <c r="B87" s="5" t="n">
        <v>23676</v>
      </c>
      <c r="C87" s="5" t="n">
        <v>11369</v>
      </c>
    </row>
    <row r="88" spans="1:4">
      <c r="A88" s="4" t="s">
        <v>595</v>
      </c>
    </row>
    <row r="89" spans="1:4">
      <c r="A89" s="3" t="s">
        <v>536</v>
      </c>
    </row>
    <row r="90" spans="1:4">
      <c r="A90" s="4" t="s">
        <v>576</v>
      </c>
      <c r="B90" s="5" t="n">
        <v>3635</v>
      </c>
      <c r="C90" s="5" t="n">
        <v>2461</v>
      </c>
    </row>
    <row r="91" spans="1:4">
      <c r="A91" s="4" t="s">
        <v>596</v>
      </c>
    </row>
    <row r="92" spans="1:4">
      <c r="A92" s="3" t="s">
        <v>536</v>
      </c>
    </row>
    <row r="93" spans="1:4">
      <c r="A93" s="4" t="s">
        <v>576</v>
      </c>
      <c r="B93" s="5" t="n">
        <v>75</v>
      </c>
      <c r="C93" s="5" t="n">
        <v>5170</v>
      </c>
    </row>
    <row r="94" spans="1:4">
      <c r="A94" s="4" t="s">
        <v>597</v>
      </c>
    </row>
    <row r="95" spans="1:4">
      <c r="A95" s="3" t="s">
        <v>536</v>
      </c>
    </row>
    <row r="96" spans="1:4">
      <c r="A96" s="4" t="s">
        <v>576</v>
      </c>
      <c r="B96" s="5" t="n">
        <v>18748</v>
      </c>
      <c r="C96" s="5" t="n">
        <v>1968</v>
      </c>
    </row>
    <row r="97" spans="1:4">
      <c r="A97" s="4" t="s">
        <v>598</v>
      </c>
    </row>
    <row r="98" spans="1:4">
      <c r="A98" s="3" t="s">
        <v>536</v>
      </c>
    </row>
    <row r="99" spans="1:4">
      <c r="A99" s="4" t="s">
        <v>576</v>
      </c>
      <c r="B99" s="5" t="n">
        <v>157</v>
      </c>
      <c r="C99" s="5" t="n">
        <v>902</v>
      </c>
    </row>
    <row r="100" spans="1:4">
      <c r="A100" s="4" t="s">
        <v>599</v>
      </c>
    </row>
    <row r="101" spans="1:4">
      <c r="A101" s="3" t="s">
        <v>536</v>
      </c>
    </row>
    <row r="102" spans="1:4">
      <c r="A102" s="4" t="s">
        <v>576</v>
      </c>
      <c r="B102" s="5" t="n">
        <v>177</v>
      </c>
      <c r="C102" s="5" t="n">
        <v>110</v>
      </c>
    </row>
    <row r="103" spans="1:4">
      <c r="A103" s="4" t="s">
        <v>600</v>
      </c>
    </row>
    <row r="104" spans="1:4">
      <c r="A104" s="3" t="s">
        <v>536</v>
      </c>
    </row>
    <row r="105" spans="1:4">
      <c r="A105" s="4" t="s">
        <v>576</v>
      </c>
      <c r="B105" s="5" t="n">
        <v>858</v>
      </c>
      <c r="C105" s="5" t="n">
        <v>757</v>
      </c>
    </row>
    <row r="106" spans="1:4">
      <c r="A106" s="4" t="s">
        <v>601</v>
      </c>
    </row>
    <row r="107" spans="1:4">
      <c r="A107" s="3" t="s">
        <v>536</v>
      </c>
    </row>
    <row r="108" spans="1:4">
      <c r="A108" s="4" t="s">
        <v>576</v>
      </c>
      <c r="B108" s="7" t="n">
        <v>26</v>
      </c>
      <c r="C108"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6</v>
      </c>
    </row>
    <row r="2" spans="1:3">
      <c r="A2" s="3" t="s">
        <v>536</v>
      </c>
    </row>
    <row r="3" spans="1:3">
      <c r="A3" s="4" t="s">
        <v>603</v>
      </c>
      <c r="B3" s="7" t="n">
        <v>2687</v>
      </c>
      <c r="C3" s="7" t="n">
        <v>1038</v>
      </c>
    </row>
    <row r="4" spans="1:3">
      <c r="A4" s="4" t="s">
        <v>540</v>
      </c>
    </row>
    <row r="5" spans="1:3">
      <c r="A5" s="3" t="s">
        <v>536</v>
      </c>
    </row>
    <row r="6" spans="1:3">
      <c r="A6" s="4" t="s">
        <v>603</v>
      </c>
      <c r="B6" s="5" t="n">
        <v>1817</v>
      </c>
      <c r="C6" s="5" t="n">
        <v>826</v>
      </c>
    </row>
    <row r="7" spans="1:3">
      <c r="A7" s="4" t="s">
        <v>544</v>
      </c>
    </row>
    <row r="8" spans="1:3">
      <c r="A8" s="3" t="s">
        <v>536</v>
      </c>
    </row>
    <row r="9" spans="1:3">
      <c r="A9" s="4" t="s">
        <v>603</v>
      </c>
      <c r="B9" s="5" t="n">
        <v>520</v>
      </c>
    </row>
    <row r="10" spans="1:3">
      <c r="A10" s="4" t="s">
        <v>548</v>
      </c>
    </row>
    <row r="11" spans="1:3">
      <c r="A11" s="3" t="s">
        <v>536</v>
      </c>
    </row>
    <row r="12" spans="1:3">
      <c r="A12" s="4" t="s">
        <v>603</v>
      </c>
      <c r="B12" s="5" t="n">
        <v>34</v>
      </c>
      <c r="C12" s="5" t="n">
        <v>10</v>
      </c>
    </row>
    <row r="13" spans="1:3">
      <c r="A13" s="4" t="s">
        <v>549</v>
      </c>
    </row>
    <row r="14" spans="1:3">
      <c r="A14" s="3" t="s">
        <v>536</v>
      </c>
    </row>
    <row r="15" spans="1:3">
      <c r="A15" s="4" t="s">
        <v>603</v>
      </c>
      <c r="B15" s="5" t="n">
        <v>290</v>
      </c>
      <c r="C15" s="7" t="n">
        <v>202</v>
      </c>
    </row>
    <row r="16" spans="1:3">
      <c r="A16" s="4" t="s">
        <v>550</v>
      </c>
    </row>
    <row r="17" spans="1:3">
      <c r="A17" s="3" t="s">
        <v>536</v>
      </c>
    </row>
    <row r="18" spans="1:3">
      <c r="A18" s="4" t="s">
        <v>603</v>
      </c>
      <c r="B18" s="7"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21"/>
  </cols>
  <sheetData>
    <row r="1" spans="1:5">
      <c r="A1" s="1" t="s">
        <v>604</v>
      </c>
      <c r="B1" s="2" t="s">
        <v>1</v>
      </c>
    </row>
    <row r="2" spans="1:5">
      <c r="B2" s="2" t="s">
        <v>605</v>
      </c>
      <c r="C2" s="2" t="s">
        <v>606</v>
      </c>
      <c r="D2" s="2" t="s">
        <v>444</v>
      </c>
      <c r="E2" s="2" t="s">
        <v>607</v>
      </c>
    </row>
    <row r="3" spans="1:5">
      <c r="A3" s="3" t="s">
        <v>536</v>
      </c>
    </row>
    <row r="4" spans="1:5">
      <c r="A4" s="4" t="s">
        <v>608</v>
      </c>
      <c r="B4" s="7" t="n">
        <v>28000</v>
      </c>
      <c r="C4" s="7" t="n">
        <v>32000</v>
      </c>
      <c r="D4" s="7" t="n">
        <v>48000</v>
      </c>
    </row>
    <row r="5" spans="1:5">
      <c r="A5" s="4" t="s">
        <v>609</v>
      </c>
      <c r="B5" s="7" t="n">
        <v>374000</v>
      </c>
      <c r="C5" s="7" t="n">
        <v>173000</v>
      </c>
    </row>
    <row r="6" spans="1:5">
      <c r="A6" s="4" t="s">
        <v>610</v>
      </c>
      <c r="B6" s="5" t="n">
        <v>18</v>
      </c>
      <c r="C6" s="5" t="n">
        <v>12</v>
      </c>
    </row>
    <row r="7" spans="1:5">
      <c r="A7" s="4" t="s">
        <v>611</v>
      </c>
      <c r="B7" s="7" t="n">
        <v>18929000</v>
      </c>
      <c r="C7" s="7" t="n">
        <v>2260000</v>
      </c>
    </row>
    <row r="8" spans="1:5">
      <c r="A8" s="4" t="s">
        <v>612</v>
      </c>
      <c r="B8" s="5" t="n">
        <v>902136000</v>
      </c>
      <c r="C8" s="5" t="n">
        <v>834331000</v>
      </c>
    </row>
    <row r="9" spans="1:5">
      <c r="A9" s="4" t="s">
        <v>613</v>
      </c>
    </row>
    <row r="10" spans="1:5">
      <c r="A10" s="3" t="s">
        <v>536</v>
      </c>
    </row>
    <row r="11" spans="1:5">
      <c r="A11" s="4" t="s">
        <v>614</v>
      </c>
      <c r="B11" s="7" t="n">
        <v>29300000</v>
      </c>
      <c r="C11" s="7" t="n">
        <v>36100000</v>
      </c>
      <c r="D11" s="5" t="n">
        <v>45400000</v>
      </c>
    </row>
    <row r="12" spans="1:5">
      <c r="A12" s="4" t="s">
        <v>615</v>
      </c>
      <c r="B12" s="4" t="s">
        <v>616</v>
      </c>
      <c r="C12" s="4" t="s">
        <v>617</v>
      </c>
    </row>
    <row r="13" spans="1:5">
      <c r="A13" s="4" t="s">
        <v>618</v>
      </c>
    </row>
    <row r="14" spans="1:5">
      <c r="A14" s="3" t="s">
        <v>536</v>
      </c>
    </row>
    <row r="15" spans="1:5">
      <c r="A15" s="4" t="s">
        <v>611</v>
      </c>
      <c r="B15" s="7" t="n">
        <v>18640000</v>
      </c>
      <c r="C15" s="7" t="n">
        <v>2238000</v>
      </c>
    </row>
    <row r="16" spans="1:5">
      <c r="A16" s="4" t="s">
        <v>619</v>
      </c>
    </row>
    <row r="17" spans="1:5">
      <c r="A17" s="3" t="s">
        <v>536</v>
      </c>
    </row>
    <row r="18" spans="1:5">
      <c r="A18" s="4" t="s">
        <v>611</v>
      </c>
      <c r="B18" s="7" t="n">
        <v>289000</v>
      </c>
      <c r="C18" s="7" t="n">
        <v>22000</v>
      </c>
    </row>
    <row r="19" spans="1:5">
      <c r="A19" s="4" t="s">
        <v>620</v>
      </c>
    </row>
    <row r="20" spans="1:5">
      <c r="A20" s="3" t="s">
        <v>536</v>
      </c>
    </row>
    <row r="21" spans="1:5">
      <c r="A21" s="4" t="s">
        <v>611</v>
      </c>
      <c r="E21" s="7" t="n">
        <v>7000000</v>
      </c>
    </row>
    <row r="22" spans="1:5">
      <c r="A22" s="4" t="s">
        <v>544</v>
      </c>
    </row>
    <row r="23" spans="1:5">
      <c r="A23" s="3" t="s">
        <v>536</v>
      </c>
    </row>
    <row r="24" spans="1:5">
      <c r="A24" s="4" t="s">
        <v>610</v>
      </c>
      <c r="B24" s="5" t="n">
        <v>4</v>
      </c>
      <c r="C24" s="5" t="n">
        <v>2</v>
      </c>
    </row>
    <row r="25" spans="1:5">
      <c r="A25" s="4" t="s">
        <v>611</v>
      </c>
      <c r="B25" s="7" t="n">
        <v>16889000</v>
      </c>
      <c r="C25" s="7" t="n">
        <v>554000</v>
      </c>
    </row>
    <row r="26" spans="1:5">
      <c r="A26" s="4" t="s">
        <v>612</v>
      </c>
      <c r="B26" s="7" t="n">
        <v>16400000</v>
      </c>
    </row>
    <row r="27" spans="1:5">
      <c r="A27" s="4" t="s">
        <v>621</v>
      </c>
      <c r="B27" s="5" t="n">
        <v>2</v>
      </c>
    </row>
    <row r="28" spans="1:5">
      <c r="A28" s="4" t="s">
        <v>622</v>
      </c>
    </row>
    <row r="29" spans="1:5">
      <c r="A29" s="3" t="s">
        <v>536</v>
      </c>
    </row>
    <row r="30" spans="1:5">
      <c r="A30" s="4" t="s">
        <v>611</v>
      </c>
      <c r="B30" s="7" t="n">
        <v>16889000</v>
      </c>
      <c r="C30" s="5" t="n">
        <v>554000</v>
      </c>
    </row>
    <row r="31" spans="1:5">
      <c r="A31" s="4" t="s">
        <v>541</v>
      </c>
    </row>
    <row r="32" spans="1:5">
      <c r="A32" s="3" t="s">
        <v>536</v>
      </c>
    </row>
    <row r="33" spans="1:5">
      <c r="A33" s="4" t="s">
        <v>623</v>
      </c>
      <c r="B33" s="5" t="n">
        <v>1400000</v>
      </c>
      <c r="C33" s="5" t="n">
        <v>252000</v>
      </c>
    </row>
    <row r="34" spans="1:5">
      <c r="A34" s="4" t="s">
        <v>540</v>
      </c>
    </row>
    <row r="35" spans="1:5">
      <c r="A35" s="3" t="s">
        <v>536</v>
      </c>
    </row>
    <row r="36" spans="1:5">
      <c r="A36" s="4" t="s">
        <v>609</v>
      </c>
      <c r="B36" s="7" t="n">
        <v>339000</v>
      </c>
      <c r="C36" s="7" t="n">
        <v>31000</v>
      </c>
    </row>
    <row r="37" spans="1:5">
      <c r="A37" s="4" t="s">
        <v>610</v>
      </c>
      <c r="B37" s="5" t="n">
        <v>10</v>
      </c>
      <c r="C37" s="5" t="n">
        <v>6</v>
      </c>
    </row>
    <row r="38" spans="1:5">
      <c r="A38" s="4" t="s">
        <v>611</v>
      </c>
      <c r="B38" s="7" t="n">
        <v>1816000</v>
      </c>
      <c r="C38" s="7" t="n">
        <v>1464000</v>
      </c>
    </row>
    <row r="39" spans="1:5">
      <c r="A39" s="4" t="s">
        <v>624</v>
      </c>
    </row>
    <row r="40" spans="1:5">
      <c r="A40" s="3" t="s">
        <v>536</v>
      </c>
    </row>
    <row r="41" spans="1:5">
      <c r="A41" s="4" t="s">
        <v>625</v>
      </c>
      <c r="B41" s="5" t="n">
        <v>9200000</v>
      </c>
      <c r="C41" s="5" t="n">
        <v>9300000</v>
      </c>
      <c r="D41" s="5" t="n">
        <v>6400000</v>
      </c>
    </row>
    <row r="42" spans="1:5">
      <c r="A42" s="4" t="s">
        <v>626</v>
      </c>
      <c r="B42" s="5" t="n">
        <v>102000</v>
      </c>
      <c r="C42" s="5" t="n">
        <v>154000</v>
      </c>
      <c r="D42" s="7" t="n">
        <v>116000</v>
      </c>
    </row>
    <row r="43" spans="1:5">
      <c r="A43" s="4" t="s">
        <v>627</v>
      </c>
    </row>
    <row r="44" spans="1:5">
      <c r="A44" s="3" t="s">
        <v>536</v>
      </c>
    </row>
    <row r="45" spans="1:5">
      <c r="A45" s="4" t="s">
        <v>611</v>
      </c>
      <c r="B45" s="5" t="n">
        <v>1527000</v>
      </c>
      <c r="C45" s="7" t="n">
        <v>1464000</v>
      </c>
    </row>
    <row r="46" spans="1:5">
      <c r="A46" s="4" t="s">
        <v>628</v>
      </c>
    </row>
    <row r="47" spans="1:5">
      <c r="A47" s="3" t="s">
        <v>536</v>
      </c>
    </row>
    <row r="48" spans="1:5">
      <c r="A48" s="4" t="s">
        <v>611</v>
      </c>
      <c r="B48" s="7" t="n">
        <v>28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6</v>
      </c>
      <c r="D1" s="2" t="s">
        <v>86</v>
      </c>
    </row>
    <row r="2" spans="1:4">
      <c r="A2" s="3" t="s">
        <v>536</v>
      </c>
    </row>
    <row r="3" spans="1:4">
      <c r="A3" s="4" t="s">
        <v>630</v>
      </c>
      <c r="B3" s="7" t="n">
        <v>898519</v>
      </c>
      <c r="C3" s="7" t="n">
        <v>836269</v>
      </c>
    </row>
    <row r="4" spans="1:4">
      <c r="A4" s="4" t="s">
        <v>631</v>
      </c>
      <c r="B4" s="5" t="n">
        <v>12072</v>
      </c>
      <c r="C4" s="5" t="n">
        <v>5877</v>
      </c>
    </row>
    <row r="5" spans="1:4">
      <c r="A5" s="4" t="s">
        <v>632</v>
      </c>
      <c r="B5" s="5" t="n">
        <v>910591</v>
      </c>
      <c r="C5" s="5" t="n">
        <v>842146</v>
      </c>
      <c r="D5" s="7" t="n">
        <v>578386</v>
      </c>
    </row>
    <row r="6" spans="1:4">
      <c r="A6" s="4" t="s">
        <v>633</v>
      </c>
      <c r="B6" s="5" t="n">
        <v>374</v>
      </c>
      <c r="C6" s="5" t="n">
        <v>173</v>
      </c>
    </row>
    <row r="7" spans="1:4">
      <c r="A7" s="4" t="s">
        <v>634</v>
      </c>
    </row>
    <row r="8" spans="1:4">
      <c r="A8" s="3" t="s">
        <v>536</v>
      </c>
    </row>
    <row r="9" spans="1:4">
      <c r="A9" s="4" t="s">
        <v>631</v>
      </c>
      <c r="B9" s="5" t="n">
        <v>1027</v>
      </c>
      <c r="C9" s="5" t="n">
        <v>2803</v>
      </c>
    </row>
    <row r="10" spans="1:4">
      <c r="A10" s="4" t="s">
        <v>635</v>
      </c>
    </row>
    <row r="11" spans="1:4">
      <c r="A11" s="3" t="s">
        <v>536</v>
      </c>
    </row>
    <row r="12" spans="1:4">
      <c r="A12" s="4" t="s">
        <v>631</v>
      </c>
      <c r="B12" s="5" t="n">
        <v>8139</v>
      </c>
      <c r="C12" s="5" t="n">
        <v>2161</v>
      </c>
    </row>
    <row r="13" spans="1:4">
      <c r="A13" s="4" t="s">
        <v>636</v>
      </c>
    </row>
    <row r="14" spans="1:4">
      <c r="A14" s="3" t="s">
        <v>536</v>
      </c>
    </row>
    <row r="15" spans="1:4">
      <c r="A15" s="4" t="s">
        <v>631</v>
      </c>
      <c r="B15" s="5" t="n">
        <v>2906</v>
      </c>
      <c r="C15" s="5" t="n">
        <v>913</v>
      </c>
    </row>
    <row r="16" spans="1:4">
      <c r="A16" s="4" t="s">
        <v>540</v>
      </c>
    </row>
    <row r="17" spans="1:4">
      <c r="A17" s="3" t="s">
        <v>536</v>
      </c>
    </row>
    <row r="18" spans="1:4">
      <c r="A18" s="4" t="s">
        <v>630</v>
      </c>
      <c r="B18" s="5" t="n">
        <v>193727</v>
      </c>
      <c r="C18" s="5" t="n">
        <v>189272</v>
      </c>
    </row>
    <row r="19" spans="1:4">
      <c r="A19" s="4" t="s">
        <v>631</v>
      </c>
      <c r="B19" s="5" t="n">
        <v>3492</v>
      </c>
      <c r="C19" s="5" t="n">
        <v>3228</v>
      </c>
    </row>
    <row r="20" spans="1:4">
      <c r="A20" s="4" t="s">
        <v>632</v>
      </c>
      <c r="B20" s="5" t="n">
        <v>197219</v>
      </c>
      <c r="C20" s="5" t="n">
        <v>192500</v>
      </c>
      <c r="D20" s="5" t="n">
        <v>209186</v>
      </c>
    </row>
    <row r="21" spans="1:4">
      <c r="A21" s="4" t="s">
        <v>633</v>
      </c>
      <c r="B21" s="5" t="n">
        <v>339</v>
      </c>
      <c r="C21" s="5" t="n">
        <v>31</v>
      </c>
    </row>
    <row r="22" spans="1:4">
      <c r="A22" s="4" t="s">
        <v>637</v>
      </c>
    </row>
    <row r="23" spans="1:4">
      <c r="A23" s="3" t="s">
        <v>536</v>
      </c>
    </row>
    <row r="24" spans="1:4">
      <c r="A24" s="4" t="s">
        <v>631</v>
      </c>
      <c r="B24" s="5" t="n">
        <v>450</v>
      </c>
      <c r="C24" s="5" t="n">
        <v>1442</v>
      </c>
    </row>
    <row r="25" spans="1:4">
      <c r="A25" s="4" t="s">
        <v>638</v>
      </c>
    </row>
    <row r="26" spans="1:4">
      <c r="A26" s="3" t="s">
        <v>536</v>
      </c>
    </row>
    <row r="27" spans="1:4">
      <c r="A27" s="4" t="s">
        <v>631</v>
      </c>
      <c r="B27" s="5" t="n">
        <v>1016</v>
      </c>
      <c r="C27" s="5" t="n">
        <v>1145</v>
      </c>
    </row>
    <row r="28" spans="1:4">
      <c r="A28" s="4" t="s">
        <v>639</v>
      </c>
    </row>
    <row r="29" spans="1:4">
      <c r="A29" s="3" t="s">
        <v>536</v>
      </c>
    </row>
    <row r="30" spans="1:4">
      <c r="A30" s="4" t="s">
        <v>631</v>
      </c>
      <c r="B30" s="5" t="n">
        <v>2026</v>
      </c>
      <c r="C30" s="5" t="n">
        <v>641</v>
      </c>
    </row>
    <row r="31" spans="1:4">
      <c r="A31" s="4" t="s">
        <v>541</v>
      </c>
    </row>
    <row r="32" spans="1:4">
      <c r="A32" s="3" t="s">
        <v>536</v>
      </c>
    </row>
    <row r="33" spans="1:4">
      <c r="A33" s="4" t="s">
        <v>630</v>
      </c>
      <c r="B33" s="5" t="n">
        <v>37433</v>
      </c>
      <c r="C33" s="5" t="n">
        <v>35622</v>
      </c>
    </row>
    <row r="34" spans="1:4">
      <c r="A34" s="4" t="s">
        <v>632</v>
      </c>
      <c r="B34" s="5" t="n">
        <v>37433</v>
      </c>
      <c r="C34" s="5" t="n">
        <v>35622</v>
      </c>
      <c r="D34" s="5" t="n">
        <v>18579</v>
      </c>
    </row>
    <row r="35" spans="1:4">
      <c r="A35" s="4" t="s">
        <v>542</v>
      </c>
    </row>
    <row r="36" spans="1:4">
      <c r="A36" s="3" t="s">
        <v>536</v>
      </c>
    </row>
    <row r="37" spans="1:4">
      <c r="A37" s="4" t="s">
        <v>630</v>
      </c>
      <c r="B37" s="5" t="n">
        <v>9221</v>
      </c>
      <c r="C37" s="5" t="n">
        <v>18377</v>
      </c>
    </row>
    <row r="38" spans="1:4">
      <c r="A38" s="4" t="s">
        <v>632</v>
      </c>
      <c r="B38" s="5" t="n">
        <v>9221</v>
      </c>
      <c r="C38" s="5" t="n">
        <v>18377</v>
      </c>
      <c r="D38" s="5" t="n">
        <v>10013</v>
      </c>
    </row>
    <row r="39" spans="1:4">
      <c r="A39" s="4" t="s">
        <v>544</v>
      </c>
    </row>
    <row r="40" spans="1:4">
      <c r="A40" s="3" t="s">
        <v>536</v>
      </c>
    </row>
    <row r="41" spans="1:4">
      <c r="A41" s="4" t="s">
        <v>630</v>
      </c>
      <c r="B41" s="5" t="n">
        <v>485886</v>
      </c>
      <c r="C41" s="5" t="n">
        <v>436804</v>
      </c>
    </row>
    <row r="42" spans="1:4">
      <c r="A42" s="4" t="s">
        <v>631</v>
      </c>
      <c r="B42" s="5" t="n">
        <v>8043</v>
      </c>
      <c r="C42" s="5" t="n">
        <v>956</v>
      </c>
    </row>
    <row r="43" spans="1:4">
      <c r="A43" s="4" t="s">
        <v>632</v>
      </c>
      <c r="B43" s="5" t="n">
        <v>493929</v>
      </c>
      <c r="C43" s="5" t="n">
        <v>437760</v>
      </c>
      <c r="D43" s="5" t="n">
        <v>231439</v>
      </c>
    </row>
    <row r="44" spans="1:4">
      <c r="A44" s="4" t="s">
        <v>640</v>
      </c>
    </row>
    <row r="45" spans="1:4">
      <c r="A45" s="3" t="s">
        <v>536</v>
      </c>
    </row>
    <row r="46" spans="1:4">
      <c r="A46" s="4" t="s">
        <v>631</v>
      </c>
      <c r="B46" s="5" t="n">
        <v>449</v>
      </c>
      <c r="C46" s="5" t="n">
        <v>160</v>
      </c>
    </row>
    <row r="47" spans="1:4">
      <c r="A47" s="4" t="s">
        <v>641</v>
      </c>
    </row>
    <row r="48" spans="1:4">
      <c r="A48" s="3" t="s">
        <v>536</v>
      </c>
    </row>
    <row r="49" spans="1:4">
      <c r="A49" s="4" t="s">
        <v>631</v>
      </c>
      <c r="B49" s="5" t="n">
        <v>7019</v>
      </c>
      <c r="C49" s="5" t="n">
        <v>796</v>
      </c>
    </row>
    <row r="50" spans="1:4">
      <c r="A50" s="4" t="s">
        <v>642</v>
      </c>
    </row>
    <row r="51" spans="1:4">
      <c r="A51" s="3" t="s">
        <v>536</v>
      </c>
    </row>
    <row r="52" spans="1:4">
      <c r="A52" s="4" t="s">
        <v>631</v>
      </c>
      <c r="B52" s="5" t="n">
        <v>575</v>
      </c>
    </row>
    <row r="53" spans="1:4">
      <c r="A53" s="4" t="s">
        <v>552</v>
      </c>
    </row>
    <row r="54" spans="1:4">
      <c r="A54" s="3" t="s">
        <v>536</v>
      </c>
    </row>
    <row r="55" spans="1:4">
      <c r="A55" s="4" t="s">
        <v>630</v>
      </c>
      <c r="B55" s="5" t="n">
        <v>12066</v>
      </c>
      <c r="C55" s="5" t="n">
        <v>1723</v>
      </c>
    </row>
    <row r="56" spans="1:4">
      <c r="A56" s="4" t="s">
        <v>632</v>
      </c>
      <c r="B56" s="5" t="n">
        <v>12066</v>
      </c>
      <c r="C56" s="5" t="n">
        <v>1723</v>
      </c>
    </row>
    <row r="57" spans="1:4">
      <c r="A57" s="4" t="s">
        <v>545</v>
      </c>
    </row>
    <row r="58" spans="1:4">
      <c r="A58" s="3" t="s">
        <v>536</v>
      </c>
    </row>
    <row r="59" spans="1:4">
      <c r="A59" s="4" t="s">
        <v>630</v>
      </c>
      <c r="B59" s="5" t="n">
        <v>45102</v>
      </c>
      <c r="C59" s="5" t="n">
        <v>39768</v>
      </c>
    </row>
    <row r="60" spans="1:4">
      <c r="A60" s="4" t="s">
        <v>632</v>
      </c>
      <c r="B60" s="5" t="n">
        <v>45102</v>
      </c>
      <c r="C60" s="5" t="n">
        <v>39768</v>
      </c>
      <c r="D60" s="5" t="n">
        <v>19515</v>
      </c>
    </row>
    <row r="61" spans="1:4">
      <c r="A61" s="4" t="s">
        <v>546</v>
      </c>
    </row>
    <row r="62" spans="1:4">
      <c r="A62" s="3" t="s">
        <v>536</v>
      </c>
    </row>
    <row r="63" spans="1:4">
      <c r="A63" s="4" t="s">
        <v>630</v>
      </c>
      <c r="B63" s="5" t="n">
        <v>80059</v>
      </c>
      <c r="C63" s="5" t="n">
        <v>74837</v>
      </c>
    </row>
    <row r="64" spans="1:4">
      <c r="A64" s="4" t="s">
        <v>632</v>
      </c>
      <c r="B64" s="5" t="n">
        <v>80059</v>
      </c>
      <c r="C64" s="5" t="n">
        <v>74837</v>
      </c>
      <c r="D64" s="5" t="n">
        <v>38779</v>
      </c>
    </row>
    <row r="65" spans="1:4">
      <c r="A65" s="4" t="s">
        <v>548</v>
      </c>
    </row>
    <row r="66" spans="1:4">
      <c r="A66" s="3" t="s">
        <v>536</v>
      </c>
    </row>
    <row r="67" spans="1:4">
      <c r="A67" s="4" t="s">
        <v>630</v>
      </c>
      <c r="B67" s="5" t="n">
        <v>14815</v>
      </c>
      <c r="C67" s="5" t="n">
        <v>16122</v>
      </c>
    </row>
    <row r="68" spans="1:4">
      <c r="A68" s="4" t="s">
        <v>631</v>
      </c>
      <c r="B68" s="5" t="n">
        <v>69</v>
      </c>
      <c r="C68" s="5" t="n">
        <v>387</v>
      </c>
    </row>
    <row r="69" spans="1:4">
      <c r="A69" s="4" t="s">
        <v>632</v>
      </c>
      <c r="B69" s="5" t="n">
        <v>14884</v>
      </c>
      <c r="C69" s="5" t="n">
        <v>16509</v>
      </c>
      <c r="D69" s="5" t="n">
        <v>19757</v>
      </c>
    </row>
    <row r="70" spans="1:4">
      <c r="A70" s="4" t="s">
        <v>633</v>
      </c>
      <c r="B70" s="5" t="n">
        <v>35</v>
      </c>
    </row>
    <row r="71" spans="1:4">
      <c r="A71" s="4" t="s">
        <v>643</v>
      </c>
    </row>
    <row r="72" spans="1:4">
      <c r="A72" s="3" t="s">
        <v>536</v>
      </c>
    </row>
    <row r="73" spans="1:4">
      <c r="A73" s="4" t="s">
        <v>631</v>
      </c>
      <c r="C73" s="5" t="n">
        <v>350</v>
      </c>
    </row>
    <row r="74" spans="1:4">
      <c r="A74" s="4" t="s">
        <v>644</v>
      </c>
    </row>
    <row r="75" spans="1:4">
      <c r="A75" s="3" t="s">
        <v>536</v>
      </c>
    </row>
    <row r="76" spans="1:4">
      <c r="A76" s="4" t="s">
        <v>631</v>
      </c>
      <c r="C76" s="5" t="n">
        <v>37</v>
      </c>
    </row>
    <row r="77" spans="1:4">
      <c r="A77" s="4" t="s">
        <v>645</v>
      </c>
    </row>
    <row r="78" spans="1:4">
      <c r="A78" s="3" t="s">
        <v>536</v>
      </c>
    </row>
    <row r="79" spans="1:4">
      <c r="A79" s="4" t="s">
        <v>631</v>
      </c>
      <c r="B79" s="5" t="n">
        <v>69</v>
      </c>
    </row>
    <row r="80" spans="1:4">
      <c r="A80" s="4" t="s">
        <v>549</v>
      </c>
    </row>
    <row r="81" spans="1:4">
      <c r="A81" s="3" t="s">
        <v>536</v>
      </c>
    </row>
    <row r="82" spans="1:4">
      <c r="A82" s="4" t="s">
        <v>630</v>
      </c>
      <c r="B82" s="5" t="n">
        <v>17928</v>
      </c>
      <c r="C82" s="5" t="n">
        <v>21183</v>
      </c>
    </row>
    <row r="83" spans="1:4">
      <c r="A83" s="4" t="s">
        <v>631</v>
      </c>
      <c r="B83" s="5" t="n">
        <v>435</v>
      </c>
      <c r="C83" s="5" t="n">
        <v>1297</v>
      </c>
    </row>
    <row r="84" spans="1:4">
      <c r="A84" s="4" t="s">
        <v>632</v>
      </c>
      <c r="B84" s="5" t="n">
        <v>18363</v>
      </c>
      <c r="C84" s="5" t="n">
        <v>22480</v>
      </c>
      <c r="D84" s="5" t="n">
        <v>29204</v>
      </c>
    </row>
    <row r="85" spans="1:4">
      <c r="A85" s="4" t="s">
        <v>633</v>
      </c>
      <c r="C85" s="5" t="n">
        <v>141</v>
      </c>
    </row>
    <row r="86" spans="1:4">
      <c r="A86" s="4" t="s">
        <v>646</v>
      </c>
    </row>
    <row r="87" spans="1:4">
      <c r="A87" s="3" t="s">
        <v>536</v>
      </c>
    </row>
    <row r="88" spans="1:4">
      <c r="A88" s="4" t="s">
        <v>631</v>
      </c>
      <c r="B88" s="5" t="n">
        <v>121</v>
      </c>
      <c r="C88" s="5" t="n">
        <v>844</v>
      </c>
    </row>
    <row r="89" spans="1:4">
      <c r="A89" s="4" t="s">
        <v>647</v>
      </c>
    </row>
    <row r="90" spans="1:4">
      <c r="A90" s="3" t="s">
        <v>536</v>
      </c>
    </row>
    <row r="91" spans="1:4">
      <c r="A91" s="4" t="s">
        <v>631</v>
      </c>
      <c r="B91" s="5" t="n">
        <v>103</v>
      </c>
      <c r="C91" s="5" t="n">
        <v>182</v>
      </c>
    </row>
    <row r="92" spans="1:4">
      <c r="A92" s="4" t="s">
        <v>648</v>
      </c>
    </row>
    <row r="93" spans="1:4">
      <c r="A93" s="3" t="s">
        <v>536</v>
      </c>
    </row>
    <row r="94" spans="1:4">
      <c r="A94" s="4" t="s">
        <v>631</v>
      </c>
      <c r="B94" s="5" t="n">
        <v>211</v>
      </c>
      <c r="C94" s="5" t="n">
        <v>271</v>
      </c>
    </row>
    <row r="95" spans="1:4">
      <c r="A95" s="4" t="s">
        <v>550</v>
      </c>
    </row>
    <row r="96" spans="1:4">
      <c r="A96" s="3" t="s">
        <v>536</v>
      </c>
    </row>
    <row r="97" spans="1:4">
      <c r="A97" s="4" t="s">
        <v>630</v>
      </c>
      <c r="B97" s="5" t="n">
        <v>2282</v>
      </c>
      <c r="C97" s="5" t="n">
        <v>2561</v>
      </c>
    </row>
    <row r="98" spans="1:4">
      <c r="A98" s="4" t="s">
        <v>631</v>
      </c>
      <c r="B98" s="5" t="n">
        <v>33</v>
      </c>
      <c r="C98" s="5" t="n">
        <v>9</v>
      </c>
    </row>
    <row r="99" spans="1:4">
      <c r="A99" s="4" t="s">
        <v>632</v>
      </c>
      <c r="B99" s="5" t="n">
        <v>2315</v>
      </c>
      <c r="C99" s="5" t="n">
        <v>2570</v>
      </c>
      <c r="D99" s="7" t="n">
        <v>1914</v>
      </c>
    </row>
    <row r="100" spans="1:4">
      <c r="A100" s="4" t="s">
        <v>633</v>
      </c>
      <c r="C100" s="5" t="n">
        <v>1</v>
      </c>
    </row>
    <row r="101" spans="1:4">
      <c r="A101" s="4" t="s">
        <v>649</v>
      </c>
    </row>
    <row r="102" spans="1:4">
      <c r="A102" s="3" t="s">
        <v>536</v>
      </c>
    </row>
    <row r="103" spans="1:4">
      <c r="A103" s="4" t="s">
        <v>631</v>
      </c>
      <c r="B103" s="5" t="n">
        <v>7</v>
      </c>
      <c r="C103" s="5" t="n">
        <v>7</v>
      </c>
    </row>
    <row r="104" spans="1:4">
      <c r="A104" s="4" t="s">
        <v>650</v>
      </c>
    </row>
    <row r="105" spans="1:4">
      <c r="A105" s="3" t="s">
        <v>536</v>
      </c>
    </row>
    <row r="106" spans="1:4">
      <c r="A106" s="4" t="s">
        <v>631</v>
      </c>
      <c r="B106" s="5" t="n">
        <v>1</v>
      </c>
      <c r="C106" s="5" t="n">
        <v>1</v>
      </c>
    </row>
    <row r="107" spans="1:4">
      <c r="A107" s="4" t="s">
        <v>651</v>
      </c>
    </row>
    <row r="108" spans="1:4">
      <c r="A108" s="3" t="s">
        <v>536</v>
      </c>
    </row>
    <row r="109" spans="1:4">
      <c r="A109" s="4" t="s">
        <v>631</v>
      </c>
      <c r="B109" s="7" t="n">
        <v>25</v>
      </c>
      <c r="C109"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2</v>
      </c>
      <c r="B1" s="2" t="s">
        <v>1</v>
      </c>
    </row>
    <row r="2" spans="1:3">
      <c r="B2" s="2" t="s">
        <v>605</v>
      </c>
      <c r="C2" s="2" t="s">
        <v>606</v>
      </c>
    </row>
    <row r="3" spans="1:3">
      <c r="A3" s="3" t="s">
        <v>536</v>
      </c>
    </row>
    <row r="4" spans="1:3">
      <c r="A4" s="4" t="s">
        <v>653</v>
      </c>
      <c r="B4" s="5" t="n">
        <v>18</v>
      </c>
      <c r="C4" s="5" t="n">
        <v>12</v>
      </c>
    </row>
    <row r="5" spans="1:3">
      <c r="A5" s="4" t="s">
        <v>654</v>
      </c>
      <c r="B5" s="7" t="n">
        <v>18929</v>
      </c>
      <c r="C5" s="7" t="n">
        <v>2260</v>
      </c>
    </row>
    <row r="6" spans="1:3">
      <c r="A6" s="4" t="s">
        <v>655</v>
      </c>
      <c r="B6" s="5" t="n">
        <v>3</v>
      </c>
      <c r="C6" s="5" t="n">
        <v>1</v>
      </c>
    </row>
    <row r="7" spans="1:3">
      <c r="A7" s="4" t="s">
        <v>656</v>
      </c>
      <c r="B7" s="7" t="n">
        <v>289</v>
      </c>
      <c r="C7" s="7" t="n">
        <v>22</v>
      </c>
    </row>
    <row r="8" spans="1:3">
      <c r="A8" s="4" t="s">
        <v>540</v>
      </c>
    </row>
    <row r="9" spans="1:3">
      <c r="A9" s="3" t="s">
        <v>536</v>
      </c>
    </row>
    <row r="10" spans="1:3">
      <c r="A10" s="4" t="s">
        <v>653</v>
      </c>
      <c r="B10" s="5" t="n">
        <v>10</v>
      </c>
      <c r="C10" s="5" t="n">
        <v>6</v>
      </c>
    </row>
    <row r="11" spans="1:3">
      <c r="A11" s="4" t="s">
        <v>654</v>
      </c>
      <c r="B11" s="7" t="n">
        <v>1816</v>
      </c>
      <c r="C11" s="7" t="n">
        <v>1464</v>
      </c>
    </row>
    <row r="12" spans="1:3">
      <c r="A12" s="4" t="s">
        <v>655</v>
      </c>
      <c r="B12" s="5" t="n">
        <v>3</v>
      </c>
    </row>
    <row r="13" spans="1:3">
      <c r="A13" s="4" t="s">
        <v>656</v>
      </c>
      <c r="B13" s="7" t="n">
        <v>289</v>
      </c>
    </row>
    <row r="14" spans="1:3">
      <c r="A14" s="4" t="s">
        <v>542</v>
      </c>
    </row>
    <row r="15" spans="1:3">
      <c r="A15" s="3" t="s">
        <v>536</v>
      </c>
    </row>
    <row r="16" spans="1:3">
      <c r="A16" s="4" t="s">
        <v>653</v>
      </c>
      <c r="B16" s="5" t="n">
        <v>1</v>
      </c>
      <c r="C16" s="5" t="n">
        <v>1</v>
      </c>
    </row>
    <row r="17" spans="1:3">
      <c r="A17" s="4" t="s">
        <v>654</v>
      </c>
      <c r="B17" s="7" t="n">
        <v>76</v>
      </c>
      <c r="C17" s="7" t="n">
        <v>94</v>
      </c>
    </row>
    <row r="18" spans="1:3">
      <c r="A18" s="4" t="s">
        <v>544</v>
      </c>
    </row>
    <row r="19" spans="1:3">
      <c r="A19" s="3" t="s">
        <v>536</v>
      </c>
    </row>
    <row r="20" spans="1:3">
      <c r="A20" s="4" t="s">
        <v>653</v>
      </c>
      <c r="B20" s="5" t="n">
        <v>4</v>
      </c>
      <c r="C20" s="5" t="n">
        <v>2</v>
      </c>
    </row>
    <row r="21" spans="1:3">
      <c r="A21" s="4" t="s">
        <v>654</v>
      </c>
      <c r="B21" s="7" t="n">
        <v>16889</v>
      </c>
      <c r="C21" s="7" t="n">
        <v>554</v>
      </c>
    </row>
    <row r="22" spans="1:3">
      <c r="A22" s="4" t="s">
        <v>549</v>
      </c>
    </row>
    <row r="23" spans="1:3">
      <c r="A23" s="3" t="s">
        <v>536</v>
      </c>
    </row>
    <row r="24" spans="1:3">
      <c r="A24" s="4" t="s">
        <v>653</v>
      </c>
      <c r="B24" s="5" t="n">
        <v>3</v>
      </c>
      <c r="C24" s="5" t="n">
        <v>3</v>
      </c>
    </row>
    <row r="25" spans="1:3">
      <c r="A25" s="4" t="s">
        <v>654</v>
      </c>
      <c r="B25" s="7" t="n">
        <v>148</v>
      </c>
      <c r="C25" s="7" t="n">
        <v>148</v>
      </c>
    </row>
    <row r="26" spans="1:3">
      <c r="A26" s="4" t="s">
        <v>655</v>
      </c>
      <c r="C26" s="5" t="n">
        <v>1</v>
      </c>
    </row>
    <row r="27" spans="1:3">
      <c r="A27" s="4" t="s">
        <v>656</v>
      </c>
      <c r="C27" s="7"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6</v>
      </c>
    </row>
    <row r="2" spans="1:3">
      <c r="A2" s="4" t="s">
        <v>611</v>
      </c>
      <c r="B2" s="7" t="n">
        <v>18929</v>
      </c>
      <c r="C2" s="7" t="n">
        <v>2260</v>
      </c>
    </row>
    <row r="3" spans="1:3">
      <c r="A3" s="4" t="s">
        <v>618</v>
      </c>
    </row>
    <row r="4" spans="1:3">
      <c r="A4" s="4" t="s">
        <v>611</v>
      </c>
      <c r="B4" s="5" t="n">
        <v>18640</v>
      </c>
      <c r="C4" s="5" t="n">
        <v>2238</v>
      </c>
    </row>
    <row r="5" spans="1:3">
      <c r="A5" s="4" t="s">
        <v>619</v>
      </c>
    </row>
    <row r="6" spans="1:3">
      <c r="A6" s="4" t="s">
        <v>611</v>
      </c>
      <c r="B6" s="5" t="n">
        <v>289</v>
      </c>
      <c r="C6" s="5" t="n">
        <v>22</v>
      </c>
    </row>
    <row r="7" spans="1:3">
      <c r="A7" s="4" t="s">
        <v>540</v>
      </c>
    </row>
    <row r="8" spans="1:3">
      <c r="A8" s="4" t="s">
        <v>611</v>
      </c>
      <c r="B8" s="5" t="n">
        <v>1816</v>
      </c>
      <c r="C8" s="5" t="n">
        <v>1464</v>
      </c>
    </row>
    <row r="9" spans="1:3">
      <c r="A9" s="4" t="s">
        <v>627</v>
      </c>
    </row>
    <row r="10" spans="1:3">
      <c r="A10" s="4" t="s">
        <v>611</v>
      </c>
      <c r="B10" s="5" t="n">
        <v>1527</v>
      </c>
      <c r="C10" s="5" t="n">
        <v>1464</v>
      </c>
    </row>
    <row r="11" spans="1:3">
      <c r="A11" s="4" t="s">
        <v>628</v>
      </c>
    </row>
    <row r="12" spans="1:3">
      <c r="A12" s="4" t="s">
        <v>611</v>
      </c>
      <c r="B12" s="5" t="n">
        <v>289</v>
      </c>
    </row>
    <row r="13" spans="1:3">
      <c r="A13" s="4" t="s">
        <v>542</v>
      </c>
    </row>
    <row r="14" spans="1:3">
      <c r="A14" s="4" t="s">
        <v>611</v>
      </c>
      <c r="B14" s="5" t="n">
        <v>76</v>
      </c>
      <c r="C14" s="5" t="n">
        <v>94</v>
      </c>
    </row>
    <row r="15" spans="1:3">
      <c r="A15" s="4" t="s">
        <v>658</v>
      </c>
    </row>
    <row r="16" spans="1:3">
      <c r="A16" s="4" t="s">
        <v>611</v>
      </c>
      <c r="B16" s="5" t="n">
        <v>76</v>
      </c>
      <c r="C16" s="5" t="n">
        <v>94</v>
      </c>
    </row>
    <row r="17" spans="1:3">
      <c r="A17" s="4" t="s">
        <v>544</v>
      </c>
    </row>
    <row r="18" spans="1:3">
      <c r="A18" s="4" t="s">
        <v>611</v>
      </c>
      <c r="B18" s="5" t="n">
        <v>16889</v>
      </c>
      <c r="C18" s="5" t="n">
        <v>554</v>
      </c>
    </row>
    <row r="19" spans="1:3">
      <c r="A19" s="4" t="s">
        <v>622</v>
      </c>
    </row>
    <row r="20" spans="1:3">
      <c r="A20" s="4" t="s">
        <v>611</v>
      </c>
      <c r="B20" s="5" t="n">
        <v>16889</v>
      </c>
      <c r="C20" s="5" t="n">
        <v>554</v>
      </c>
    </row>
    <row r="21" spans="1:3">
      <c r="A21" s="4" t="s">
        <v>549</v>
      </c>
    </row>
    <row r="22" spans="1:3">
      <c r="A22" s="4" t="s">
        <v>611</v>
      </c>
      <c r="B22" s="5" t="n">
        <v>148</v>
      </c>
      <c r="C22" s="5" t="n">
        <v>148</v>
      </c>
    </row>
    <row r="23" spans="1:3">
      <c r="A23" s="4" t="s">
        <v>659</v>
      </c>
    </row>
    <row r="24" spans="1:3">
      <c r="A24" s="4" t="s">
        <v>611</v>
      </c>
      <c r="B24" s="7" t="n">
        <v>148</v>
      </c>
      <c r="C24" s="5" t="n">
        <v>126</v>
      </c>
    </row>
    <row r="25" spans="1:3">
      <c r="A25" s="4" t="s">
        <v>660</v>
      </c>
    </row>
    <row r="26" spans="1:3">
      <c r="A26" s="4" t="s">
        <v>611</v>
      </c>
      <c r="C26"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61</v>
      </c>
      <c r="B1" s="2" t="s">
        <v>1</v>
      </c>
    </row>
    <row r="2" spans="1:3">
      <c r="B2" s="2" t="s">
        <v>605</v>
      </c>
      <c r="C2" s="2" t="s">
        <v>606</v>
      </c>
    </row>
    <row r="3" spans="1:3">
      <c r="A3" s="3" t="s">
        <v>536</v>
      </c>
    </row>
    <row r="4" spans="1:3">
      <c r="A4" s="4" t="s">
        <v>662</v>
      </c>
      <c r="B4" s="5" t="n">
        <v>6</v>
      </c>
      <c r="C4" s="5" t="n">
        <v>7</v>
      </c>
    </row>
    <row r="5" spans="1:3">
      <c r="A5" s="4" t="s">
        <v>663</v>
      </c>
      <c r="B5" s="7" t="n">
        <v>16806</v>
      </c>
      <c r="C5" s="7" t="n">
        <v>1389</v>
      </c>
    </row>
    <row r="6" spans="1:3">
      <c r="A6" s="4" t="s">
        <v>664</v>
      </c>
      <c r="B6" s="7" t="n">
        <v>16729</v>
      </c>
      <c r="C6" s="7" t="n">
        <v>1389</v>
      </c>
    </row>
    <row r="7" spans="1:3">
      <c r="A7" s="4" t="s">
        <v>540</v>
      </c>
    </row>
    <row r="8" spans="1:3">
      <c r="A8" s="3" t="s">
        <v>536</v>
      </c>
    </row>
    <row r="9" spans="1:3">
      <c r="A9" s="4" t="s">
        <v>662</v>
      </c>
      <c r="B9" s="5" t="n">
        <v>4</v>
      </c>
      <c r="C9" s="5" t="n">
        <v>4</v>
      </c>
    </row>
    <row r="10" spans="1:3">
      <c r="A10" s="4" t="s">
        <v>663</v>
      </c>
      <c r="B10" s="7" t="n">
        <v>389</v>
      </c>
      <c r="C10" s="7" t="n">
        <v>1236</v>
      </c>
    </row>
    <row r="11" spans="1:3">
      <c r="A11" s="4" t="s">
        <v>664</v>
      </c>
      <c r="B11" s="7" t="n">
        <v>386</v>
      </c>
      <c r="C11" s="7" t="n">
        <v>1236</v>
      </c>
    </row>
    <row r="12" spans="1:3">
      <c r="A12" s="4" t="s">
        <v>544</v>
      </c>
    </row>
    <row r="13" spans="1:3">
      <c r="A13" s="3" t="s">
        <v>536</v>
      </c>
    </row>
    <row r="14" spans="1:3">
      <c r="A14" s="4" t="s">
        <v>662</v>
      </c>
      <c r="B14" s="5" t="n">
        <v>2</v>
      </c>
    </row>
    <row r="15" spans="1:3">
      <c r="A15" s="4" t="s">
        <v>663</v>
      </c>
      <c r="B15" s="7" t="n">
        <v>16417</v>
      </c>
    </row>
    <row r="16" spans="1:3">
      <c r="A16" s="4" t="s">
        <v>664</v>
      </c>
      <c r="B16" s="7" t="n">
        <v>16343</v>
      </c>
    </row>
    <row r="17" spans="1:3">
      <c r="A17" s="4" t="s">
        <v>549</v>
      </c>
    </row>
    <row r="18" spans="1:3">
      <c r="A18" s="3" t="s">
        <v>536</v>
      </c>
    </row>
    <row r="19" spans="1:3">
      <c r="A19" s="4" t="s">
        <v>662</v>
      </c>
      <c r="C19" s="5" t="n">
        <v>3</v>
      </c>
    </row>
    <row r="20" spans="1:3">
      <c r="A20" s="4" t="s">
        <v>663</v>
      </c>
      <c r="C20" s="7" t="n">
        <v>153</v>
      </c>
    </row>
    <row r="21" spans="1:3">
      <c r="A21" s="4" t="s">
        <v>664</v>
      </c>
      <c r="C21" s="7" t="n">
        <v>1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6</v>
      </c>
    </row>
    <row r="3" spans="1:3">
      <c r="A3" s="3" t="s">
        <v>666</v>
      </c>
    </row>
    <row r="4" spans="1:3">
      <c r="A4" s="4" t="s">
        <v>667</v>
      </c>
      <c r="B4" s="7" t="n">
        <v>12335</v>
      </c>
      <c r="C4" s="7" t="n">
        <v>7992</v>
      </c>
    </row>
    <row r="5" spans="1:3">
      <c r="A5" s="4" t="s">
        <v>668</v>
      </c>
      <c r="B5" s="5" t="n">
        <v>9018</v>
      </c>
      <c r="C5" s="5" t="n">
        <v>7231</v>
      </c>
    </row>
    <row r="6" spans="1:3">
      <c r="A6" s="4" t="s">
        <v>669</v>
      </c>
      <c r="B6" s="5" t="n">
        <v>-12662</v>
      </c>
      <c r="C6" s="5" t="n">
        <v>-2888</v>
      </c>
    </row>
    <row r="7" spans="1:3">
      <c r="A7" s="4" t="s">
        <v>670</v>
      </c>
      <c r="B7" s="7" t="n">
        <v>8691</v>
      </c>
      <c r="C7" s="7" t="n">
        <v>123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6</v>
      </c>
      <c r="D2" s="2" t="s">
        <v>86</v>
      </c>
    </row>
    <row r="3" spans="1:4">
      <c r="A3" s="3" t="s">
        <v>672</v>
      </c>
    </row>
    <row r="4" spans="1:4">
      <c r="A4" s="4" t="s">
        <v>667</v>
      </c>
      <c r="B4" s="7" t="n">
        <v>268</v>
      </c>
      <c r="C4" s="7" t="n">
        <v>328</v>
      </c>
      <c r="D4" s="7" t="n">
        <v>401</v>
      </c>
    </row>
    <row r="5" spans="1:4">
      <c r="A5" s="4" t="s">
        <v>673</v>
      </c>
      <c r="B5" s="5" t="n">
        <v>-45</v>
      </c>
      <c r="C5" s="5" t="n">
        <v>-60</v>
      </c>
      <c r="D5" s="5" t="n">
        <v>-73</v>
      </c>
    </row>
    <row r="6" spans="1:4">
      <c r="A6" s="4" t="s">
        <v>670</v>
      </c>
      <c r="B6" s="7" t="n">
        <v>223</v>
      </c>
      <c r="C6" s="7" t="n">
        <v>268</v>
      </c>
      <c r="D6" s="7" t="n">
        <v>3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6</v>
      </c>
      <c r="D2" s="2" t="s">
        <v>86</v>
      </c>
    </row>
    <row r="3" spans="1:4">
      <c r="A3" s="3" t="s">
        <v>162</v>
      </c>
    </row>
    <row r="4" spans="1:4">
      <c r="A4" s="4" t="s">
        <v>163</v>
      </c>
      <c r="B4" s="5" t="n">
        <v>14400</v>
      </c>
      <c r="C4" s="5" t="n">
        <v>14400</v>
      </c>
      <c r="D4" s="5" t="n">
        <v>14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4</v>
      </c>
      <c r="B1" s="2" t="s">
        <v>1</v>
      </c>
    </row>
    <row r="2" spans="1:3">
      <c r="B2" s="2" t="s">
        <v>2</v>
      </c>
      <c r="C2" s="2" t="s">
        <v>36</v>
      </c>
    </row>
    <row r="3" spans="1:3">
      <c r="A3" s="3" t="s">
        <v>675</v>
      </c>
    </row>
    <row r="4" spans="1:3">
      <c r="A4" s="4" t="s">
        <v>676</v>
      </c>
      <c r="B4" s="7" t="n">
        <v>17921</v>
      </c>
      <c r="C4" s="7" t="n">
        <v>18651</v>
      </c>
    </row>
    <row r="5" spans="1:3">
      <c r="A5" s="4" t="s">
        <v>677</v>
      </c>
      <c r="B5" s="5" t="n">
        <v>-10740</v>
      </c>
      <c r="C5" s="5" t="n">
        <v>-11144</v>
      </c>
    </row>
    <row r="6" spans="1:3">
      <c r="A6" s="4" t="s">
        <v>46</v>
      </c>
      <c r="B6" s="5" t="n">
        <v>7181</v>
      </c>
      <c r="C6" s="5" t="n">
        <v>7507</v>
      </c>
    </row>
    <row r="7" spans="1:3">
      <c r="A7" s="4" t="s">
        <v>678</v>
      </c>
    </row>
    <row r="8" spans="1:3">
      <c r="A8" s="3" t="s">
        <v>675</v>
      </c>
    </row>
    <row r="9" spans="1:3">
      <c r="A9" s="4" t="s">
        <v>676</v>
      </c>
      <c r="B9" s="5" t="n">
        <v>711</v>
      </c>
      <c r="C9" s="5" t="n">
        <v>711</v>
      </c>
    </row>
    <row r="10" spans="1:3">
      <c r="A10" s="4" t="s">
        <v>679</v>
      </c>
    </row>
    <row r="11" spans="1:3">
      <c r="A11" s="3" t="s">
        <v>675</v>
      </c>
    </row>
    <row r="12" spans="1:3">
      <c r="A12" s="4" t="s">
        <v>676</v>
      </c>
      <c r="B12" s="7" t="n">
        <v>11533</v>
      </c>
      <c r="C12" s="5" t="n">
        <v>12465</v>
      </c>
    </row>
    <row r="13" spans="1:3">
      <c r="A13" s="4" t="s">
        <v>680</v>
      </c>
    </row>
    <row r="14" spans="1:3">
      <c r="A14" s="3" t="s">
        <v>675</v>
      </c>
    </row>
    <row r="15" spans="1:3">
      <c r="A15" s="4" t="s">
        <v>681</v>
      </c>
      <c r="B15" s="4" t="s">
        <v>682</v>
      </c>
    </row>
    <row r="16" spans="1:3">
      <c r="A16" s="4" t="s">
        <v>683</v>
      </c>
    </row>
    <row r="17" spans="1:3">
      <c r="A17" s="3" t="s">
        <v>675</v>
      </c>
    </row>
    <row r="18" spans="1:3">
      <c r="A18" s="4" t="s">
        <v>681</v>
      </c>
      <c r="B18" s="4" t="s">
        <v>684</v>
      </c>
    </row>
    <row r="19" spans="1:3">
      <c r="A19" s="4" t="s">
        <v>685</v>
      </c>
    </row>
    <row r="20" spans="1:3">
      <c r="A20" s="3" t="s">
        <v>675</v>
      </c>
    </row>
    <row r="21" spans="1:3">
      <c r="A21" s="4" t="s">
        <v>676</v>
      </c>
      <c r="B21" s="7" t="n">
        <v>117</v>
      </c>
      <c r="C21" s="5" t="n">
        <v>109</v>
      </c>
    </row>
    <row r="22" spans="1:3">
      <c r="A22" s="4" t="s">
        <v>686</v>
      </c>
    </row>
    <row r="23" spans="1:3">
      <c r="A23" s="3" t="s">
        <v>675</v>
      </c>
    </row>
    <row r="24" spans="1:3">
      <c r="A24" s="4" t="s">
        <v>676</v>
      </c>
      <c r="B24" s="7" t="n">
        <v>5560</v>
      </c>
      <c r="C24" s="7" t="n">
        <v>5366</v>
      </c>
    </row>
    <row r="25" spans="1:3">
      <c r="A25" s="4" t="s">
        <v>687</v>
      </c>
    </row>
    <row r="26" spans="1:3">
      <c r="A26" s="3" t="s">
        <v>675</v>
      </c>
    </row>
    <row r="27" spans="1:3">
      <c r="A27" s="4" t="s">
        <v>681</v>
      </c>
      <c r="B27" s="4" t="s">
        <v>688</v>
      </c>
    </row>
    <row r="28" spans="1:3">
      <c r="A28" s="4" t="s">
        <v>689</v>
      </c>
    </row>
    <row r="29" spans="1:3">
      <c r="A29" s="3" t="s">
        <v>675</v>
      </c>
    </row>
    <row r="30" spans="1:3">
      <c r="A30" s="4" t="s">
        <v>681</v>
      </c>
      <c r="B30" s="4" t="s">
        <v>6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91</v>
      </c>
      <c r="B1" s="2" t="s">
        <v>462</v>
      </c>
      <c r="C1" s="2" t="s">
        <v>1</v>
      </c>
    </row>
    <row r="2" spans="1:5">
      <c r="B2" s="2" t="s">
        <v>464</v>
      </c>
      <c r="C2" s="2" t="s">
        <v>2</v>
      </c>
      <c r="D2" s="2" t="s">
        <v>36</v>
      </c>
      <c r="E2" s="2" t="s">
        <v>86</v>
      </c>
    </row>
    <row r="3" spans="1:5">
      <c r="A3" s="3" t="s">
        <v>233</v>
      </c>
    </row>
    <row r="4" spans="1:5">
      <c r="A4" s="4" t="s">
        <v>692</v>
      </c>
      <c r="C4" s="7" t="n">
        <v>758</v>
      </c>
      <c r="D4" s="7" t="n">
        <v>724</v>
      </c>
      <c r="E4" s="7" t="n">
        <v>650</v>
      </c>
    </row>
    <row r="5" spans="1:5">
      <c r="A5" s="4" t="s">
        <v>175</v>
      </c>
      <c r="C5" s="7" t="n">
        <v>1186</v>
      </c>
      <c r="E5" s="7" t="n">
        <v>1</v>
      </c>
    </row>
    <row r="6" spans="1:5">
      <c r="A6" s="4" t="s">
        <v>693</v>
      </c>
    </row>
    <row r="7" spans="1:5">
      <c r="A7" s="3" t="s">
        <v>233</v>
      </c>
    </row>
    <row r="8" spans="1:5">
      <c r="A8" s="4" t="s">
        <v>175</v>
      </c>
      <c r="B8" s="7" t="n">
        <v>12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4</v>
      </c>
      <c r="B1" s="2" t="s">
        <v>2</v>
      </c>
      <c r="C1" s="2" t="s">
        <v>36</v>
      </c>
    </row>
    <row r="2" spans="1:3">
      <c r="A2" s="3" t="s">
        <v>51</v>
      </c>
    </row>
    <row r="3" spans="1:3">
      <c r="A3" s="4" t="s">
        <v>695</v>
      </c>
      <c r="B3" s="7" t="n">
        <v>44642</v>
      </c>
      <c r="C3" s="7" t="n">
        <v>44526</v>
      </c>
    </row>
    <row r="4" spans="1:3">
      <c r="A4" s="4" t="s">
        <v>696</v>
      </c>
      <c r="B4" s="5" t="n">
        <v>270834</v>
      </c>
      <c r="C4" s="5" t="n">
        <v>276404</v>
      </c>
    </row>
    <row r="5" spans="1:3">
      <c r="A5" s="4" t="s">
        <v>697</v>
      </c>
      <c r="B5" s="5" t="n">
        <v>184073</v>
      </c>
      <c r="C5" s="5" t="n">
        <v>155579</v>
      </c>
    </row>
    <row r="6" spans="1:3">
      <c r="A6" s="4" t="s">
        <v>698</v>
      </c>
      <c r="B6" s="5" t="n">
        <v>41677</v>
      </c>
      <c r="C6" s="5" t="n">
        <v>42121</v>
      </c>
    </row>
    <row r="7" spans="1:3">
      <c r="A7" s="4" t="s">
        <v>699</v>
      </c>
      <c r="B7" s="5" t="n">
        <v>541226</v>
      </c>
      <c r="C7" s="5" t="n">
        <v>518630</v>
      </c>
    </row>
    <row r="8" spans="1:3">
      <c r="A8" s="4" t="s">
        <v>700</v>
      </c>
      <c r="B8" s="5" t="n">
        <v>232937</v>
      </c>
      <c r="C8" s="5" t="n">
        <v>271766</v>
      </c>
    </row>
    <row r="9" spans="1:3">
      <c r="A9" s="4" t="s">
        <v>54</v>
      </c>
      <c r="B9" s="7" t="n">
        <v>774163</v>
      </c>
      <c r="C9" s="7" t="n">
        <v>790396</v>
      </c>
    </row>
    <row r="10" spans="1:3">
      <c r="A10" s="4" t="s">
        <v>701</v>
      </c>
      <c r="B10" s="4" t="s">
        <v>702</v>
      </c>
      <c r="C10" s="4" t="s">
        <v>703</v>
      </c>
    </row>
    <row r="11" spans="1:3">
      <c r="A11" s="4" t="s">
        <v>704</v>
      </c>
      <c r="B11" s="4" t="s">
        <v>705</v>
      </c>
      <c r="C11" s="4" t="s">
        <v>706</v>
      </c>
    </row>
    <row r="12" spans="1:3">
      <c r="A12" s="4" t="s">
        <v>707</v>
      </c>
      <c r="B12" s="4" t="s">
        <v>708</v>
      </c>
      <c r="C12" s="4" t="s">
        <v>709</v>
      </c>
    </row>
    <row r="13" spans="1:3">
      <c r="A13" s="4" t="s">
        <v>710</v>
      </c>
      <c r="B13" s="4" t="s">
        <v>711</v>
      </c>
      <c r="C13" s="4" t="s">
        <v>712</v>
      </c>
    </row>
    <row r="14" spans="1:3">
      <c r="A14" s="4" t="s">
        <v>713</v>
      </c>
      <c r="B14" s="4" t="s">
        <v>714</v>
      </c>
      <c r="C14" s="4" t="s">
        <v>715</v>
      </c>
    </row>
    <row r="15" spans="1:3">
      <c r="A15" s="4" t="s">
        <v>716</v>
      </c>
      <c r="B15" s="4" t="s">
        <v>717</v>
      </c>
      <c r="C15" s="4" t="s">
        <v>718</v>
      </c>
    </row>
    <row r="16" spans="1:3">
      <c r="A16" s="4" t="s">
        <v>719</v>
      </c>
      <c r="B16" s="4" t="s">
        <v>423</v>
      </c>
      <c r="C16" s="4" t="s">
        <v>4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0</v>
      </c>
      <c r="B1" s="2" t="s">
        <v>2</v>
      </c>
      <c r="C1" s="2" t="s">
        <v>36</v>
      </c>
    </row>
    <row r="2" spans="1:3">
      <c r="A2" s="3" t="s">
        <v>51</v>
      </c>
    </row>
    <row r="3" spans="1:3">
      <c r="A3" s="4" t="s">
        <v>721</v>
      </c>
      <c r="B3" s="6" t="n">
        <v>37.7</v>
      </c>
      <c r="C3" s="6" t="n">
        <v>21.8</v>
      </c>
    </row>
    <row r="4" spans="1:3">
      <c r="A4" s="4" t="s">
        <v>722</v>
      </c>
      <c r="B4" s="9" t="n">
        <v>88.3</v>
      </c>
      <c r="C4" s="9" t="n">
        <v>103.7</v>
      </c>
    </row>
    <row r="5" spans="1:3">
      <c r="A5" s="4" t="s">
        <v>723</v>
      </c>
      <c r="B5" s="6" t="n">
        <v>10.1</v>
      </c>
      <c r="C5" s="6" t="n">
        <v>1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24</v>
      </c>
      <c r="B1" s="2" t="s">
        <v>1</v>
      </c>
    </row>
    <row r="2" spans="1:4">
      <c r="B2" s="2" t="s">
        <v>2</v>
      </c>
      <c r="C2" s="2" t="s">
        <v>36</v>
      </c>
      <c r="D2" s="2" t="s">
        <v>86</v>
      </c>
    </row>
    <row r="3" spans="1:4">
      <c r="A3" s="3" t="s">
        <v>51</v>
      </c>
    </row>
    <row r="4" spans="1:4">
      <c r="A4" s="4" t="s">
        <v>725</v>
      </c>
      <c r="B4" s="7" t="n">
        <v>36</v>
      </c>
      <c r="C4" s="7" t="n">
        <v>37</v>
      </c>
      <c r="D4" s="7" t="n">
        <v>33</v>
      </c>
    </row>
    <row r="5" spans="1:4">
      <c r="A5" s="4" t="s">
        <v>696</v>
      </c>
      <c r="B5" s="5" t="n">
        <v>3271</v>
      </c>
      <c r="C5" s="5" t="n">
        <v>1985</v>
      </c>
      <c r="D5" s="5" t="n">
        <v>874</v>
      </c>
    </row>
    <row r="6" spans="1:4">
      <c r="A6" s="4" t="s">
        <v>697</v>
      </c>
      <c r="B6" s="5" t="n">
        <v>1742</v>
      </c>
      <c r="C6" s="5" t="n">
        <v>353</v>
      </c>
      <c r="D6" s="5" t="n">
        <v>139</v>
      </c>
    </row>
    <row r="7" spans="1:4">
      <c r="A7" s="4" t="s">
        <v>700</v>
      </c>
      <c r="B7" s="5" t="n">
        <v>4151</v>
      </c>
      <c r="C7" s="5" t="n">
        <v>3861</v>
      </c>
      <c r="D7" s="5" t="n">
        <v>3491</v>
      </c>
    </row>
    <row r="8" spans="1:4">
      <c r="A8" s="4" t="s">
        <v>726</v>
      </c>
      <c r="B8" s="7" t="n">
        <v>9200</v>
      </c>
      <c r="C8" s="7" t="n">
        <v>6236</v>
      </c>
      <c r="D8" s="7" t="n">
        <v>45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727</v>
      </c>
      <c r="B1" s="2" t="s">
        <v>728</v>
      </c>
    </row>
    <row r="2" spans="1:2">
      <c r="A2" s="3" t="s">
        <v>51</v>
      </c>
    </row>
    <row r="3" spans="1:2">
      <c r="A3" s="5" t="n">
        <v>2019</v>
      </c>
      <c r="B3" s="7" t="n">
        <v>110875</v>
      </c>
    </row>
    <row r="4" spans="1:2">
      <c r="A4" s="5" t="n">
        <v>2020</v>
      </c>
      <c r="B4" s="5" t="n">
        <v>69894</v>
      </c>
    </row>
    <row r="5" spans="1:2">
      <c r="A5" s="5" t="n">
        <v>2021</v>
      </c>
      <c r="B5" s="5" t="n">
        <v>24039</v>
      </c>
    </row>
    <row r="6" spans="1:2">
      <c r="A6" s="5" t="n">
        <v>2022</v>
      </c>
      <c r="B6" s="5" t="n">
        <v>4276</v>
      </c>
    </row>
    <row r="7" spans="1:2">
      <c r="A7" s="5" t="n">
        <v>2023</v>
      </c>
      <c r="B7" s="5" t="n">
        <v>6788</v>
      </c>
    </row>
    <row r="8" spans="1:2">
      <c r="A8" s="4" t="s">
        <v>729</v>
      </c>
      <c r="B8" s="5" t="n">
        <v>17064</v>
      </c>
    </row>
    <row r="9" spans="1:2">
      <c r="A9" s="4" t="s">
        <v>730</v>
      </c>
      <c r="B9" s="7" t="n">
        <v>2329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3" t="s">
        <v>436</v>
      </c>
    </row>
    <row r="3" spans="1:3">
      <c r="A3" s="4" t="s">
        <v>732</v>
      </c>
      <c r="B3" s="7" t="n">
        <v>150</v>
      </c>
      <c r="C3" s="7" t="n">
        <v>150</v>
      </c>
    </row>
    <row r="4" spans="1:3">
      <c r="A4" s="4" t="s">
        <v>733</v>
      </c>
      <c r="B4" s="4" t="s">
        <v>734</v>
      </c>
      <c r="C4" s="4" t="s">
        <v>735</v>
      </c>
    </row>
    <row r="5" spans="1:3">
      <c r="A5" s="4" t="s">
        <v>736</v>
      </c>
      <c r="B5" s="7" t="n">
        <v>118</v>
      </c>
    </row>
    <row r="6" spans="1:3">
      <c r="A6" s="4" t="s">
        <v>737</v>
      </c>
      <c r="B6" s="9" t="n">
        <v>230.1</v>
      </c>
    </row>
    <row r="7" spans="1:3">
      <c r="A7" s="4" t="s">
        <v>738</v>
      </c>
      <c r="B7" s="6" t="n">
        <v>2.5</v>
      </c>
      <c r="C7" s="7" t="n">
        <v>5</v>
      </c>
    </row>
    <row r="8" spans="1:3">
      <c r="A8" s="4" t="s">
        <v>739</v>
      </c>
      <c r="B8" s="4" t="s">
        <v>740</v>
      </c>
      <c r="C8" s="4" t="s">
        <v>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2</v>
      </c>
      <c r="B1" s="2" t="s">
        <v>2</v>
      </c>
      <c r="C1" s="2" t="s">
        <v>36</v>
      </c>
    </row>
    <row r="2" spans="1:3">
      <c r="A2" s="3" t="s">
        <v>743</v>
      </c>
    </row>
    <row r="3" spans="1:3">
      <c r="A3" s="5" t="n">
        <v>2018</v>
      </c>
      <c r="C3" s="7" t="n">
        <v>35000</v>
      </c>
    </row>
    <row r="4" spans="1:3">
      <c r="A4" s="5" t="n">
        <v>2019</v>
      </c>
      <c r="B4" s="7" t="n">
        <v>90000</v>
      </c>
      <c r="C4" s="5" t="n">
        <v>55000</v>
      </c>
    </row>
    <row r="5" spans="1:3">
      <c r="A5" s="5" t="n">
        <v>2020</v>
      </c>
      <c r="B5" s="5" t="n">
        <v>28000</v>
      </c>
      <c r="C5" s="5" t="n">
        <v>28000</v>
      </c>
    </row>
    <row r="6" spans="1:3">
      <c r="A6" s="4" t="s">
        <v>744</v>
      </c>
      <c r="B6" s="7" t="n">
        <v>118000</v>
      </c>
      <c r="C6" s="7" t="n">
        <v>118000</v>
      </c>
    </row>
    <row r="7" spans="1:3">
      <c r="A7" s="3" t="s">
        <v>745</v>
      </c>
    </row>
    <row r="8" spans="1:3">
      <c r="A8" s="5" t="n">
        <v>2018</v>
      </c>
      <c r="C8" s="4" t="s">
        <v>746</v>
      </c>
    </row>
    <row r="9" spans="1:3">
      <c r="A9" s="5" t="n">
        <v>2019</v>
      </c>
      <c r="B9" s="4" t="s">
        <v>747</v>
      </c>
      <c r="C9" s="4" t="s">
        <v>748</v>
      </c>
    </row>
    <row r="10" spans="1:3">
      <c r="A10" s="5" t="n">
        <v>2020</v>
      </c>
      <c r="B10" s="4" t="s">
        <v>749</v>
      </c>
      <c r="C10" s="4" t="s">
        <v>749</v>
      </c>
    </row>
    <row r="11" spans="1:3">
      <c r="A11" s="4" t="s">
        <v>744</v>
      </c>
      <c r="B11" s="4" t="s">
        <v>750</v>
      </c>
      <c r="C11" s="4" t="s">
        <v>7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2</v>
      </c>
      <c r="B1" s="2" t="s">
        <v>1</v>
      </c>
    </row>
    <row r="2" spans="1:4">
      <c r="B2" s="2" t="s">
        <v>2</v>
      </c>
      <c r="C2" s="2" t="s">
        <v>36</v>
      </c>
      <c r="D2" s="2" t="s">
        <v>86</v>
      </c>
    </row>
    <row r="3" spans="1:4">
      <c r="A3" s="3" t="s">
        <v>753</v>
      </c>
    </row>
    <row r="4" spans="1:4">
      <c r="A4" s="4" t="s">
        <v>754</v>
      </c>
      <c r="B4" s="7" t="n">
        <v>423000</v>
      </c>
    </row>
    <row r="5" spans="1:4">
      <c r="A5" s="4" t="s">
        <v>755</v>
      </c>
      <c r="B5" s="5" t="n">
        <v>-134000</v>
      </c>
      <c r="C5" s="7" t="n">
        <v>159000</v>
      </c>
      <c r="D5" s="7" t="n">
        <v>272000</v>
      </c>
    </row>
    <row r="6" spans="1:4">
      <c r="A6" s="4" t="s">
        <v>756</v>
      </c>
      <c r="B6" s="7" t="n">
        <v>0</v>
      </c>
      <c r="C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57</v>
      </c>
      <c r="B1" s="2" t="s">
        <v>1</v>
      </c>
    </row>
    <row r="2" spans="1:3">
      <c r="B2" s="2" t="s">
        <v>2</v>
      </c>
      <c r="C2" s="2" t="s">
        <v>36</v>
      </c>
    </row>
    <row r="3" spans="1:3">
      <c r="A3" s="4" t="s">
        <v>758</v>
      </c>
    </row>
    <row r="4" spans="1:3">
      <c r="A4" s="4" t="s">
        <v>759</v>
      </c>
      <c r="B4" s="4" t="s">
        <v>760</v>
      </c>
      <c r="C4" s="4" t="s">
        <v>760</v>
      </c>
    </row>
    <row r="5" spans="1:3">
      <c r="A5" s="4" t="s">
        <v>761</v>
      </c>
      <c r="B5" s="7" t="n">
        <v>15000</v>
      </c>
      <c r="C5" s="7" t="n">
        <v>15000</v>
      </c>
    </row>
    <row r="6" spans="1:3">
      <c r="A6" s="4" t="s">
        <v>490</v>
      </c>
      <c r="B6" s="7" t="n">
        <v>308</v>
      </c>
      <c r="C6" s="7" t="n">
        <v>9</v>
      </c>
    </row>
    <row r="7" spans="1:3">
      <c r="A7" s="4" t="s">
        <v>762</v>
      </c>
      <c r="B7" s="4" t="s">
        <v>763</v>
      </c>
      <c r="C7" s="4" t="s">
        <v>763</v>
      </c>
    </row>
    <row r="8" spans="1:3">
      <c r="A8" s="4" t="s">
        <v>764</v>
      </c>
    </row>
    <row r="9" spans="1:3">
      <c r="A9" s="4" t="s">
        <v>759</v>
      </c>
      <c r="B9" s="4" t="s">
        <v>765</v>
      </c>
      <c r="C9" s="4" t="s">
        <v>765</v>
      </c>
    </row>
    <row r="10" spans="1:3">
      <c r="A10" s="4" t="s">
        <v>761</v>
      </c>
      <c r="B10" s="7" t="n">
        <v>20000</v>
      </c>
      <c r="C10" s="7" t="n">
        <v>20000</v>
      </c>
    </row>
    <row r="11" spans="1:3">
      <c r="A11" s="4" t="s">
        <v>490</v>
      </c>
      <c r="B11" s="7" t="n">
        <v>763</v>
      </c>
      <c r="C11" s="7" t="n">
        <v>367</v>
      </c>
    </row>
    <row r="12" spans="1:3">
      <c r="A12" s="4" t="s">
        <v>762</v>
      </c>
      <c r="B12" s="4" t="s">
        <v>766</v>
      </c>
      <c r="C12" s="4" t="s">
        <v>766</v>
      </c>
    </row>
    <row r="13" spans="1:3">
      <c r="A13" s="4" t="s">
        <v>767</v>
      </c>
    </row>
    <row r="14" spans="1:3">
      <c r="A14" s="4" t="s">
        <v>759</v>
      </c>
      <c r="B14" s="4" t="s">
        <v>768</v>
      </c>
    </row>
    <row r="15" spans="1:3">
      <c r="A15" s="4" t="s">
        <v>761</v>
      </c>
      <c r="B15" s="7" t="n">
        <v>30000</v>
      </c>
    </row>
    <row r="16" spans="1:3">
      <c r="A16" s="4" t="s">
        <v>490</v>
      </c>
      <c r="B16" s="7" t="n">
        <v>174</v>
      </c>
    </row>
    <row r="17" spans="1:3">
      <c r="A17" s="4" t="s">
        <v>762</v>
      </c>
      <c r="B17" s="4" t="s">
        <v>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6</v>
      </c>
      <c r="D2" s="2" t="s">
        <v>86</v>
      </c>
    </row>
    <row r="3" spans="1:4">
      <c r="A3" s="3" t="s">
        <v>165</v>
      </c>
    </row>
    <row r="4" spans="1:4">
      <c r="A4" s="4" t="s">
        <v>131</v>
      </c>
      <c r="B4" s="7" t="n">
        <v>7306</v>
      </c>
      <c r="C4" s="7" t="n">
        <v>5817</v>
      </c>
      <c r="D4" s="7" t="n">
        <v>12150</v>
      </c>
    </row>
    <row r="5" spans="1:4">
      <c r="A5" s="3" t="s">
        <v>166</v>
      </c>
    </row>
    <row r="6" spans="1:4">
      <c r="A6" s="4" t="s">
        <v>167</v>
      </c>
      <c r="B6" s="5" t="n">
        <v>758</v>
      </c>
      <c r="C6" s="5" t="n">
        <v>724</v>
      </c>
      <c r="D6" s="5" t="n">
        <v>650</v>
      </c>
    </row>
    <row r="7" spans="1:4">
      <c r="A7" s="4" t="s">
        <v>100</v>
      </c>
      <c r="B7" s="5" t="n">
        <v>954</v>
      </c>
      <c r="C7" s="5" t="n">
        <v>2791</v>
      </c>
      <c r="D7" s="5" t="n">
        <v>947</v>
      </c>
    </row>
    <row r="8" spans="1:4">
      <c r="A8" s="4" t="s">
        <v>168</v>
      </c>
      <c r="B8" s="5" t="n">
        <v>3353</v>
      </c>
      <c r="C8" s="5" t="n">
        <v>2092</v>
      </c>
      <c r="D8" s="5" t="n">
        <v>-6316</v>
      </c>
    </row>
    <row r="9" spans="1:4">
      <c r="A9" s="4" t="s">
        <v>169</v>
      </c>
      <c r="B9" s="5" t="n">
        <v>366</v>
      </c>
      <c r="C9" s="5" t="n">
        <v>311</v>
      </c>
      <c r="D9" s="5" t="n">
        <v>242</v>
      </c>
    </row>
    <row r="10" spans="1:4">
      <c r="A10" s="4" t="s">
        <v>157</v>
      </c>
      <c r="B10" s="5" t="n">
        <v>142</v>
      </c>
      <c r="C10" s="5" t="n">
        <v>110</v>
      </c>
    </row>
    <row r="11" spans="1:4">
      <c r="A11" s="4" t="s">
        <v>170</v>
      </c>
      <c r="B11" s="5" t="n">
        <v>360</v>
      </c>
      <c r="C11" s="5" t="n">
        <v>814</v>
      </c>
      <c r="D11" s="5" t="n">
        <v>1243</v>
      </c>
    </row>
    <row r="12" spans="1:4">
      <c r="A12" s="4" t="s">
        <v>171</v>
      </c>
      <c r="B12" s="5" t="n">
        <v>-77</v>
      </c>
      <c r="C12" s="5" t="n">
        <v>-924</v>
      </c>
      <c r="D12" s="5" t="n">
        <v>748</v>
      </c>
    </row>
    <row r="13" spans="1:4">
      <c r="A13" s="4" t="s">
        <v>172</v>
      </c>
      <c r="B13" s="5" t="n">
        <v>45</v>
      </c>
      <c r="C13" s="5" t="n">
        <v>60</v>
      </c>
      <c r="D13" s="5" t="n">
        <v>73</v>
      </c>
    </row>
    <row r="14" spans="1:4">
      <c r="A14" s="4" t="s">
        <v>173</v>
      </c>
      <c r="B14" s="5" t="n">
        <v>158</v>
      </c>
      <c r="C14" s="5" t="n">
        <v>39</v>
      </c>
    </row>
    <row r="15" spans="1:4">
      <c r="A15" s="4" t="s">
        <v>174</v>
      </c>
      <c r="C15" s="5" t="n">
        <v>-463</v>
      </c>
      <c r="D15" s="5" t="n">
        <v>-565</v>
      </c>
    </row>
    <row r="16" spans="1:4">
      <c r="A16" s="4" t="s">
        <v>175</v>
      </c>
      <c r="B16" s="5" t="n">
        <v>-1186</v>
      </c>
      <c r="D16" s="5" t="n">
        <v>-1</v>
      </c>
    </row>
    <row r="17" spans="1:4">
      <c r="A17" s="4" t="s">
        <v>176</v>
      </c>
      <c r="B17" s="5" t="n">
        <v>-102</v>
      </c>
      <c r="C17" s="5" t="n">
        <v>-154</v>
      </c>
      <c r="D17" s="5" t="n">
        <v>-116</v>
      </c>
    </row>
    <row r="18" spans="1:4">
      <c r="A18" s="4" t="s">
        <v>177</v>
      </c>
      <c r="B18" s="5" t="n">
        <v>9189</v>
      </c>
      <c r="C18" s="5" t="n">
        <v>9270</v>
      </c>
      <c r="D18" s="5" t="n">
        <v>6390</v>
      </c>
    </row>
    <row r="19" spans="1:4">
      <c r="A19" s="4" t="s">
        <v>178</v>
      </c>
      <c r="B19" s="5" t="n">
        <v>-9087</v>
      </c>
      <c r="C19" s="5" t="n">
        <v>-9116</v>
      </c>
      <c r="D19" s="5" t="n">
        <v>-6274</v>
      </c>
    </row>
    <row r="20" spans="1:4">
      <c r="A20" s="4" t="s">
        <v>179</v>
      </c>
      <c r="D20" s="5" t="n">
        <v>-19</v>
      </c>
    </row>
    <row r="21" spans="1:4">
      <c r="A21" s="4" t="s">
        <v>180</v>
      </c>
      <c r="D21" s="5" t="n">
        <v>20</v>
      </c>
    </row>
    <row r="22" spans="1:4">
      <c r="A22" s="4" t="s">
        <v>108</v>
      </c>
      <c r="B22" s="5" t="n">
        <v>-480</v>
      </c>
      <c r="C22" s="5" t="n">
        <v>-505</v>
      </c>
      <c r="D22" s="5" t="n">
        <v>-517</v>
      </c>
    </row>
    <row r="23" spans="1:4">
      <c r="A23" s="4" t="s">
        <v>181</v>
      </c>
      <c r="B23" s="5" t="n">
        <v>-661</v>
      </c>
      <c r="C23" s="5" t="n">
        <v>-581</v>
      </c>
      <c r="D23" s="5" t="n">
        <v>-74</v>
      </c>
    </row>
    <row r="24" spans="1:4">
      <c r="A24" s="4" t="s">
        <v>182</v>
      </c>
      <c r="B24" s="5" t="n">
        <v>90</v>
      </c>
      <c r="C24" s="5" t="n">
        <v>267</v>
      </c>
      <c r="D24" s="5" t="n">
        <v>31</v>
      </c>
    </row>
    <row r="25" spans="1:4">
      <c r="A25" s="4" t="s">
        <v>183</v>
      </c>
      <c r="B25" s="5" t="n">
        <v>-1631</v>
      </c>
      <c r="C25" s="5" t="n">
        <v>563</v>
      </c>
      <c r="D25" s="5" t="n">
        <v>766</v>
      </c>
    </row>
    <row r="26" spans="1:4">
      <c r="A26" s="4" t="s">
        <v>184</v>
      </c>
      <c r="B26" s="5" t="n">
        <v>-439</v>
      </c>
      <c r="C26" s="5" t="n">
        <v>-1058</v>
      </c>
      <c r="D26" s="5" t="n">
        <v>-44</v>
      </c>
    </row>
    <row r="27" spans="1:4">
      <c r="A27" s="4" t="s">
        <v>185</v>
      </c>
      <c r="C27" s="5" t="n">
        <v>-225</v>
      </c>
    </row>
    <row r="28" spans="1:4">
      <c r="A28" s="4" t="s">
        <v>186</v>
      </c>
      <c r="B28" s="5" t="n">
        <v>9058</v>
      </c>
      <c r="C28" s="5" t="n">
        <v>9832</v>
      </c>
      <c r="D28" s="5" t="n">
        <v>9334</v>
      </c>
    </row>
    <row r="29" spans="1:4">
      <c r="A29" s="3" t="s">
        <v>187</v>
      </c>
    </row>
    <row r="30" spans="1:4">
      <c r="A30" s="4" t="s">
        <v>188</v>
      </c>
      <c r="B30" s="5" t="n">
        <v>-30140</v>
      </c>
      <c r="C30" s="5" t="n">
        <v>-250</v>
      </c>
      <c r="D30" s="5" t="n">
        <v>-2116</v>
      </c>
    </row>
    <row r="31" spans="1:4">
      <c r="A31" s="4" t="s">
        <v>189</v>
      </c>
      <c r="C31" s="5" t="n">
        <v>51119</v>
      </c>
      <c r="D31" s="5" t="n">
        <v>62818</v>
      </c>
    </row>
    <row r="32" spans="1:4">
      <c r="A32" s="4" t="s">
        <v>190</v>
      </c>
      <c r="B32" s="5" t="n">
        <v>20123</v>
      </c>
      <c r="C32" s="5" t="n">
        <v>583</v>
      </c>
      <c r="D32" s="5" t="n">
        <v>2437</v>
      </c>
    </row>
    <row r="33" spans="1:4">
      <c r="A33" s="3" t="s">
        <v>191</v>
      </c>
    </row>
    <row r="34" spans="1:4">
      <c r="A34" s="4" t="s">
        <v>190</v>
      </c>
      <c r="B34" s="5" t="n">
        <v>4545</v>
      </c>
      <c r="C34" s="5" t="n">
        <v>5350</v>
      </c>
      <c r="D34" s="5" t="n">
        <v>16391</v>
      </c>
    </row>
    <row r="35" spans="1:4">
      <c r="A35" s="4" t="s">
        <v>192</v>
      </c>
      <c r="B35" s="5" t="n">
        <v>-68682</v>
      </c>
      <c r="C35" s="5" t="n">
        <v>-262039</v>
      </c>
      <c r="D35" s="5" t="n">
        <v>-184548</v>
      </c>
    </row>
    <row r="36" spans="1:4">
      <c r="A36" s="4" t="s">
        <v>193</v>
      </c>
      <c r="D36" s="5" t="n">
        <v>1167</v>
      </c>
    </row>
    <row r="37" spans="1:4">
      <c r="A37" s="4" t="s">
        <v>194</v>
      </c>
      <c r="D37" s="5" t="n">
        <v>1049</v>
      </c>
    </row>
    <row r="38" spans="1:4">
      <c r="A38" s="4" t="s">
        <v>195</v>
      </c>
      <c r="B38" s="5" t="n">
        <v>-2979</v>
      </c>
      <c r="C38" s="5" t="n">
        <v>-135</v>
      </c>
      <c r="D38" s="5" t="n">
        <v>-659</v>
      </c>
    </row>
    <row r="39" spans="1:4">
      <c r="A39" s="4" t="s">
        <v>196</v>
      </c>
      <c r="B39" s="5" t="n">
        <v>1315</v>
      </c>
      <c r="D39" s="5" t="n">
        <v>1</v>
      </c>
    </row>
    <row r="40" spans="1:4">
      <c r="A40" s="4" t="s">
        <v>197</v>
      </c>
      <c r="B40" s="5" t="n">
        <v>-561</v>
      </c>
      <c r="C40" s="5" t="n">
        <v>-1594</v>
      </c>
      <c r="D40" s="5" t="n">
        <v>-752</v>
      </c>
    </row>
    <row r="41" spans="1:4">
      <c r="A41" s="4" t="s">
        <v>198</v>
      </c>
      <c r="B41" s="5" t="n">
        <v>-76379</v>
      </c>
      <c r="C41" s="5" t="n">
        <v>-206966</v>
      </c>
      <c r="D41" s="5" t="n">
        <v>-104212</v>
      </c>
    </row>
    <row r="42" spans="1:4">
      <c r="A42" s="3" t="s">
        <v>199</v>
      </c>
    </row>
    <row r="43" spans="1:4">
      <c r="A43" s="4" t="s">
        <v>200</v>
      </c>
      <c r="B43" s="5" t="n">
        <v>-16233</v>
      </c>
      <c r="C43" s="5" t="n">
        <v>188350</v>
      </c>
      <c r="D43" s="5" t="n">
        <v>136524</v>
      </c>
    </row>
    <row r="44" spans="1:4">
      <c r="A44" s="4" t="s">
        <v>201</v>
      </c>
      <c r="B44" s="5" t="n">
        <v>140000</v>
      </c>
      <c r="C44" s="5" t="n">
        <v>140000</v>
      </c>
      <c r="D44" s="5" t="n">
        <v>121000</v>
      </c>
    </row>
    <row r="45" spans="1:4">
      <c r="A45" s="4" t="s">
        <v>202</v>
      </c>
      <c r="B45" s="5" t="n">
        <v>-140000</v>
      </c>
      <c r="C45" s="5" t="n">
        <v>-140000</v>
      </c>
      <c r="D45" s="5" t="n">
        <v>-106000</v>
      </c>
    </row>
    <row r="46" spans="1:4">
      <c r="A46" s="4" t="s">
        <v>203</v>
      </c>
      <c r="C46" s="5" t="n">
        <v>10000</v>
      </c>
    </row>
    <row r="47" spans="1:4">
      <c r="A47" s="4" t="s">
        <v>204</v>
      </c>
      <c r="B47" s="5" t="n">
        <v>-2500</v>
      </c>
      <c r="C47" s="5" t="n">
        <v>-5000</v>
      </c>
    </row>
    <row r="48" spans="1:4">
      <c r="A48" s="4" t="s">
        <v>205</v>
      </c>
      <c r="B48" s="5" t="n">
        <v>-248</v>
      </c>
      <c r="C48" s="5" t="n">
        <v>-106</v>
      </c>
      <c r="D48" s="5" t="n">
        <v>-147</v>
      </c>
    </row>
    <row r="49" spans="1:4">
      <c r="A49" s="4" t="s">
        <v>206</v>
      </c>
      <c r="C49" s="5" t="n">
        <v>24264</v>
      </c>
    </row>
    <row r="50" spans="1:4">
      <c r="A50" s="4" t="s">
        <v>207</v>
      </c>
      <c r="B50" s="5" t="n">
        <v>-18981</v>
      </c>
      <c r="C50" s="5" t="n">
        <v>217508</v>
      </c>
      <c r="D50" s="5" t="n">
        <v>151377</v>
      </c>
    </row>
    <row r="51" spans="1:4">
      <c r="A51" s="4" t="s">
        <v>208</v>
      </c>
      <c r="B51" s="5" t="n">
        <v>-86302</v>
      </c>
      <c r="C51" s="5" t="n">
        <v>20374</v>
      </c>
      <c r="D51" s="5" t="n">
        <v>56499</v>
      </c>
    </row>
    <row r="52" spans="1:4">
      <c r="A52" s="4" t="s">
        <v>209</v>
      </c>
      <c r="B52" s="5" t="n">
        <v>117136</v>
      </c>
      <c r="C52" s="5" t="n">
        <v>96762</v>
      </c>
      <c r="D52" s="5" t="n">
        <v>40263</v>
      </c>
    </row>
    <row r="53" spans="1:4">
      <c r="A53" s="4" t="s">
        <v>210</v>
      </c>
      <c r="B53" s="5" t="n">
        <v>30834</v>
      </c>
      <c r="C53" s="5" t="n">
        <v>117136</v>
      </c>
      <c r="D53" s="5" t="n">
        <v>96762</v>
      </c>
    </row>
    <row r="54" spans="1:4">
      <c r="A54" s="3" t="s">
        <v>211</v>
      </c>
    </row>
    <row r="55" spans="1:4">
      <c r="A55" s="4" t="s">
        <v>212</v>
      </c>
      <c r="B55" s="5" t="n">
        <v>12904</v>
      </c>
      <c r="C55" s="5" t="n">
        <v>9179</v>
      </c>
      <c r="D55" s="7" t="n">
        <v>6701</v>
      </c>
    </row>
    <row r="56" spans="1:4">
      <c r="A56" s="4" t="s">
        <v>213</v>
      </c>
      <c r="B56" s="7" t="n">
        <v>2630</v>
      </c>
      <c r="C56" s="7" t="n">
        <v>1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6</v>
      </c>
      <c r="D2" s="2" t="s">
        <v>86</v>
      </c>
    </row>
    <row r="3" spans="1:4">
      <c r="A3" s="3" t="s">
        <v>753</v>
      </c>
    </row>
    <row r="4" spans="1:4">
      <c r="A4" s="4" t="s">
        <v>771</v>
      </c>
      <c r="B4" s="7" t="n">
        <v>1245</v>
      </c>
      <c r="C4" s="7" t="n">
        <v>376</v>
      </c>
      <c r="D4" s="7" t="n">
        <v>-542</v>
      </c>
    </row>
    <row r="5" spans="1:4">
      <c r="A5" s="4" t="s">
        <v>758</v>
      </c>
    </row>
    <row r="6" spans="1:4">
      <c r="A6" s="3" t="s">
        <v>753</v>
      </c>
    </row>
    <row r="7" spans="1:4">
      <c r="A7" s="4" t="s">
        <v>771</v>
      </c>
      <c r="B7" s="5" t="n">
        <v>314</v>
      </c>
      <c r="C7" s="5" t="n">
        <v>293</v>
      </c>
      <c r="D7" s="5" t="n">
        <v>-270</v>
      </c>
    </row>
    <row r="8" spans="1:4">
      <c r="A8" s="4" t="s">
        <v>772</v>
      </c>
      <c r="B8" s="5" t="n">
        <v>15</v>
      </c>
      <c r="C8" s="5" t="n">
        <v>-111</v>
      </c>
      <c r="D8" s="5" t="n">
        <v>-188</v>
      </c>
    </row>
    <row r="9" spans="1:4">
      <c r="A9" s="4" t="s">
        <v>773</v>
      </c>
      <c r="B9" s="5" t="n">
        <v>0</v>
      </c>
      <c r="C9" s="5" t="n">
        <v>0</v>
      </c>
      <c r="D9" s="5" t="n">
        <v>0</v>
      </c>
    </row>
    <row r="10" spans="1:4">
      <c r="A10" s="4" t="s">
        <v>764</v>
      </c>
    </row>
    <row r="11" spans="1:4">
      <c r="A11" s="3" t="s">
        <v>753</v>
      </c>
    </row>
    <row r="12" spans="1:4">
      <c r="A12" s="4" t="s">
        <v>771</v>
      </c>
      <c r="B12" s="5" t="n">
        <v>515</v>
      </c>
      <c r="C12" s="5" t="n">
        <v>466</v>
      </c>
      <c r="D12" s="5" t="n">
        <v>-231</v>
      </c>
    </row>
    <row r="13" spans="1:4">
      <c r="A13" s="4" t="s">
        <v>772</v>
      </c>
      <c r="B13" s="5" t="n">
        <v>119</v>
      </c>
      <c r="C13" s="5" t="n">
        <v>-48</v>
      </c>
      <c r="D13" s="5" t="n">
        <v>-84</v>
      </c>
    </row>
    <row r="14" spans="1:4">
      <c r="A14" s="4" t="s">
        <v>773</v>
      </c>
      <c r="B14" s="5" t="n">
        <v>0</v>
      </c>
      <c r="C14" s="7" t="n">
        <v>0</v>
      </c>
      <c r="D14" s="7" t="n">
        <v>0</v>
      </c>
    </row>
    <row r="15" spans="1:4">
      <c r="A15" s="4" t="s">
        <v>767</v>
      </c>
    </row>
    <row r="16" spans="1:4">
      <c r="A16" s="3" t="s">
        <v>753</v>
      </c>
    </row>
    <row r="17" spans="1:4">
      <c r="A17" s="4" t="s">
        <v>771</v>
      </c>
      <c r="B17" s="5" t="n">
        <v>174</v>
      </c>
    </row>
    <row r="18" spans="1:4">
      <c r="A18" s="4" t="s">
        <v>773</v>
      </c>
      <c r="B18"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6</v>
      </c>
    </row>
    <row r="2" spans="1:3">
      <c r="A2" s="3" t="s">
        <v>37</v>
      </c>
    </row>
    <row r="3" spans="1:3">
      <c r="A3" s="4" t="s">
        <v>41</v>
      </c>
      <c r="B3" s="7" t="n">
        <v>24298</v>
      </c>
      <c r="C3" s="7" t="n">
        <v>14587</v>
      </c>
    </row>
    <row r="4" spans="1:3">
      <c r="A4" s="4" t="s">
        <v>496</v>
      </c>
    </row>
    <row r="5" spans="1:3">
      <c r="A5" s="3" t="s">
        <v>37</v>
      </c>
    </row>
    <row r="6" spans="1:3">
      <c r="A6" s="4" t="s">
        <v>41</v>
      </c>
      <c r="B6" s="5" t="n">
        <v>6887</v>
      </c>
      <c r="C6" s="5" t="n">
        <v>7029</v>
      </c>
    </row>
    <row r="7" spans="1:3">
      <c r="A7" s="4" t="s">
        <v>497</v>
      </c>
    </row>
    <row r="8" spans="1:3">
      <c r="A8" s="3" t="s">
        <v>37</v>
      </c>
    </row>
    <row r="9" spans="1:3">
      <c r="A9" s="4" t="s">
        <v>41</v>
      </c>
      <c r="B9" s="5" t="n">
        <v>921</v>
      </c>
      <c r="C9" s="5" t="n">
        <v>934</v>
      </c>
    </row>
    <row r="10" spans="1:3">
      <c r="A10" s="4" t="s">
        <v>498</v>
      </c>
    </row>
    <row r="11" spans="1:3">
      <c r="A11" s="3" t="s">
        <v>37</v>
      </c>
    </row>
    <row r="12" spans="1:3">
      <c r="A12" s="4" t="s">
        <v>41</v>
      </c>
      <c r="B12" s="5" t="n">
        <v>6254</v>
      </c>
      <c r="C12" s="5" t="n">
        <v>6374</v>
      </c>
    </row>
    <row r="13" spans="1:3">
      <c r="A13" s="4" t="s">
        <v>500</v>
      </c>
    </row>
    <row r="14" spans="1:3">
      <c r="A14" s="3" t="s">
        <v>37</v>
      </c>
    </row>
    <row r="15" spans="1:3">
      <c r="A15" s="4" t="s">
        <v>41</v>
      </c>
      <c r="B15" s="5" t="n">
        <v>250</v>
      </c>
      <c r="C15" s="5" t="n">
        <v>250</v>
      </c>
    </row>
    <row r="16" spans="1:3">
      <c r="A16" s="4" t="s">
        <v>775</v>
      </c>
    </row>
    <row r="17" spans="1:3">
      <c r="A17" s="3" t="s">
        <v>37</v>
      </c>
    </row>
    <row r="18" spans="1:3">
      <c r="A18" s="4" t="s">
        <v>41</v>
      </c>
      <c r="B18" s="5" t="n">
        <v>24298</v>
      </c>
      <c r="C18" s="5" t="n">
        <v>14587</v>
      </c>
    </row>
    <row r="19" spans="1:3">
      <c r="A19" s="4" t="s">
        <v>776</v>
      </c>
      <c r="B19" s="5" t="n">
        <v>1245</v>
      </c>
      <c r="C19" s="5" t="n">
        <v>376</v>
      </c>
    </row>
    <row r="20" spans="1:3">
      <c r="A20" s="4" t="s">
        <v>777</v>
      </c>
    </row>
    <row r="21" spans="1:3">
      <c r="A21" s="3" t="s">
        <v>37</v>
      </c>
    </row>
    <row r="22" spans="1:3">
      <c r="A22" s="4" t="s">
        <v>41</v>
      </c>
      <c r="B22" s="5" t="n">
        <v>9986</v>
      </c>
    </row>
    <row r="23" spans="1:3">
      <c r="A23" s="4" t="s">
        <v>778</v>
      </c>
    </row>
    <row r="24" spans="1:3">
      <c r="A24" s="3" t="s">
        <v>37</v>
      </c>
    </row>
    <row r="25" spans="1:3">
      <c r="A25" s="4" t="s">
        <v>41</v>
      </c>
      <c r="B25" s="5" t="n">
        <v>14062</v>
      </c>
      <c r="C25" s="5" t="n">
        <v>14337</v>
      </c>
    </row>
    <row r="26" spans="1:3">
      <c r="A26" s="4" t="s">
        <v>776</v>
      </c>
      <c r="B26" s="5" t="n">
        <v>1245</v>
      </c>
      <c r="C26" s="5" t="n">
        <v>376</v>
      </c>
    </row>
    <row r="27" spans="1:3">
      <c r="A27" s="4" t="s">
        <v>779</v>
      </c>
    </row>
    <row r="28" spans="1:3">
      <c r="A28" s="3" t="s">
        <v>37</v>
      </c>
    </row>
    <row r="29" spans="1:3">
      <c r="A29" s="4" t="s">
        <v>41</v>
      </c>
      <c r="B29" s="5" t="n">
        <v>250</v>
      </c>
      <c r="C29" s="5" t="n">
        <v>250</v>
      </c>
    </row>
    <row r="30" spans="1:3">
      <c r="A30" s="4" t="s">
        <v>780</v>
      </c>
    </row>
    <row r="31" spans="1:3">
      <c r="A31" s="3" t="s">
        <v>37</v>
      </c>
    </row>
    <row r="32" spans="1:3">
      <c r="A32" s="4" t="s">
        <v>41</v>
      </c>
      <c r="B32" s="5" t="n">
        <v>9986</v>
      </c>
    </row>
    <row r="33" spans="1:3">
      <c r="A33" s="4" t="s">
        <v>781</v>
      </c>
    </row>
    <row r="34" spans="1:3">
      <c r="A34" s="3" t="s">
        <v>37</v>
      </c>
    </row>
    <row r="35" spans="1:3">
      <c r="A35" s="4" t="s">
        <v>41</v>
      </c>
      <c r="B35" s="5" t="n">
        <v>9986</v>
      </c>
    </row>
    <row r="36" spans="1:3">
      <c r="A36" s="4" t="s">
        <v>782</v>
      </c>
    </row>
    <row r="37" spans="1:3">
      <c r="A37" s="3" t="s">
        <v>37</v>
      </c>
    </row>
    <row r="38" spans="1:3">
      <c r="A38" s="4" t="s">
        <v>41</v>
      </c>
      <c r="B38" s="5" t="n">
        <v>6887</v>
      </c>
      <c r="C38" s="5" t="n">
        <v>7029</v>
      </c>
    </row>
    <row r="39" spans="1:3">
      <c r="A39" s="4" t="s">
        <v>783</v>
      </c>
    </row>
    <row r="40" spans="1:3">
      <c r="A40" s="3" t="s">
        <v>37</v>
      </c>
    </row>
    <row r="41" spans="1:3">
      <c r="A41" s="4" t="s">
        <v>41</v>
      </c>
      <c r="B41" s="5" t="n">
        <v>6887</v>
      </c>
      <c r="C41" s="5" t="n">
        <v>7029</v>
      </c>
    </row>
    <row r="42" spans="1:3">
      <c r="A42" s="4" t="s">
        <v>784</v>
      </c>
    </row>
    <row r="43" spans="1:3">
      <c r="A43" s="3" t="s">
        <v>37</v>
      </c>
    </row>
    <row r="44" spans="1:3">
      <c r="A44" s="4" t="s">
        <v>41</v>
      </c>
      <c r="B44" s="5" t="n">
        <v>921</v>
      </c>
      <c r="C44" s="5" t="n">
        <v>934</v>
      </c>
    </row>
    <row r="45" spans="1:3">
      <c r="A45" s="4" t="s">
        <v>785</v>
      </c>
    </row>
    <row r="46" spans="1:3">
      <c r="A46" s="3" t="s">
        <v>37</v>
      </c>
    </row>
    <row r="47" spans="1:3">
      <c r="A47" s="4" t="s">
        <v>41</v>
      </c>
      <c r="B47" s="5" t="n">
        <v>921</v>
      </c>
      <c r="C47" s="5" t="n">
        <v>934</v>
      </c>
    </row>
    <row r="48" spans="1:3">
      <c r="A48" s="4" t="s">
        <v>786</v>
      </c>
    </row>
    <row r="49" spans="1:3">
      <c r="A49" s="3" t="s">
        <v>37</v>
      </c>
    </row>
    <row r="50" spans="1:3">
      <c r="A50" s="4" t="s">
        <v>41</v>
      </c>
      <c r="B50" s="5" t="n">
        <v>6254</v>
      </c>
      <c r="C50" s="5" t="n">
        <v>6374</v>
      </c>
    </row>
    <row r="51" spans="1:3">
      <c r="A51" s="4" t="s">
        <v>787</v>
      </c>
    </row>
    <row r="52" spans="1:3">
      <c r="A52" s="3" t="s">
        <v>37</v>
      </c>
    </row>
    <row r="53" spans="1:3">
      <c r="A53" s="4" t="s">
        <v>41</v>
      </c>
      <c r="B53" s="5" t="n">
        <v>6254</v>
      </c>
      <c r="C53" s="5" t="n">
        <v>6374</v>
      </c>
    </row>
    <row r="54" spans="1:3">
      <c r="A54" s="4" t="s">
        <v>788</v>
      </c>
    </row>
    <row r="55" spans="1:3">
      <c r="A55" s="3" t="s">
        <v>37</v>
      </c>
    </row>
    <row r="56" spans="1:3">
      <c r="A56" s="4" t="s">
        <v>41</v>
      </c>
      <c r="B56" s="5" t="n">
        <v>250</v>
      </c>
      <c r="C56" s="5" t="n">
        <v>250</v>
      </c>
    </row>
    <row r="57" spans="1:3">
      <c r="A57" s="4" t="s">
        <v>789</v>
      </c>
    </row>
    <row r="58" spans="1:3">
      <c r="A58" s="3" t="s">
        <v>37</v>
      </c>
    </row>
    <row r="59" spans="1:3">
      <c r="A59" s="4" t="s">
        <v>41</v>
      </c>
      <c r="B59" s="7" t="n">
        <v>250</v>
      </c>
      <c r="C59" s="7"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6</v>
      </c>
    </row>
    <row r="2" spans="1:3">
      <c r="A2" s="3" t="s">
        <v>791</v>
      </c>
    </row>
    <row r="3" spans="1:3">
      <c r="A3" s="4" t="s">
        <v>792</v>
      </c>
      <c r="B3" s="7" t="n">
        <v>15611</v>
      </c>
      <c r="C3" s="7" t="n">
        <v>137</v>
      </c>
    </row>
    <row r="4" spans="1:3">
      <c r="A4" s="4" t="s">
        <v>793</v>
      </c>
    </row>
    <row r="5" spans="1:3">
      <c r="A5" s="3" t="s">
        <v>791</v>
      </c>
    </row>
    <row r="6" spans="1:3">
      <c r="A6" s="4" t="s">
        <v>792</v>
      </c>
      <c r="B6" s="5" t="n">
        <v>15611</v>
      </c>
      <c r="C6" s="5" t="n">
        <v>137</v>
      </c>
    </row>
    <row r="7" spans="1:3">
      <c r="A7" s="4" t="s">
        <v>794</v>
      </c>
    </row>
    <row r="8" spans="1:3">
      <c r="A8" s="3" t="s">
        <v>791</v>
      </c>
    </row>
    <row r="9" spans="1:3">
      <c r="A9" s="4" t="s">
        <v>792</v>
      </c>
      <c r="B9" s="5" t="n">
        <v>15611</v>
      </c>
      <c r="C9" s="5" t="n">
        <v>137</v>
      </c>
    </row>
    <row r="10" spans="1:3">
      <c r="A10" s="4" t="s">
        <v>795</v>
      </c>
    </row>
    <row r="11" spans="1:3">
      <c r="A11" s="3" t="s">
        <v>791</v>
      </c>
    </row>
    <row r="12" spans="1:3">
      <c r="A12" s="4" t="s">
        <v>792</v>
      </c>
      <c r="B12" s="7" t="n">
        <v>15611</v>
      </c>
      <c r="C12" s="7" t="n">
        <v>1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6</v>
      </c>
      <c r="B1" s="2" t="s">
        <v>2</v>
      </c>
      <c r="C1" s="2" t="s">
        <v>36</v>
      </c>
    </row>
    <row r="2" spans="1:3">
      <c r="A2" s="3" t="s">
        <v>244</v>
      </c>
    </row>
    <row r="3" spans="1:3">
      <c r="A3" s="4" t="s">
        <v>797</v>
      </c>
      <c r="B3" s="7" t="n">
        <v>16489</v>
      </c>
      <c r="C3" s="7" t="n">
        <v>374</v>
      </c>
    </row>
    <row r="4" spans="1:3">
      <c r="A4" s="4" t="s">
        <v>798</v>
      </c>
      <c r="B4" s="7" t="n">
        <v>1577</v>
      </c>
      <c r="C4" s="7" t="n">
        <v>2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9</v>
      </c>
      <c r="B1" s="2" t="s">
        <v>2</v>
      </c>
      <c r="C1" s="2" t="s">
        <v>36</v>
      </c>
    </row>
    <row r="2" spans="1:3">
      <c r="A2" s="3" t="s">
        <v>800</v>
      </c>
    </row>
    <row r="3" spans="1:3">
      <c r="A3" s="4" t="s">
        <v>801</v>
      </c>
      <c r="B3" s="7" t="n">
        <v>24298</v>
      </c>
      <c r="C3" s="7" t="n">
        <v>14587</v>
      </c>
    </row>
    <row r="4" spans="1:3">
      <c r="A4" s="4" t="s">
        <v>802</v>
      </c>
      <c r="B4" s="5" t="n">
        <v>28968</v>
      </c>
      <c r="C4" s="5" t="n">
        <v>34566</v>
      </c>
    </row>
    <row r="5" spans="1:3">
      <c r="A5" s="3" t="s">
        <v>803</v>
      </c>
    </row>
    <row r="6" spans="1:3">
      <c r="A6" s="4" t="s">
        <v>57</v>
      </c>
      <c r="B6" s="5" t="n">
        <v>24461</v>
      </c>
      <c r="C6" s="5" t="n">
        <v>24303</v>
      </c>
    </row>
    <row r="7" spans="1:3">
      <c r="A7" s="4" t="s">
        <v>804</v>
      </c>
    </row>
    <row r="8" spans="1:3">
      <c r="A8" s="3" t="s">
        <v>800</v>
      </c>
    </row>
    <row r="9" spans="1:3">
      <c r="A9" s="4" t="s">
        <v>805</v>
      </c>
      <c r="B9" s="5" t="n">
        <v>30834</v>
      </c>
      <c r="C9" s="5" t="n">
        <v>117136</v>
      </c>
    </row>
    <row r="10" spans="1:3">
      <c r="A10" s="4" t="s">
        <v>801</v>
      </c>
      <c r="B10" s="5" t="n">
        <v>24298</v>
      </c>
      <c r="C10" s="5" t="n">
        <v>14587</v>
      </c>
    </row>
    <row r="11" spans="1:3">
      <c r="A11" s="4" t="s">
        <v>802</v>
      </c>
      <c r="B11" s="5" t="n">
        <v>30092</v>
      </c>
      <c r="C11" s="5" t="n">
        <v>34915</v>
      </c>
    </row>
    <row r="12" spans="1:3">
      <c r="A12" s="4" t="s">
        <v>806</v>
      </c>
      <c r="B12" s="5" t="n">
        <v>902136</v>
      </c>
      <c r="C12" s="5" t="n">
        <v>834331</v>
      </c>
    </row>
    <row r="13" spans="1:3">
      <c r="A13" s="4" t="s">
        <v>45</v>
      </c>
      <c r="B13" s="5" t="n">
        <v>3800</v>
      </c>
      <c r="C13" s="5" t="n">
        <v>3139</v>
      </c>
    </row>
    <row r="14" spans="1:3">
      <c r="A14" s="4" t="s">
        <v>807</v>
      </c>
      <c r="B14" s="5" t="n">
        <v>8537</v>
      </c>
      <c r="C14" s="5" t="n">
        <v>5559</v>
      </c>
    </row>
    <row r="15" spans="1:3">
      <c r="A15" s="4" t="s">
        <v>808</v>
      </c>
      <c r="B15" s="5" t="n">
        <v>223</v>
      </c>
      <c r="C15" s="5" t="n">
        <v>268</v>
      </c>
    </row>
    <row r="16" spans="1:3">
      <c r="A16" s="4" t="s">
        <v>240</v>
      </c>
      <c r="B16" s="5" t="n">
        <v>1245</v>
      </c>
      <c r="C16" s="5" t="n">
        <v>376</v>
      </c>
    </row>
    <row r="17" spans="1:3">
      <c r="A17" s="3" t="s">
        <v>803</v>
      </c>
    </row>
    <row r="18" spans="1:3">
      <c r="A18" s="4" t="s">
        <v>725</v>
      </c>
      <c r="B18" s="5" t="n">
        <v>44642</v>
      </c>
      <c r="C18" s="5" t="n">
        <v>44526</v>
      </c>
    </row>
    <row r="19" spans="1:3">
      <c r="A19" s="4" t="s">
        <v>809</v>
      </c>
      <c r="B19" s="5" t="n">
        <v>225750</v>
      </c>
      <c r="C19" s="5" t="n">
        <v>197700</v>
      </c>
    </row>
    <row r="20" spans="1:3">
      <c r="A20" s="4" t="s">
        <v>696</v>
      </c>
      <c r="B20" s="5" t="n">
        <v>270834</v>
      </c>
      <c r="C20" s="5" t="n">
        <v>276404</v>
      </c>
    </row>
    <row r="21" spans="1:3">
      <c r="A21" s="4" t="s">
        <v>700</v>
      </c>
      <c r="B21" s="5" t="n">
        <v>232937</v>
      </c>
      <c r="C21" s="5" t="n">
        <v>271766</v>
      </c>
    </row>
    <row r="22" spans="1:3">
      <c r="A22" s="4" t="s">
        <v>810</v>
      </c>
      <c r="B22" s="5" t="n">
        <v>120500</v>
      </c>
      <c r="C22" s="5" t="n">
        <v>123000</v>
      </c>
    </row>
    <row r="23" spans="1:3">
      <c r="A23" s="4" t="s">
        <v>57</v>
      </c>
      <c r="B23" s="5" t="n">
        <v>24461</v>
      </c>
      <c r="C23" s="5" t="n">
        <v>24303</v>
      </c>
    </row>
    <row r="24" spans="1:3">
      <c r="A24" s="4" t="s">
        <v>59</v>
      </c>
      <c r="B24" s="5" t="n">
        <v>784</v>
      </c>
      <c r="C24" s="5" t="n">
        <v>694</v>
      </c>
    </row>
    <row r="25" spans="1:3">
      <c r="A25" s="4" t="s">
        <v>811</v>
      </c>
    </row>
    <row r="26" spans="1:3">
      <c r="A26" s="3" t="s">
        <v>800</v>
      </c>
    </row>
    <row r="27" spans="1:3">
      <c r="A27" s="4" t="s">
        <v>805</v>
      </c>
      <c r="B27" s="5" t="n">
        <v>30834</v>
      </c>
      <c r="C27" s="5" t="n">
        <v>117136</v>
      </c>
    </row>
    <row r="28" spans="1:3">
      <c r="A28" s="4" t="s">
        <v>801</v>
      </c>
      <c r="B28" s="5" t="n">
        <v>24298</v>
      </c>
      <c r="C28" s="5" t="n">
        <v>14587</v>
      </c>
    </row>
    <row r="29" spans="1:3">
      <c r="A29" s="4" t="s">
        <v>802</v>
      </c>
      <c r="B29" s="5" t="n">
        <v>28968</v>
      </c>
      <c r="C29" s="5" t="n">
        <v>34566</v>
      </c>
    </row>
    <row r="30" spans="1:3">
      <c r="A30" s="4" t="s">
        <v>806</v>
      </c>
      <c r="B30" s="5" t="n">
        <v>893520</v>
      </c>
      <c r="C30" s="5" t="n">
        <v>839242</v>
      </c>
    </row>
    <row r="31" spans="1:3">
      <c r="A31" s="4" t="s">
        <v>45</v>
      </c>
      <c r="B31" s="5" t="n">
        <v>3800</v>
      </c>
      <c r="C31" s="5" t="n">
        <v>3139</v>
      </c>
    </row>
    <row r="32" spans="1:3">
      <c r="A32" s="4" t="s">
        <v>807</v>
      </c>
      <c r="B32" s="5" t="n">
        <v>8537</v>
      </c>
      <c r="C32" s="5" t="n">
        <v>5559</v>
      </c>
    </row>
    <row r="33" spans="1:3">
      <c r="A33" s="4" t="s">
        <v>808</v>
      </c>
      <c r="B33" s="5" t="n">
        <v>268</v>
      </c>
      <c r="C33" s="5" t="n">
        <v>271</v>
      </c>
    </row>
    <row r="34" spans="1:3">
      <c r="A34" s="4" t="s">
        <v>240</v>
      </c>
      <c r="B34" s="5" t="n">
        <v>1245</v>
      </c>
      <c r="C34" s="5" t="n">
        <v>376</v>
      </c>
    </row>
    <row r="35" spans="1:3">
      <c r="A35" s="3" t="s">
        <v>803</v>
      </c>
    </row>
    <row r="36" spans="1:3">
      <c r="A36" s="4" t="s">
        <v>725</v>
      </c>
      <c r="B36" s="5" t="n">
        <v>44642</v>
      </c>
      <c r="C36" s="5" t="n">
        <v>44526</v>
      </c>
    </row>
    <row r="37" spans="1:3">
      <c r="A37" s="4" t="s">
        <v>809</v>
      </c>
      <c r="B37" s="5" t="n">
        <v>225750</v>
      </c>
      <c r="C37" s="5" t="n">
        <v>197700</v>
      </c>
    </row>
    <row r="38" spans="1:3">
      <c r="A38" s="4" t="s">
        <v>696</v>
      </c>
      <c r="B38" s="5" t="n">
        <v>270834</v>
      </c>
      <c r="C38" s="5" t="n">
        <v>276404</v>
      </c>
    </row>
    <row r="39" spans="1:3">
      <c r="A39" s="4" t="s">
        <v>700</v>
      </c>
      <c r="B39" s="5" t="n">
        <v>234398</v>
      </c>
      <c r="C39" s="5" t="n">
        <v>273723</v>
      </c>
    </row>
    <row r="40" spans="1:3">
      <c r="A40" s="4" t="s">
        <v>810</v>
      </c>
      <c r="B40" s="5" t="n">
        <v>120420</v>
      </c>
      <c r="C40" s="5" t="n">
        <v>123658</v>
      </c>
    </row>
    <row r="41" spans="1:3">
      <c r="A41" s="4" t="s">
        <v>57</v>
      </c>
      <c r="B41" s="5" t="n">
        <v>24461</v>
      </c>
      <c r="C41" s="5" t="n">
        <v>24303</v>
      </c>
    </row>
    <row r="42" spans="1:3">
      <c r="A42" s="4" t="s">
        <v>59</v>
      </c>
      <c r="B42" s="5" t="n">
        <v>784</v>
      </c>
      <c r="C42" s="5" t="n">
        <v>694</v>
      </c>
    </row>
    <row r="43" spans="1:3">
      <c r="A43" s="4" t="s">
        <v>812</v>
      </c>
    </row>
    <row r="44" spans="1:3">
      <c r="A44" s="3" t="s">
        <v>800</v>
      </c>
    </row>
    <row r="45" spans="1:3">
      <c r="A45" s="4" t="s">
        <v>805</v>
      </c>
      <c r="B45" s="5" t="n">
        <v>30834</v>
      </c>
      <c r="C45" s="5" t="n">
        <v>117136</v>
      </c>
    </row>
    <row r="46" spans="1:3">
      <c r="A46" s="4" t="s">
        <v>801</v>
      </c>
      <c r="B46" s="5" t="n">
        <v>9986</v>
      </c>
    </row>
    <row r="47" spans="1:3">
      <c r="A47" s="4" t="s">
        <v>813</v>
      </c>
    </row>
    <row r="48" spans="1:3">
      <c r="A48" s="3" t="s">
        <v>800</v>
      </c>
    </row>
    <row r="49" spans="1:3">
      <c r="A49" s="4" t="s">
        <v>801</v>
      </c>
      <c r="B49" s="5" t="n">
        <v>14062</v>
      </c>
      <c r="C49" s="5" t="n">
        <v>14337</v>
      </c>
    </row>
    <row r="50" spans="1:3">
      <c r="A50" s="4" t="s">
        <v>802</v>
      </c>
      <c r="B50" s="5" t="n">
        <v>28968</v>
      </c>
      <c r="C50" s="5" t="n">
        <v>34566</v>
      </c>
    </row>
    <row r="51" spans="1:3">
      <c r="A51" s="4" t="s">
        <v>45</v>
      </c>
      <c r="B51" s="5" t="n">
        <v>3800</v>
      </c>
      <c r="C51" s="5" t="n">
        <v>3139</v>
      </c>
    </row>
    <row r="52" spans="1:3">
      <c r="A52" s="4" t="s">
        <v>807</v>
      </c>
      <c r="B52" s="5" t="n">
        <v>8537</v>
      </c>
      <c r="C52" s="5" t="n">
        <v>5559</v>
      </c>
    </row>
    <row r="53" spans="1:3">
      <c r="A53" s="4" t="s">
        <v>808</v>
      </c>
      <c r="B53" s="5" t="n">
        <v>268</v>
      </c>
      <c r="C53" s="5" t="n">
        <v>271</v>
      </c>
    </row>
    <row r="54" spans="1:3">
      <c r="A54" s="4" t="s">
        <v>240</v>
      </c>
      <c r="B54" s="5" t="n">
        <v>1245</v>
      </c>
      <c r="C54" s="5" t="n">
        <v>376</v>
      </c>
    </row>
    <row r="55" spans="1:3">
      <c r="A55" s="3" t="s">
        <v>803</v>
      </c>
    </row>
    <row r="56" spans="1:3">
      <c r="A56" s="4" t="s">
        <v>725</v>
      </c>
      <c r="B56" s="5" t="n">
        <v>44642</v>
      </c>
      <c r="C56" s="5" t="n">
        <v>44526</v>
      </c>
    </row>
    <row r="57" spans="1:3">
      <c r="A57" s="4" t="s">
        <v>809</v>
      </c>
      <c r="B57" s="5" t="n">
        <v>225750</v>
      </c>
      <c r="C57" s="5" t="n">
        <v>197700</v>
      </c>
    </row>
    <row r="58" spans="1:3">
      <c r="A58" s="4" t="s">
        <v>696</v>
      </c>
      <c r="B58" s="5" t="n">
        <v>270834</v>
      </c>
      <c r="C58" s="5" t="n">
        <v>276404</v>
      </c>
    </row>
    <row r="59" spans="1:3">
      <c r="A59" s="4" t="s">
        <v>700</v>
      </c>
      <c r="B59" s="5" t="n">
        <v>234398</v>
      </c>
      <c r="C59" s="5" t="n">
        <v>273723</v>
      </c>
    </row>
    <row r="60" spans="1:3">
      <c r="A60" s="4" t="s">
        <v>810</v>
      </c>
      <c r="B60" s="5" t="n">
        <v>120420</v>
      </c>
      <c r="C60" s="5" t="n">
        <v>123658</v>
      </c>
    </row>
    <row r="61" spans="1:3">
      <c r="A61" s="4" t="s">
        <v>57</v>
      </c>
      <c r="B61" s="5" t="n">
        <v>24461</v>
      </c>
      <c r="C61" s="5" t="n">
        <v>24303</v>
      </c>
    </row>
    <row r="62" spans="1:3">
      <c r="A62" s="4" t="s">
        <v>59</v>
      </c>
      <c r="B62" s="5" t="n">
        <v>784</v>
      </c>
      <c r="C62" s="5" t="n">
        <v>694</v>
      </c>
    </row>
    <row r="63" spans="1:3">
      <c r="A63" s="4" t="s">
        <v>814</v>
      </c>
    </row>
    <row r="64" spans="1:3">
      <c r="A64" s="3" t="s">
        <v>800</v>
      </c>
    </row>
    <row r="65" spans="1:3">
      <c r="A65" s="4" t="s">
        <v>801</v>
      </c>
      <c r="B65" s="5" t="n">
        <v>250</v>
      </c>
      <c r="C65" s="5" t="n">
        <v>250</v>
      </c>
    </row>
    <row r="66" spans="1:3">
      <c r="A66" s="4" t="s">
        <v>806</v>
      </c>
      <c r="B66" s="7" t="n">
        <v>893520</v>
      </c>
      <c r="C66" s="7" t="n">
        <v>8392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815</v>
      </c>
      <c r="B1" s="2" t="s">
        <v>816</v>
      </c>
      <c r="C1" s="2" t="s">
        <v>2</v>
      </c>
      <c r="D1" s="2" t="s">
        <v>36</v>
      </c>
      <c r="E1" s="2" t="s">
        <v>86</v>
      </c>
    </row>
    <row r="2" spans="1:5">
      <c r="A2" s="3" t="s">
        <v>817</v>
      </c>
    </row>
    <row r="3" spans="1:5">
      <c r="A3" s="4" t="s">
        <v>818</v>
      </c>
      <c r="B3" s="4" t="s">
        <v>819</v>
      </c>
      <c r="C3" s="4" t="s">
        <v>820</v>
      </c>
      <c r="D3" s="4" t="s">
        <v>821</v>
      </c>
      <c r="E3" s="4" t="s">
        <v>821</v>
      </c>
    </row>
    <row r="4" spans="1:5">
      <c r="A4" s="4" t="s">
        <v>822</v>
      </c>
      <c r="B4" s="4" t="s">
        <v>821</v>
      </c>
    </row>
    <row r="5" spans="1:5">
      <c r="A5" s="4" t="s">
        <v>823</v>
      </c>
      <c r="C5" s="7" t="n">
        <v>2000</v>
      </c>
    </row>
    <row r="6" spans="1:5">
      <c r="A6" s="4" t="s">
        <v>824</v>
      </c>
      <c r="C6" s="5" t="n">
        <v>141</v>
      </c>
    </row>
    <row r="7" spans="1:5">
      <c r="A7" s="4" t="s">
        <v>825</v>
      </c>
    </row>
    <row r="8" spans="1:5">
      <c r="A8" s="3" t="s">
        <v>817</v>
      </c>
    </row>
    <row r="9" spans="1:5">
      <c r="A9" s="4" t="s">
        <v>826</v>
      </c>
      <c r="C9" s="7" t="n">
        <v>7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6</v>
      </c>
    </row>
    <row r="2" spans="1:3">
      <c r="A2" s="3" t="s">
        <v>828</v>
      </c>
    </row>
    <row r="3" spans="1:3">
      <c r="A3" s="4" t="s">
        <v>77</v>
      </c>
      <c r="B3" s="7" t="n">
        <v>3089</v>
      </c>
      <c r="C3" s="7" t="n">
        <v>4279</v>
      </c>
    </row>
    <row r="4" spans="1:3">
      <c r="A4" s="4" t="s">
        <v>829</v>
      </c>
      <c r="B4" s="5" t="n">
        <v>39</v>
      </c>
      <c r="C4" s="5" t="n">
        <v>16</v>
      </c>
    </row>
    <row r="5" spans="1:3">
      <c r="A5" s="4" t="s">
        <v>830</v>
      </c>
      <c r="C5" s="5" t="n">
        <v>526</v>
      </c>
    </row>
    <row r="6" spans="1:3">
      <c r="A6" s="4" t="s">
        <v>831</v>
      </c>
      <c r="C6" s="5" t="n">
        <v>217</v>
      </c>
    </row>
    <row r="7" spans="1:3">
      <c r="A7" s="4" t="s">
        <v>832</v>
      </c>
      <c r="B7" s="5" t="n">
        <v>228</v>
      </c>
      <c r="C7" s="5" t="n">
        <v>386</v>
      </c>
    </row>
    <row r="8" spans="1:3">
      <c r="A8" s="4" t="s">
        <v>692</v>
      </c>
      <c r="C8" s="5" t="n">
        <v>146</v>
      </c>
    </row>
    <row r="9" spans="1:3">
      <c r="A9" s="4" t="s">
        <v>833</v>
      </c>
      <c r="B9" s="5" t="n">
        <v>141</v>
      </c>
      <c r="C9" s="5" t="n">
        <v>935</v>
      </c>
    </row>
    <row r="10" spans="1:3">
      <c r="A10" s="4" t="s">
        <v>834</v>
      </c>
      <c r="B10" s="5" t="n">
        <v>106</v>
      </c>
      <c r="C10" s="5" t="n">
        <v>96</v>
      </c>
    </row>
    <row r="11" spans="1:3">
      <c r="A11" s="4" t="s">
        <v>835</v>
      </c>
      <c r="B11" s="5" t="n">
        <v>77</v>
      </c>
      <c r="C11" s="5" t="n">
        <v>388</v>
      </c>
    </row>
    <row r="12" spans="1:3">
      <c r="A12" s="4" t="s">
        <v>836</v>
      </c>
      <c r="B12" s="5" t="n">
        <v>3680</v>
      </c>
      <c r="C12" s="5" t="n">
        <v>6989</v>
      </c>
    </row>
    <row r="13" spans="1:3">
      <c r="A13" s="4" t="s">
        <v>837</v>
      </c>
      <c r="B13" s="5" t="n">
        <v>0</v>
      </c>
      <c r="C13" s="5" t="n">
        <v>0</v>
      </c>
    </row>
    <row r="14" spans="1:3">
      <c r="A14" s="4" t="s">
        <v>838</v>
      </c>
      <c r="B14" s="5" t="n">
        <v>3680</v>
      </c>
      <c r="C14" s="5" t="n">
        <v>6989</v>
      </c>
    </row>
    <row r="15" spans="1:3">
      <c r="A15" s="3" t="s">
        <v>839</v>
      </c>
    </row>
    <row r="16" spans="1:3">
      <c r="A16" s="4" t="s">
        <v>840</v>
      </c>
      <c r="B16" s="5" t="n">
        <v>-261</v>
      </c>
    </row>
    <row r="17" spans="1:3">
      <c r="A17" s="4" t="s">
        <v>841</v>
      </c>
      <c r="B17" s="5" t="n">
        <v>-52</v>
      </c>
      <c r="C17" s="5" t="n">
        <v>-89</v>
      </c>
    </row>
    <row r="18" spans="1:3">
      <c r="A18" s="4" t="s">
        <v>692</v>
      </c>
      <c r="B18" s="5" t="n">
        <v>-86</v>
      </c>
    </row>
    <row r="19" spans="1:3">
      <c r="A19" s="4" t="s">
        <v>835</v>
      </c>
      <c r="B19" s="5" t="n">
        <v>-86</v>
      </c>
      <c r="C19" s="5" t="n">
        <v>-229</v>
      </c>
    </row>
    <row r="20" spans="1:3">
      <c r="A20" s="4" t="s">
        <v>842</v>
      </c>
      <c r="B20" s="5" t="n">
        <v>-485</v>
      </c>
      <c r="C20" s="5" t="n">
        <v>-318</v>
      </c>
    </row>
    <row r="21" spans="1:3">
      <c r="A21" s="4" t="s">
        <v>843</v>
      </c>
      <c r="B21" s="7" t="n">
        <v>3195</v>
      </c>
      <c r="C21" s="7" t="n">
        <v>66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62</v>
      </c>
      <c r="J1" s="2" t="s">
        <v>1</v>
      </c>
    </row>
    <row r="2" spans="1:12">
      <c r="B2" s="2" t="s">
        <v>2</v>
      </c>
      <c r="C2" s="2" t="s">
        <v>463</v>
      </c>
      <c r="D2" s="2" t="s">
        <v>4</v>
      </c>
      <c r="E2" s="2" t="s">
        <v>464</v>
      </c>
      <c r="F2" s="2" t="s">
        <v>36</v>
      </c>
      <c r="G2" s="2" t="s">
        <v>465</v>
      </c>
      <c r="H2" s="2" t="s">
        <v>466</v>
      </c>
      <c r="I2" s="2" t="s">
        <v>467</v>
      </c>
      <c r="J2" s="2" t="s">
        <v>2</v>
      </c>
      <c r="K2" s="2" t="s">
        <v>36</v>
      </c>
      <c r="L2" s="2" t="s">
        <v>86</v>
      </c>
    </row>
    <row r="3" spans="1:12">
      <c r="A3" s="3" t="s">
        <v>845</v>
      </c>
    </row>
    <row r="4" spans="1:12">
      <c r="A4" s="4" t="s">
        <v>630</v>
      </c>
      <c r="J4" s="7" t="n">
        <v>1039</v>
      </c>
      <c r="K4" s="7" t="n">
        <v>404</v>
      </c>
      <c r="L4" s="7" t="n">
        <v>142</v>
      </c>
    </row>
    <row r="5" spans="1:12">
      <c r="A5" s="4" t="s">
        <v>846</v>
      </c>
      <c r="J5" s="5" t="n">
        <v>3765</v>
      </c>
      <c r="K5" s="5" t="n">
        <v>2092</v>
      </c>
      <c r="L5" s="5" t="n">
        <v>-6316</v>
      </c>
    </row>
    <row r="6" spans="1:12">
      <c r="A6" s="4" t="s">
        <v>847</v>
      </c>
      <c r="J6" s="5" t="n">
        <v>4804</v>
      </c>
      <c r="K6" s="5" t="n">
        <v>2496</v>
      </c>
      <c r="L6" s="5" t="n">
        <v>-6174</v>
      </c>
    </row>
    <row r="7" spans="1:12">
      <c r="A7" s="3" t="s">
        <v>848</v>
      </c>
    </row>
    <row r="8" spans="1:12">
      <c r="A8" s="4" t="s">
        <v>630</v>
      </c>
      <c r="J8" s="5" t="n">
        <v>-116</v>
      </c>
      <c r="K8" s="5" t="n">
        <v>426</v>
      </c>
    </row>
    <row r="9" spans="1:12">
      <c r="A9" s="4" t="s">
        <v>849</v>
      </c>
      <c r="J9" s="5" t="n">
        <v>-412</v>
      </c>
    </row>
    <row r="10" spans="1:12">
      <c r="A10" s="4" t="s">
        <v>850</v>
      </c>
      <c r="J10" s="5" t="n">
        <v>-528</v>
      </c>
      <c r="K10" s="5" t="n">
        <v>426</v>
      </c>
    </row>
    <row r="11" spans="1:12">
      <c r="A11" s="4" t="s">
        <v>146</v>
      </c>
      <c r="B11" s="7" t="n">
        <v>334</v>
      </c>
      <c r="C11" s="7" t="n">
        <v>69</v>
      </c>
      <c r="D11" s="7" t="n">
        <v>654</v>
      </c>
      <c r="E11" s="7" t="n">
        <v>3219</v>
      </c>
      <c r="F11" s="7" t="n">
        <v>982</v>
      </c>
      <c r="G11" s="7" t="n">
        <v>863</v>
      </c>
      <c r="H11" s="7" t="n">
        <v>588</v>
      </c>
      <c r="I11" s="7" t="n">
        <v>489</v>
      </c>
      <c r="J11" s="7" t="n">
        <v>4276</v>
      </c>
      <c r="K11" s="7" t="n">
        <v>2922</v>
      </c>
      <c r="L11" s="7" t="n">
        <v>-617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728</v>
      </c>
    </row>
    <row r="3" spans="1:2">
      <c r="A3" s="3" t="s">
        <v>247</v>
      </c>
    </row>
    <row r="4" spans="1:2">
      <c r="A4" s="4" t="s">
        <v>852</v>
      </c>
      <c r="B4" s="6" t="n">
        <v>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3</v>
      </c>
      <c r="B1" s="2" t="s">
        <v>816</v>
      </c>
      <c r="C1" s="2" t="s">
        <v>2</v>
      </c>
      <c r="D1" s="2" t="s">
        <v>463</v>
      </c>
      <c r="E1" s="2" t="s">
        <v>4</v>
      </c>
      <c r="F1" s="2" t="s">
        <v>464</v>
      </c>
      <c r="G1" s="2" t="s">
        <v>36</v>
      </c>
      <c r="H1" s="2" t="s">
        <v>465</v>
      </c>
      <c r="I1" s="2" t="s">
        <v>466</v>
      </c>
      <c r="J1" s="2" t="s">
        <v>467</v>
      </c>
      <c r="K1" s="2" t="s">
        <v>2</v>
      </c>
      <c r="L1" s="2" t="s">
        <v>36</v>
      </c>
      <c r="M1" s="2" t="s">
        <v>86</v>
      </c>
    </row>
    <row r="2" spans="1:13">
      <c r="A2" s="3" t="s">
        <v>247</v>
      </c>
    </row>
    <row r="3" spans="1:13">
      <c r="A3" s="4" t="s">
        <v>854</v>
      </c>
      <c r="B3" s="4" t="s">
        <v>819</v>
      </c>
      <c r="K3" s="4" t="s">
        <v>820</v>
      </c>
      <c r="L3" s="4" t="s">
        <v>821</v>
      </c>
      <c r="M3" s="4" t="s">
        <v>821</v>
      </c>
    </row>
    <row r="4" spans="1:13">
      <c r="A4" s="3" t="s">
        <v>855</v>
      </c>
    </row>
    <row r="5" spans="1:13">
      <c r="A5" s="4" t="s">
        <v>856</v>
      </c>
      <c r="K5" s="4" t="s">
        <v>857</v>
      </c>
      <c r="L5" s="4" t="s">
        <v>858</v>
      </c>
    </row>
    <row r="6" spans="1:13">
      <c r="A6" s="4" t="s">
        <v>859</v>
      </c>
      <c r="K6" s="4" t="s">
        <v>860</v>
      </c>
      <c r="L6" s="4" t="s">
        <v>861</v>
      </c>
      <c r="M6" s="4" t="s">
        <v>862</v>
      </c>
    </row>
    <row r="7" spans="1:13">
      <c r="A7" s="4" t="s">
        <v>863</v>
      </c>
      <c r="K7" s="10" t="n">
        <v>-0.01</v>
      </c>
      <c r="L7" s="10" t="n">
        <v>-0.02</v>
      </c>
      <c r="M7" s="10" t="n">
        <v>-0.029</v>
      </c>
    </row>
    <row r="8" spans="1:13">
      <c r="A8" s="4" t="s">
        <v>864</v>
      </c>
      <c r="M8" s="4" t="s">
        <v>865</v>
      </c>
    </row>
    <row r="9" spans="1:13">
      <c r="A9" s="4" t="s">
        <v>866</v>
      </c>
      <c r="K9" s="4" t="s">
        <v>867</v>
      </c>
      <c r="L9" s="4" t="s">
        <v>868</v>
      </c>
      <c r="M9" s="4" t="s">
        <v>869</v>
      </c>
    </row>
    <row r="10" spans="1:13">
      <c r="A10" s="4" t="s">
        <v>870</v>
      </c>
      <c r="K10" s="10" t="n">
        <v>0.194</v>
      </c>
      <c r="L10" s="10" t="n">
        <v>0.334</v>
      </c>
      <c r="M10" s="10" t="n">
        <v>-1.033</v>
      </c>
    </row>
    <row r="11" spans="1:13">
      <c r="A11" s="4" t="s">
        <v>871</v>
      </c>
      <c r="K11" s="4" t="s">
        <v>872</v>
      </c>
    </row>
    <row r="12" spans="1:13">
      <c r="A12" s="4" t="s">
        <v>873</v>
      </c>
      <c r="K12" s="4" t="s">
        <v>874</v>
      </c>
      <c r="L12" s="4" t="s">
        <v>875</v>
      </c>
      <c r="M12" s="4" t="s">
        <v>876</v>
      </c>
    </row>
    <row r="13" spans="1:13">
      <c r="A13" s="4" t="s">
        <v>877</v>
      </c>
      <c r="K13" s="7" t="n">
        <v>2809</v>
      </c>
      <c r="L13" s="7" t="n">
        <v>2971</v>
      </c>
      <c r="M13" s="7" t="n">
        <v>2032</v>
      </c>
    </row>
    <row r="14" spans="1:13">
      <c r="A14" s="3" t="s">
        <v>855</v>
      </c>
    </row>
    <row r="15" spans="1:13">
      <c r="A15" s="4" t="s">
        <v>878</v>
      </c>
      <c r="K15" s="5" t="n">
        <v>-574</v>
      </c>
      <c r="L15" s="5" t="n">
        <v>281</v>
      </c>
    </row>
    <row r="16" spans="1:13">
      <c r="A16" s="4" t="s">
        <v>879</v>
      </c>
      <c r="K16" s="5" t="n">
        <v>-147</v>
      </c>
      <c r="L16" s="5" t="n">
        <v>-161</v>
      </c>
      <c r="M16" s="5" t="n">
        <v>-265</v>
      </c>
    </row>
    <row r="17" spans="1:13">
      <c r="A17" s="4" t="s">
        <v>48</v>
      </c>
      <c r="K17" s="5" t="n">
        <v>-116</v>
      </c>
      <c r="L17" s="5" t="n">
        <v>-172</v>
      </c>
      <c r="M17" s="5" t="n">
        <v>-176</v>
      </c>
    </row>
    <row r="18" spans="1:13">
      <c r="A18" s="4" t="s">
        <v>880</v>
      </c>
      <c r="M18" s="5" t="n">
        <v>-8007</v>
      </c>
    </row>
    <row r="19" spans="1:13">
      <c r="A19" s="4" t="s">
        <v>835</v>
      </c>
      <c r="K19" s="5" t="n">
        <v>274</v>
      </c>
      <c r="L19" s="5" t="n">
        <v>3</v>
      </c>
      <c r="M19" s="5" t="n">
        <v>242</v>
      </c>
    </row>
    <row r="20" spans="1:13">
      <c r="A20" s="4" t="s">
        <v>881</v>
      </c>
      <c r="K20" s="5" t="n">
        <v>2246</v>
      </c>
      <c r="L20" s="5" t="n">
        <v>2922</v>
      </c>
      <c r="M20" s="5" t="n">
        <v>-6174</v>
      </c>
    </row>
    <row r="21" spans="1:13">
      <c r="A21" s="4" t="s">
        <v>852</v>
      </c>
      <c r="K21" s="5" t="n">
        <v>2030</v>
      </c>
    </row>
    <row r="22" spans="1:13">
      <c r="A22" s="4" t="s">
        <v>146</v>
      </c>
      <c r="C22" s="7" t="n">
        <v>334</v>
      </c>
      <c r="D22" s="7" t="n">
        <v>69</v>
      </c>
      <c r="E22" s="7" t="n">
        <v>654</v>
      </c>
      <c r="F22" s="7" t="n">
        <v>3219</v>
      </c>
      <c r="G22" s="7" t="n">
        <v>982</v>
      </c>
      <c r="H22" s="7" t="n">
        <v>863</v>
      </c>
      <c r="I22" s="7" t="n">
        <v>588</v>
      </c>
      <c r="J22" s="7" t="n">
        <v>489</v>
      </c>
      <c r="K22" s="7" t="n">
        <v>4276</v>
      </c>
      <c r="L22" s="7" t="n">
        <v>2922</v>
      </c>
      <c r="M22" s="7" t="n">
        <v>-61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728</v>
      </c>
    </row>
    <row r="2" spans="1:2">
      <c r="A2" s="3" t="s">
        <v>250</v>
      </c>
    </row>
    <row r="3" spans="1:2">
      <c r="A3" s="5" t="n">
        <v>2019</v>
      </c>
      <c r="B3" s="7" t="n">
        <v>514</v>
      </c>
    </row>
    <row r="4" spans="1:2">
      <c r="A4" s="5" t="n">
        <v>2020</v>
      </c>
      <c r="B4" s="5" t="n">
        <v>467</v>
      </c>
    </row>
    <row r="5" spans="1:2">
      <c r="A5" s="5" t="n">
        <v>2021</v>
      </c>
      <c r="B5" s="5" t="n">
        <v>499</v>
      </c>
    </row>
    <row r="6" spans="1:2">
      <c r="A6" s="5" t="n">
        <v>2022</v>
      </c>
      <c r="B6" s="5" t="n">
        <v>479</v>
      </c>
    </row>
    <row r="7" spans="1:2">
      <c r="A7" s="5" t="n">
        <v>2023</v>
      </c>
      <c r="B7" s="5" t="n">
        <v>471</v>
      </c>
    </row>
    <row r="8" spans="1:2">
      <c r="A8" s="4" t="s">
        <v>729</v>
      </c>
      <c r="B8" s="5" t="n">
        <v>1285</v>
      </c>
    </row>
    <row r="9" spans="1:2">
      <c r="A9" s="4" t="s">
        <v>883</v>
      </c>
      <c r="B9" s="7" t="n">
        <v>37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728</v>
      </c>
    </row>
    <row r="2" spans="1:2">
      <c r="A2" s="3" t="s">
        <v>250</v>
      </c>
    </row>
    <row r="3" spans="1:2">
      <c r="A3" s="5" t="n">
        <v>2019</v>
      </c>
      <c r="B3" s="7" t="n">
        <v>132</v>
      </c>
    </row>
    <row r="4" spans="1:2">
      <c r="A4" s="5" t="n">
        <v>2020</v>
      </c>
      <c r="B4" s="5" t="n">
        <v>75</v>
      </c>
    </row>
    <row r="5" spans="1:2">
      <c r="A5" s="5" t="n">
        <v>2021</v>
      </c>
      <c r="B5" s="5" t="n">
        <v>77</v>
      </c>
    </row>
    <row r="6" spans="1:2">
      <c r="A6" s="5" t="n">
        <v>2022</v>
      </c>
      <c r="B6" s="5" t="n">
        <v>55</v>
      </c>
    </row>
    <row r="7" spans="1:2">
      <c r="A7" s="5" t="n">
        <v>2023</v>
      </c>
      <c r="B7" s="5" t="n">
        <v>0</v>
      </c>
    </row>
    <row r="8" spans="1:2">
      <c r="A8" s="4" t="s">
        <v>885</v>
      </c>
      <c r="B8" s="7" t="n">
        <v>3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6</v>
      </c>
      <c r="B1" s="2" t="s">
        <v>2</v>
      </c>
      <c r="C1" s="2" t="s">
        <v>36</v>
      </c>
    </row>
    <row r="2" spans="1:3">
      <c r="A2" s="4" t="s">
        <v>887</v>
      </c>
    </row>
    <row r="3" spans="1:3">
      <c r="A3" s="4" t="s">
        <v>888</v>
      </c>
      <c r="B3" s="6" t="n">
        <v>7.1</v>
      </c>
      <c r="C3" s="6" t="n">
        <v>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6</v>
      </c>
    </row>
    <row r="2" spans="1:3">
      <c r="A2" s="3" t="s">
        <v>890</v>
      </c>
    </row>
    <row r="3" spans="1:3">
      <c r="A3" s="4" t="s">
        <v>891</v>
      </c>
      <c r="B3" s="7" t="n">
        <v>183841</v>
      </c>
      <c r="C3" s="7" t="n">
        <v>205112</v>
      </c>
    </row>
    <row r="4" spans="1:3">
      <c r="A4" s="4" t="s">
        <v>892</v>
      </c>
    </row>
    <row r="5" spans="1:3">
      <c r="A5" s="3" t="s">
        <v>890</v>
      </c>
    </row>
    <row r="6" spans="1:3">
      <c r="A6" s="4" t="s">
        <v>891</v>
      </c>
      <c r="B6" s="5" t="n">
        <v>52390</v>
      </c>
      <c r="C6" s="5" t="n">
        <v>80273</v>
      </c>
    </row>
    <row r="7" spans="1:3">
      <c r="A7" s="4" t="s">
        <v>893</v>
      </c>
    </row>
    <row r="8" spans="1:3">
      <c r="A8" s="3" t="s">
        <v>890</v>
      </c>
    </row>
    <row r="9" spans="1:3">
      <c r="A9" s="4" t="s">
        <v>891</v>
      </c>
      <c r="B9" s="5" t="n">
        <v>25128</v>
      </c>
      <c r="C9" s="5" t="n">
        <v>37064</v>
      </c>
    </row>
    <row r="10" spans="1:3">
      <c r="A10" s="4" t="s">
        <v>894</v>
      </c>
    </row>
    <row r="11" spans="1:3">
      <c r="A11" s="3" t="s">
        <v>890</v>
      </c>
    </row>
    <row r="12" spans="1:3">
      <c r="A12" s="4" t="s">
        <v>891</v>
      </c>
      <c r="B12" s="5" t="n">
        <v>26498</v>
      </c>
      <c r="C12" s="5" t="n">
        <v>26440</v>
      </c>
    </row>
    <row r="13" spans="1:3">
      <c r="A13" s="4" t="s">
        <v>895</v>
      </c>
    </row>
    <row r="14" spans="1:3">
      <c r="A14" s="3" t="s">
        <v>890</v>
      </c>
    </row>
    <row r="15" spans="1:3">
      <c r="A15" s="4" t="s">
        <v>891</v>
      </c>
      <c r="B15" s="5" t="n">
        <v>36288</v>
      </c>
      <c r="C15" s="5" t="n">
        <v>34311</v>
      </c>
    </row>
    <row r="16" spans="1:3">
      <c r="A16" s="4" t="s">
        <v>896</v>
      </c>
    </row>
    <row r="17" spans="1:3">
      <c r="A17" s="3" t="s">
        <v>890</v>
      </c>
    </row>
    <row r="18" spans="1:3">
      <c r="A18" s="4" t="s">
        <v>891</v>
      </c>
      <c r="B18" s="5" t="n">
        <v>35103</v>
      </c>
      <c r="C18" s="5" t="n">
        <v>21035</v>
      </c>
    </row>
    <row r="19" spans="1:3">
      <c r="A19" s="4" t="s">
        <v>897</v>
      </c>
    </row>
    <row r="20" spans="1:3">
      <c r="A20" s="3" t="s">
        <v>890</v>
      </c>
    </row>
    <row r="21" spans="1:3">
      <c r="A21" s="4" t="s">
        <v>891</v>
      </c>
      <c r="B21" s="5" t="n">
        <v>1312</v>
      </c>
      <c r="C21" s="5" t="n">
        <v>1339</v>
      </c>
    </row>
    <row r="22" spans="1:3">
      <c r="A22" s="4" t="s">
        <v>898</v>
      </c>
    </row>
    <row r="23" spans="1:3">
      <c r="A23" s="3" t="s">
        <v>890</v>
      </c>
    </row>
    <row r="24" spans="1:3">
      <c r="A24" s="4" t="s">
        <v>891</v>
      </c>
      <c r="B24" s="7" t="n">
        <v>7122</v>
      </c>
      <c r="C24" s="7" t="n">
        <v>46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6</v>
      </c>
      <c r="D1" s="2" t="s">
        <v>900</v>
      </c>
      <c r="E1" s="2" t="s">
        <v>901</v>
      </c>
    </row>
    <row r="2" spans="1:5">
      <c r="A2" s="3" t="s">
        <v>902</v>
      </c>
    </row>
    <row r="3" spans="1:5">
      <c r="A3" s="4" t="s">
        <v>903</v>
      </c>
      <c r="B3" s="4" t="s">
        <v>904</v>
      </c>
      <c r="C3" s="4" t="s">
        <v>904</v>
      </c>
      <c r="D3" s="4" t="s">
        <v>905</v>
      </c>
      <c r="E3" s="4" t="s">
        <v>906</v>
      </c>
    </row>
    <row r="4" spans="1:5">
      <c r="A4" s="4" t="s">
        <v>907</v>
      </c>
      <c r="B4" s="4" t="s">
        <v>908</v>
      </c>
      <c r="C4" s="4" t="s">
        <v>908</v>
      </c>
      <c r="D4" s="4" t="s">
        <v>909</v>
      </c>
      <c r="E4" s="4" t="s">
        <v>908</v>
      </c>
    </row>
    <row r="5" spans="1:5">
      <c r="A5" s="4" t="s">
        <v>910</v>
      </c>
      <c r="D5" s="4" t="s">
        <v>740</v>
      </c>
    </row>
    <row r="6" spans="1:5">
      <c r="A6" s="4" t="s">
        <v>911</v>
      </c>
      <c r="B6" s="4" t="s">
        <v>912</v>
      </c>
      <c r="C6" s="4" t="s">
        <v>913</v>
      </c>
      <c r="D6" s="4" t="s">
        <v>914</v>
      </c>
    </row>
    <row r="7" spans="1:5">
      <c r="A7" s="4" t="s">
        <v>915</v>
      </c>
      <c r="D7" s="4" t="s">
        <v>9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36</v>
      </c>
      <c r="D1" s="2" t="s">
        <v>900</v>
      </c>
      <c r="E1" s="2" t="s">
        <v>901</v>
      </c>
    </row>
    <row r="2" spans="1:5">
      <c r="A2" s="4" t="s">
        <v>918</v>
      </c>
      <c r="B2" s="7" t="n">
        <v>140833</v>
      </c>
      <c r="C2" s="7" t="n">
        <v>129369</v>
      </c>
    </row>
    <row r="3" spans="1:5">
      <c r="A3" s="4" t="s">
        <v>919</v>
      </c>
    </row>
    <row r="4" spans="1:5">
      <c r="A4" s="4" t="s">
        <v>920</v>
      </c>
      <c r="B4" s="5" t="n">
        <v>110239</v>
      </c>
      <c r="C4" s="5" t="n">
        <v>100779</v>
      </c>
    </row>
    <row r="5" spans="1:5">
      <c r="A5" s="4" t="s">
        <v>921</v>
      </c>
      <c r="B5" s="5" t="n">
        <v>110239</v>
      </c>
      <c r="C5" s="5" t="n">
        <v>100779</v>
      </c>
    </row>
    <row r="6" spans="1:5">
      <c r="A6" s="4" t="s">
        <v>922</v>
      </c>
      <c r="B6" s="5" t="n">
        <v>110239</v>
      </c>
      <c r="C6" s="5" t="n">
        <v>100779</v>
      </c>
    </row>
    <row r="7" spans="1:5">
      <c r="A7" s="4" t="s">
        <v>918</v>
      </c>
      <c r="B7" s="7" t="n">
        <v>143787</v>
      </c>
      <c r="C7" s="7" t="n">
        <v>133549</v>
      </c>
    </row>
    <row r="8" spans="1:5">
      <c r="A8" s="4" t="s">
        <v>923</v>
      </c>
      <c r="B8" s="4" t="s">
        <v>924</v>
      </c>
      <c r="C8" s="4" t="s">
        <v>426</v>
      </c>
    </row>
    <row r="9" spans="1:5">
      <c r="A9" s="4" t="s">
        <v>925</v>
      </c>
      <c r="B9" s="4" t="s">
        <v>926</v>
      </c>
      <c r="C9" s="4" t="s">
        <v>927</v>
      </c>
    </row>
    <row r="10" spans="1:5">
      <c r="A10" s="4" t="s">
        <v>928</v>
      </c>
      <c r="B10" s="4" t="s">
        <v>926</v>
      </c>
      <c r="C10" s="4" t="s">
        <v>927</v>
      </c>
    </row>
    <row r="11" spans="1:5">
      <c r="A11" s="4" t="s">
        <v>929</v>
      </c>
      <c r="B11" s="4" t="s">
        <v>930</v>
      </c>
      <c r="C11" s="4" t="s">
        <v>931</v>
      </c>
    </row>
    <row r="12" spans="1:5">
      <c r="A12" s="4" t="s">
        <v>932</v>
      </c>
      <c r="B12" s="7" t="n">
        <v>41491</v>
      </c>
      <c r="C12" s="7" t="n">
        <v>40315</v>
      </c>
    </row>
    <row r="13" spans="1:5">
      <c r="A13" s="4" t="s">
        <v>933</v>
      </c>
      <c r="B13" s="5" t="n">
        <v>39322</v>
      </c>
      <c r="C13" s="5" t="n">
        <v>36945</v>
      </c>
    </row>
    <row r="14" spans="1:5">
      <c r="A14" s="4" t="s">
        <v>934</v>
      </c>
      <c r="B14" s="5" t="n">
        <v>52430</v>
      </c>
      <c r="C14" s="5" t="n">
        <v>49260</v>
      </c>
    </row>
    <row r="15" spans="1:5">
      <c r="A15" s="4" t="s">
        <v>935</v>
      </c>
      <c r="B15" s="7" t="n">
        <v>69906</v>
      </c>
      <c r="C15" s="7" t="n">
        <v>65679</v>
      </c>
    </row>
    <row r="16" spans="1:5">
      <c r="A16" s="4" t="s">
        <v>936</v>
      </c>
      <c r="B16" s="4" t="s">
        <v>906</v>
      </c>
      <c r="C16" s="4" t="s">
        <v>906</v>
      </c>
    </row>
    <row r="17" spans="1:5">
      <c r="A17" s="4" t="s">
        <v>933</v>
      </c>
      <c r="B17" s="4" t="s">
        <v>904</v>
      </c>
      <c r="C17" s="4" t="s">
        <v>904</v>
      </c>
    </row>
    <row r="18" spans="1:5">
      <c r="A18" s="4" t="s">
        <v>934</v>
      </c>
      <c r="B18" s="4" t="s">
        <v>908</v>
      </c>
      <c r="C18" s="4" t="s">
        <v>908</v>
      </c>
    </row>
    <row r="19" spans="1:5">
      <c r="A19" s="4" t="s">
        <v>935</v>
      </c>
      <c r="B19" s="4" t="s">
        <v>937</v>
      </c>
      <c r="C19" s="4" t="s">
        <v>937</v>
      </c>
    </row>
    <row r="20" spans="1:5">
      <c r="A20" s="4" t="s">
        <v>938</v>
      </c>
      <c r="B20" s="7" t="n">
        <v>51864</v>
      </c>
      <c r="C20" s="7" t="n">
        <v>50394</v>
      </c>
    </row>
    <row r="21" spans="1:5">
      <c r="A21" s="4" t="s">
        <v>933</v>
      </c>
      <c r="B21" s="5" t="n">
        <v>56799</v>
      </c>
      <c r="C21" s="5" t="n">
        <v>53364</v>
      </c>
    </row>
    <row r="22" spans="1:5">
      <c r="A22" s="4" t="s">
        <v>934</v>
      </c>
      <c r="B22" s="5" t="n">
        <v>69906</v>
      </c>
      <c r="C22" s="5" t="n">
        <v>65679</v>
      </c>
    </row>
    <row r="23" spans="1:5">
      <c r="A23" s="4" t="s">
        <v>935</v>
      </c>
      <c r="B23" s="7" t="n">
        <v>87383</v>
      </c>
      <c r="C23" s="7" t="n">
        <v>82099</v>
      </c>
    </row>
    <row r="24" spans="1:5">
      <c r="A24" s="4" t="s">
        <v>939</v>
      </c>
      <c r="B24" s="4" t="s">
        <v>429</v>
      </c>
      <c r="C24" s="4" t="s">
        <v>429</v>
      </c>
    </row>
    <row r="25" spans="1:5">
      <c r="A25" s="4" t="s">
        <v>933</v>
      </c>
      <c r="B25" s="4" t="s">
        <v>940</v>
      </c>
      <c r="C25" s="4" t="s">
        <v>940</v>
      </c>
    </row>
    <row r="26" spans="1:5">
      <c r="A26" s="4" t="s">
        <v>934</v>
      </c>
      <c r="B26" s="4" t="s">
        <v>937</v>
      </c>
      <c r="C26" s="4" t="s">
        <v>937</v>
      </c>
    </row>
    <row r="27" spans="1:5">
      <c r="A27" s="4" t="s">
        <v>935</v>
      </c>
      <c r="B27" s="4" t="s">
        <v>426</v>
      </c>
      <c r="C27" s="4" t="s">
        <v>426</v>
      </c>
    </row>
    <row r="28" spans="1:5">
      <c r="A28" s="4" t="s">
        <v>941</v>
      </c>
    </row>
    <row r="29" spans="1:5">
      <c r="A29" s="4" t="s">
        <v>920</v>
      </c>
      <c r="B29" s="7" t="n">
        <v>131746</v>
      </c>
      <c r="C29" s="7" t="n">
        <v>120902</v>
      </c>
    </row>
    <row r="30" spans="1:5">
      <c r="A30" s="4" t="s">
        <v>921</v>
      </c>
      <c r="B30" s="5" t="n">
        <v>131746</v>
      </c>
      <c r="C30" s="5" t="n">
        <v>120902</v>
      </c>
    </row>
    <row r="31" spans="1:5">
      <c r="A31" s="4" t="s">
        <v>922</v>
      </c>
      <c r="B31" s="5" t="n">
        <v>131746</v>
      </c>
      <c r="C31" s="5" t="n">
        <v>120902</v>
      </c>
    </row>
    <row r="32" spans="1:5">
      <c r="A32" s="4" t="s">
        <v>918</v>
      </c>
      <c r="B32" s="7" t="n">
        <v>140833</v>
      </c>
      <c r="C32" s="7" t="n">
        <v>129369</v>
      </c>
    </row>
    <row r="33" spans="1:5">
      <c r="A33" s="4" t="s">
        <v>923</v>
      </c>
      <c r="B33" s="4" t="s">
        <v>942</v>
      </c>
      <c r="C33" s="4" t="s">
        <v>943</v>
      </c>
    </row>
    <row r="34" spans="1:5">
      <c r="A34" s="4" t="s">
        <v>925</v>
      </c>
      <c r="B34" s="4" t="s">
        <v>944</v>
      </c>
      <c r="C34" s="4" t="s">
        <v>945</v>
      </c>
    </row>
    <row r="35" spans="1:5">
      <c r="A35" s="4" t="s">
        <v>928</v>
      </c>
      <c r="B35" s="4" t="s">
        <v>944</v>
      </c>
      <c r="C35" s="4" t="s">
        <v>945</v>
      </c>
    </row>
    <row r="36" spans="1:5">
      <c r="A36" s="4" t="s">
        <v>929</v>
      </c>
      <c r="B36" s="4" t="s">
        <v>912</v>
      </c>
      <c r="C36" s="4" t="s">
        <v>913</v>
      </c>
      <c r="D36" s="4" t="s">
        <v>914</v>
      </c>
    </row>
    <row r="37" spans="1:5">
      <c r="A37" s="4" t="s">
        <v>932</v>
      </c>
      <c r="B37" s="7" t="n">
        <v>41450</v>
      </c>
      <c r="C37" s="7" t="n">
        <v>40234</v>
      </c>
    </row>
    <row r="38" spans="1:5">
      <c r="A38" s="4" t="s">
        <v>933</v>
      </c>
      <c r="B38" s="5" t="n">
        <v>39293</v>
      </c>
      <c r="C38" s="5" t="n">
        <v>36894</v>
      </c>
    </row>
    <row r="39" spans="1:5">
      <c r="A39" s="4" t="s">
        <v>934</v>
      </c>
      <c r="B39" s="5" t="n">
        <v>52390</v>
      </c>
      <c r="C39" s="5" t="n">
        <v>49192</v>
      </c>
    </row>
    <row r="40" spans="1:5">
      <c r="A40" s="4" t="s">
        <v>935</v>
      </c>
      <c r="B40" s="7" t="n">
        <v>69853</v>
      </c>
      <c r="C40" s="7" t="n">
        <v>65590</v>
      </c>
    </row>
    <row r="41" spans="1:5">
      <c r="A41" s="4" t="s">
        <v>936</v>
      </c>
      <c r="B41" s="4" t="s">
        <v>906</v>
      </c>
      <c r="C41" s="4" t="s">
        <v>906</v>
      </c>
    </row>
    <row r="42" spans="1:5">
      <c r="A42" s="4" t="s">
        <v>933</v>
      </c>
      <c r="B42" s="4" t="s">
        <v>904</v>
      </c>
      <c r="C42" s="4" t="s">
        <v>904</v>
      </c>
      <c r="D42" s="4" t="s">
        <v>905</v>
      </c>
      <c r="E42" s="4" t="s">
        <v>906</v>
      </c>
    </row>
    <row r="43" spans="1:5">
      <c r="A43" s="4" t="s">
        <v>934</v>
      </c>
      <c r="B43" s="4" t="s">
        <v>908</v>
      </c>
      <c r="C43" s="4" t="s">
        <v>908</v>
      </c>
      <c r="D43" s="4" t="s">
        <v>909</v>
      </c>
      <c r="E43" s="4" t="s">
        <v>908</v>
      </c>
    </row>
    <row r="44" spans="1:5">
      <c r="A44" s="4" t="s">
        <v>935</v>
      </c>
      <c r="B44" s="4" t="s">
        <v>937</v>
      </c>
      <c r="C44" s="4" t="s">
        <v>937</v>
      </c>
    </row>
    <row r="45" spans="1:5">
      <c r="A45" s="4" t="s">
        <v>938</v>
      </c>
      <c r="B45" s="7" t="n">
        <v>51812</v>
      </c>
      <c r="C45" s="7" t="n">
        <v>50292</v>
      </c>
    </row>
    <row r="46" spans="1:5">
      <c r="A46" s="4" t="s">
        <v>933</v>
      </c>
      <c r="B46" s="5" t="n">
        <v>56756</v>
      </c>
      <c r="C46" s="5" t="n">
        <v>53292</v>
      </c>
    </row>
    <row r="47" spans="1:5">
      <c r="A47" s="4" t="s">
        <v>934</v>
      </c>
      <c r="B47" s="5" t="n">
        <v>69853</v>
      </c>
      <c r="C47" s="5" t="n">
        <v>65590</v>
      </c>
    </row>
    <row r="48" spans="1:5">
      <c r="A48" s="4" t="s">
        <v>935</v>
      </c>
      <c r="B48" s="7" t="n">
        <v>87317</v>
      </c>
      <c r="C48" s="7" t="n">
        <v>81987</v>
      </c>
    </row>
    <row r="49" spans="1:5">
      <c r="A49" s="4" t="s">
        <v>939</v>
      </c>
      <c r="B49" s="4" t="s">
        <v>429</v>
      </c>
      <c r="C49" s="4" t="s">
        <v>429</v>
      </c>
    </row>
    <row r="50" spans="1:5">
      <c r="A50" s="4" t="s">
        <v>933</v>
      </c>
      <c r="B50" s="4" t="s">
        <v>940</v>
      </c>
      <c r="C50" s="4" t="s">
        <v>940</v>
      </c>
    </row>
    <row r="51" spans="1:5">
      <c r="A51" s="4" t="s">
        <v>934</v>
      </c>
      <c r="B51" s="4" t="s">
        <v>937</v>
      </c>
      <c r="C51" s="4" t="s">
        <v>937</v>
      </c>
    </row>
    <row r="52" spans="1:5">
      <c r="A52" s="4" t="s">
        <v>935</v>
      </c>
      <c r="B52" s="4" t="s">
        <v>426</v>
      </c>
      <c r="C52" s="4" t="s">
        <v>4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6</v>
      </c>
    </row>
    <row r="2" spans="1:3">
      <c r="A2" s="3" t="s">
        <v>255</v>
      </c>
    </row>
    <row r="3" spans="1:3">
      <c r="A3" s="4" t="s">
        <v>947</v>
      </c>
      <c r="B3" s="7" t="n">
        <v>132330</v>
      </c>
      <c r="C3" s="7" t="n">
        <v>122643</v>
      </c>
    </row>
    <row r="4" spans="1:3">
      <c r="A4" s="4" t="s">
        <v>948</v>
      </c>
      <c r="C4" s="5" t="n">
        <v>-1679</v>
      </c>
    </row>
    <row r="5" spans="1:3">
      <c r="A5" s="4" t="s">
        <v>949</v>
      </c>
      <c r="B5" s="5" t="n">
        <v>400</v>
      </c>
      <c r="C5" s="5" t="n">
        <v>186</v>
      </c>
    </row>
    <row r="6" spans="1:3">
      <c r="A6" s="4" t="s">
        <v>950</v>
      </c>
      <c r="B6" s="5" t="n">
        <v>-984</v>
      </c>
      <c r="C6" s="5" t="n">
        <v>-248</v>
      </c>
    </row>
    <row r="7" spans="1:3">
      <c r="A7" s="4" t="s">
        <v>951</v>
      </c>
      <c r="B7" s="5" t="n">
        <v>131746</v>
      </c>
      <c r="C7" s="5" t="n">
        <v>120902</v>
      </c>
    </row>
    <row r="8" spans="1:3">
      <c r="A8" s="4" t="s">
        <v>77</v>
      </c>
      <c r="B8" s="5" t="n">
        <v>9087</v>
      </c>
      <c r="C8" s="5" t="n">
        <v>8467</v>
      </c>
    </row>
    <row r="9" spans="1:3">
      <c r="A9" s="4" t="s">
        <v>952</v>
      </c>
      <c r="B9" s="7" t="n">
        <v>140833</v>
      </c>
      <c r="C9" s="7" t="n">
        <v>1293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3</v>
      </c>
      <c r="B1" s="2" t="s">
        <v>1</v>
      </c>
    </row>
    <row r="2" spans="1:4">
      <c r="B2" s="2" t="s">
        <v>2</v>
      </c>
      <c r="C2" s="2" t="s">
        <v>36</v>
      </c>
      <c r="D2" s="2" t="s">
        <v>86</v>
      </c>
    </row>
    <row r="3" spans="1:4">
      <c r="A3" s="3" t="s">
        <v>258</v>
      </c>
    </row>
    <row r="4" spans="1:4">
      <c r="A4" s="4" t="s">
        <v>954</v>
      </c>
      <c r="B4" s="7" t="n">
        <v>-506</v>
      </c>
      <c r="C4" s="7" t="n">
        <v>-282</v>
      </c>
      <c r="D4" s="7" t="n">
        <v>447</v>
      </c>
    </row>
    <row r="5" spans="1:4">
      <c r="A5" s="4" t="s">
        <v>134</v>
      </c>
      <c r="B5" s="5" t="n">
        <v>106</v>
      </c>
      <c r="C5" s="5" t="n">
        <v>96</v>
      </c>
      <c r="D5" s="5" t="n">
        <v>-152</v>
      </c>
    </row>
    <row r="6" spans="1:4">
      <c r="A6" s="4" t="s">
        <v>135</v>
      </c>
      <c r="B6" s="5" t="n">
        <v>-400</v>
      </c>
      <c r="C6" s="5" t="n">
        <v>-186</v>
      </c>
      <c r="D6" s="5" t="n">
        <v>295</v>
      </c>
    </row>
    <row r="7" spans="1:4">
      <c r="A7" s="4" t="s">
        <v>140</v>
      </c>
      <c r="B7" s="5" t="n">
        <v>1245</v>
      </c>
      <c r="C7" s="5" t="n">
        <v>376</v>
      </c>
      <c r="D7" s="5" t="n">
        <v>-542</v>
      </c>
    </row>
    <row r="8" spans="1:4">
      <c r="A8" s="4" t="s">
        <v>134</v>
      </c>
      <c r="B8" s="5" t="n">
        <v>-261</v>
      </c>
      <c r="C8" s="5" t="n">
        <v>-128</v>
      </c>
      <c r="D8" s="5" t="n">
        <v>184</v>
      </c>
    </row>
    <row r="9" spans="1:4">
      <c r="A9" s="4" t="s">
        <v>135</v>
      </c>
      <c r="B9" s="5" t="n">
        <v>984</v>
      </c>
      <c r="C9" s="5" t="n">
        <v>248</v>
      </c>
      <c r="D9" s="5" t="n">
        <v>-358</v>
      </c>
    </row>
    <row r="10" spans="1:4">
      <c r="A10" s="4" t="s">
        <v>955</v>
      </c>
      <c r="B10" s="7" t="n">
        <v>584</v>
      </c>
      <c r="C10" s="7" t="n">
        <v>62</v>
      </c>
      <c r="D10" s="7" t="n">
        <v>-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6</v>
      </c>
      <c r="D2" s="2" t="s">
        <v>86</v>
      </c>
    </row>
    <row r="3" spans="1:4">
      <c r="A3" s="3" t="s">
        <v>258</v>
      </c>
    </row>
    <row r="4" spans="1:4">
      <c r="A4" s="4" t="s">
        <v>957</v>
      </c>
      <c r="B4" s="7" t="n">
        <v>-229</v>
      </c>
      <c r="C4" s="7" t="n">
        <v>-275</v>
      </c>
      <c r="D4" s="7" t="n">
        <v>2128</v>
      </c>
    </row>
    <row r="5" spans="1:4">
      <c r="A5" s="4" t="s">
        <v>958</v>
      </c>
      <c r="C5" s="5" t="n">
        <v>-463</v>
      </c>
      <c r="D5" s="5" t="n">
        <v>-565</v>
      </c>
    </row>
    <row r="6" spans="1:4">
      <c r="A6" s="4" t="s">
        <v>959</v>
      </c>
      <c r="B6" s="5" t="n">
        <v>6</v>
      </c>
      <c r="C6" s="5" t="n">
        <v>9</v>
      </c>
      <c r="D6" s="5" t="n">
        <v>9</v>
      </c>
    </row>
    <row r="7" spans="1:4">
      <c r="A7" s="4" t="s">
        <v>140</v>
      </c>
      <c r="B7" s="5" t="n">
        <v>868</v>
      </c>
      <c r="C7" s="5" t="n">
        <v>918</v>
      </c>
      <c r="D7" s="5" t="n">
        <v>-194</v>
      </c>
    </row>
    <row r="8" spans="1:4">
      <c r="A8" s="4" t="s">
        <v>960</v>
      </c>
      <c r="B8" s="5" t="n">
        <v>645</v>
      </c>
      <c r="C8" s="5" t="n">
        <v>189</v>
      </c>
      <c r="D8" s="5" t="n">
        <v>1378</v>
      </c>
    </row>
    <row r="9" spans="1:4">
      <c r="A9" s="4" t="s">
        <v>134</v>
      </c>
      <c r="B9" s="5" t="n">
        <v>-156</v>
      </c>
      <c r="C9" s="5" t="n">
        <v>-64</v>
      </c>
      <c r="D9" s="5" t="n">
        <v>-362</v>
      </c>
    </row>
    <row r="10" spans="1:4">
      <c r="A10" s="4" t="s">
        <v>141</v>
      </c>
      <c r="B10" s="7" t="n">
        <v>489</v>
      </c>
      <c r="C10" s="7" t="n">
        <v>125</v>
      </c>
      <c r="D10" s="7" t="n">
        <v>10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1</v>
      </c>
      <c r="B1" s="2" t="s">
        <v>1</v>
      </c>
    </row>
    <row r="2" spans="1:4">
      <c r="B2" s="2" t="s">
        <v>2</v>
      </c>
      <c r="C2" s="2" t="s">
        <v>36</v>
      </c>
      <c r="D2" s="2" t="s">
        <v>86</v>
      </c>
    </row>
    <row r="3" spans="1:4">
      <c r="A3" s="4" t="s">
        <v>962</v>
      </c>
      <c r="B3" s="7" t="n">
        <v>142</v>
      </c>
      <c r="C3" s="7" t="n">
        <v>110</v>
      </c>
    </row>
    <row r="4" spans="1:4">
      <c r="A4" s="4" t="s">
        <v>963</v>
      </c>
    </row>
    <row r="5" spans="1:4">
      <c r="A5" s="4" t="s">
        <v>964</v>
      </c>
      <c r="B5" s="5" t="n">
        <v>400000</v>
      </c>
    </row>
    <row r="6" spans="1:4">
      <c r="A6" s="4" t="s">
        <v>965</v>
      </c>
      <c r="B6" s="5" t="n">
        <v>361598</v>
      </c>
    </row>
    <row r="7" spans="1:4">
      <c r="A7" s="4" t="s">
        <v>966</v>
      </c>
    </row>
    <row r="8" spans="1:4">
      <c r="A8" s="4" t="s">
        <v>967</v>
      </c>
      <c r="B8" s="5" t="n">
        <v>6996</v>
      </c>
      <c r="C8" s="5" t="n">
        <v>7000</v>
      </c>
      <c r="D8" s="5" t="n">
        <v>5000</v>
      </c>
    </row>
    <row r="9" spans="1:4">
      <c r="A9" s="4" t="s">
        <v>962</v>
      </c>
      <c r="B9" s="7" t="n">
        <v>19</v>
      </c>
      <c r="C9" s="7" t="n">
        <v>10</v>
      </c>
      <c r="D9" s="7" t="n">
        <v>3</v>
      </c>
    </row>
    <row r="10" spans="1:4">
      <c r="A10" s="4" t="s">
        <v>968</v>
      </c>
      <c r="B10" s="7" t="n">
        <v>84</v>
      </c>
    </row>
    <row r="11" spans="1:4">
      <c r="A11" s="4" t="s">
        <v>969</v>
      </c>
      <c r="B11" s="4" t="s">
        <v>970</v>
      </c>
    </row>
    <row r="12" spans="1:4">
      <c r="A12" s="4" t="s">
        <v>971</v>
      </c>
    </row>
    <row r="13" spans="1:4">
      <c r="A13" s="4" t="s">
        <v>972</v>
      </c>
      <c r="B13" s="4" t="s">
        <v>973</v>
      </c>
    </row>
    <row r="14" spans="1:4">
      <c r="A14" s="4" t="s">
        <v>967</v>
      </c>
      <c r="B14" s="5" t="n">
        <v>6400</v>
      </c>
      <c r="C14" s="5" t="n">
        <v>12522</v>
      </c>
      <c r="D14" s="5" t="n">
        <v>2240</v>
      </c>
    </row>
    <row r="15" spans="1:4">
      <c r="A15" s="4" t="s">
        <v>962</v>
      </c>
      <c r="B15" s="7" t="n">
        <v>123</v>
      </c>
      <c r="C15" s="7" t="n">
        <v>100</v>
      </c>
      <c r="D15" s="7" t="n">
        <v>5</v>
      </c>
    </row>
    <row r="16" spans="1:4">
      <c r="A16" s="4" t="s">
        <v>974</v>
      </c>
      <c r="B16" s="5" t="n">
        <v>700</v>
      </c>
      <c r="C16" s="5" t="n">
        <v>241</v>
      </c>
      <c r="D16" s="5" t="n">
        <v>310</v>
      </c>
    </row>
    <row r="17" spans="1:4">
      <c r="A17" s="4" t="s">
        <v>968</v>
      </c>
      <c r="B17" s="7" t="n">
        <v>278</v>
      </c>
    </row>
    <row r="18" spans="1:4">
      <c r="A18" s="4" t="s">
        <v>969</v>
      </c>
      <c r="B18" s="4" t="s">
        <v>9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22:00:07Z</dcterms:created>
  <dcterms:modified xmlns:dcterms="http://purl.org/dc/terms/" xmlns:xsi="http://www.w3.org/2001/XMLSchema-instance" xsi:type="dcterms:W3CDTF">2018-12-13T22:00:07Z</dcterms:modified>
</cp:coreProperties>
</file>